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Marketable Equity" sheetId="11" state="visible" r:id="rId11"/>
    <sheet xmlns:r="http://schemas.openxmlformats.org/officeDocument/2006/relationships" name="Investment in Associate" sheetId="12" state="visible" r:id="rId12"/>
    <sheet xmlns:r="http://schemas.openxmlformats.org/officeDocument/2006/relationships" name="Disposition of ppl" sheetId="13" state="visible" r:id="rId13"/>
    <sheet xmlns:r="http://schemas.openxmlformats.org/officeDocument/2006/relationships" name="Investments in Private Companie" sheetId="14" state="visible" r:id="rId14"/>
    <sheet xmlns:r="http://schemas.openxmlformats.org/officeDocument/2006/relationships" name="Acquisition and Business Combin" sheetId="15" state="visible" r:id="rId15"/>
    <sheet xmlns:r="http://schemas.openxmlformats.org/officeDocument/2006/relationships" name="Goodwill" sheetId="16" state="visible" r:id="rId16"/>
    <sheet xmlns:r="http://schemas.openxmlformats.org/officeDocument/2006/relationships" name="In Process Research And Develop" sheetId="17" state="visible" r:id="rId17"/>
    <sheet xmlns:r="http://schemas.openxmlformats.org/officeDocument/2006/relationships" name="Accounts Payable and Accrued Li" sheetId="18" state="visible" r:id="rId18"/>
    <sheet xmlns:r="http://schemas.openxmlformats.org/officeDocument/2006/relationships" name="Unsecured Notes Payable" sheetId="19" state="visible" r:id="rId19"/>
    <sheet xmlns:r="http://schemas.openxmlformats.org/officeDocument/2006/relationships" name="Warrant Liability" sheetId="20" state="visible" r:id="rId20"/>
    <sheet xmlns:r="http://schemas.openxmlformats.org/officeDocument/2006/relationships" name="Capital Stock" sheetId="21" state="visible" r:id="rId21"/>
    <sheet xmlns:r="http://schemas.openxmlformats.org/officeDocument/2006/relationships" name="Stock Option Reserve" sheetId="22" state="visible" r:id="rId22"/>
    <sheet xmlns:r="http://schemas.openxmlformats.org/officeDocument/2006/relationships" name="Taxation" sheetId="23" state="visible" r:id="rId23"/>
    <sheet xmlns:r="http://schemas.openxmlformats.org/officeDocument/2006/relationships" name="(Loss) Per Share" sheetId="24" state="visible" r:id="rId24"/>
    <sheet xmlns:r="http://schemas.openxmlformats.org/officeDocument/2006/relationships" name="Commitments and Contingent Liab" sheetId="25" state="visible" r:id="rId25"/>
    <sheet xmlns:r="http://schemas.openxmlformats.org/officeDocument/2006/relationships" name="Related Party Transactions" sheetId="26" state="visible" r:id="rId26"/>
    <sheet xmlns:r="http://schemas.openxmlformats.org/officeDocument/2006/relationships" name="Financial Instruments and Risk " sheetId="27" state="visible" r:id="rId27"/>
    <sheet xmlns:r="http://schemas.openxmlformats.org/officeDocument/2006/relationships" name="Capital Disclosures" sheetId="28" state="visible" r:id="rId28"/>
    <sheet xmlns:r="http://schemas.openxmlformats.org/officeDocument/2006/relationships" name="Non-Controlling Interest" sheetId="29" state="visible" r:id="rId29"/>
    <sheet xmlns:r="http://schemas.openxmlformats.org/officeDocument/2006/relationships" name="Events After the Balance Sheet "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Prepaid Expenses and Other Re_2" sheetId="33" state="visible" r:id="rId33"/>
    <sheet xmlns:r="http://schemas.openxmlformats.org/officeDocument/2006/relationships" name="Investment in Marketable Equi_2" sheetId="34" state="visible" r:id="rId34"/>
    <sheet xmlns:r="http://schemas.openxmlformats.org/officeDocument/2006/relationships" name="Investment in Associate (Tables" sheetId="35" state="visible" r:id="rId35"/>
    <sheet xmlns:r="http://schemas.openxmlformats.org/officeDocument/2006/relationships" name="Investments in Private Compan_2" sheetId="36" state="visible" r:id="rId36"/>
    <sheet xmlns:r="http://schemas.openxmlformats.org/officeDocument/2006/relationships" name="Acquisition and Business Comb_2" sheetId="37" state="visible" r:id="rId37"/>
    <sheet xmlns:r="http://schemas.openxmlformats.org/officeDocument/2006/relationships" name="Goodwill (Tables)" sheetId="38" state="visible" r:id="rId38"/>
    <sheet xmlns:r="http://schemas.openxmlformats.org/officeDocument/2006/relationships" name="In Process Research And Devel_2" sheetId="39" state="visible" r:id="rId39"/>
    <sheet xmlns:r="http://schemas.openxmlformats.org/officeDocument/2006/relationships" name="Accounts Payable and Accrued _2" sheetId="40" state="visible" r:id="rId40"/>
    <sheet xmlns:r="http://schemas.openxmlformats.org/officeDocument/2006/relationships" name="Unsecured Notes Payable (Tables" sheetId="41" state="visible" r:id="rId41"/>
    <sheet xmlns:r="http://schemas.openxmlformats.org/officeDocument/2006/relationships" name="Warrant Liability (Tables)" sheetId="42" state="visible" r:id="rId42"/>
    <sheet xmlns:r="http://schemas.openxmlformats.org/officeDocument/2006/relationships" name="Capital Stock (Tables)" sheetId="43" state="visible" r:id="rId43"/>
    <sheet xmlns:r="http://schemas.openxmlformats.org/officeDocument/2006/relationships" name="Stock Option Reserve (Tables)" sheetId="44" state="visible" r:id="rId44"/>
    <sheet xmlns:r="http://schemas.openxmlformats.org/officeDocument/2006/relationships" name="Taxation (Tables)" sheetId="45" state="visible" r:id="rId45"/>
    <sheet xmlns:r="http://schemas.openxmlformats.org/officeDocument/2006/relationships" name="Earnings (Loss) Per Share (Tabl" sheetId="46" state="visible" r:id="rId46"/>
    <sheet xmlns:r="http://schemas.openxmlformats.org/officeDocument/2006/relationships" name="Financial Instruments and Ris_2" sheetId="47" state="visible" r:id="rId47"/>
    <sheet xmlns:r="http://schemas.openxmlformats.org/officeDocument/2006/relationships" name="Non-Controlling Interest (Table" sheetId="48" state="visible" r:id="rId48"/>
    <sheet xmlns:r="http://schemas.openxmlformats.org/officeDocument/2006/relationships" name="Nature of Operations (Details N" sheetId="49" state="visible" r:id="rId49"/>
    <sheet xmlns:r="http://schemas.openxmlformats.org/officeDocument/2006/relationships" name="Liquidity (Details)" sheetId="50" state="visible" r:id="rId50"/>
    <sheet xmlns:r="http://schemas.openxmlformats.org/officeDocument/2006/relationships" name="Basis of Presentation (Details)" sheetId="51" state="visible" r:id="rId51"/>
    <sheet xmlns:r="http://schemas.openxmlformats.org/officeDocument/2006/relationships" name="Significant Accounting Polici_4" sheetId="52" state="visible" r:id="rId52"/>
    <sheet xmlns:r="http://schemas.openxmlformats.org/officeDocument/2006/relationships" name="Prepaid Expenses and Other Re_3" sheetId="53" state="visible" r:id="rId53"/>
    <sheet xmlns:r="http://schemas.openxmlformats.org/officeDocument/2006/relationships" name="Prepaid Expenses and Other Re_4" sheetId="54" state="visible" r:id="rId54"/>
    <sheet xmlns:r="http://schemas.openxmlformats.org/officeDocument/2006/relationships" name="Investment In Marketable Equi_3" sheetId="55" state="visible" r:id="rId55"/>
    <sheet xmlns:r="http://schemas.openxmlformats.org/officeDocument/2006/relationships" name="Investment In Marketable Equi_4" sheetId="56" state="visible" r:id="rId56"/>
    <sheet xmlns:r="http://schemas.openxmlformats.org/officeDocument/2006/relationships" name="Investment in Associate (Detail" sheetId="57" state="visible" r:id="rId57"/>
    <sheet xmlns:r="http://schemas.openxmlformats.org/officeDocument/2006/relationships" name="Investment in Associate (Deta_2" sheetId="58" state="visible" r:id="rId58"/>
    <sheet xmlns:r="http://schemas.openxmlformats.org/officeDocument/2006/relationships" name="Investment in Associate (Deta_3" sheetId="59" state="visible" r:id="rId59"/>
    <sheet xmlns:r="http://schemas.openxmlformats.org/officeDocument/2006/relationships" name="Investment in Associate (Deta_4" sheetId="60" state="visible" r:id="rId60"/>
    <sheet xmlns:r="http://schemas.openxmlformats.org/officeDocument/2006/relationships" name="Investment in Associate (Deta_5" sheetId="61" state="visible" r:id="rId61"/>
    <sheet xmlns:r="http://schemas.openxmlformats.org/officeDocument/2006/relationships" name="Disposition of ppl (Details Nar" sheetId="62" state="visible" r:id="rId62"/>
    <sheet xmlns:r="http://schemas.openxmlformats.org/officeDocument/2006/relationships" name="Investments in Private Compan_3" sheetId="63" state="visible" r:id="rId63"/>
    <sheet xmlns:r="http://schemas.openxmlformats.org/officeDocument/2006/relationships" name="Investments in Private Compan_4" sheetId="64" state="visible" r:id="rId64"/>
    <sheet xmlns:r="http://schemas.openxmlformats.org/officeDocument/2006/relationships" name="Acquisition and Business Comb_3" sheetId="65" state="visible" r:id="rId65"/>
    <sheet xmlns:r="http://schemas.openxmlformats.org/officeDocument/2006/relationships" name="Acquisition and Business Comb_4" sheetId="66" state="visible" r:id="rId66"/>
    <sheet xmlns:r="http://schemas.openxmlformats.org/officeDocument/2006/relationships" name="Goodwill (Details)" sheetId="67" state="visible" r:id="rId67"/>
    <sheet xmlns:r="http://schemas.openxmlformats.org/officeDocument/2006/relationships" name="Goodwill (Details Narrative)" sheetId="68" state="visible" r:id="rId68"/>
    <sheet xmlns:r="http://schemas.openxmlformats.org/officeDocument/2006/relationships" name="In Process Research And Devel_3" sheetId="69" state="visible" r:id="rId69"/>
    <sheet xmlns:r="http://schemas.openxmlformats.org/officeDocument/2006/relationships" name="In Process Research And Devel_4" sheetId="70" state="visible" r:id="rId70"/>
    <sheet xmlns:r="http://schemas.openxmlformats.org/officeDocument/2006/relationships" name="Accounts Payable and Accrued _3" sheetId="71" state="visible" r:id="rId71"/>
    <sheet xmlns:r="http://schemas.openxmlformats.org/officeDocument/2006/relationships" name="Unsecured Notes Payable and War" sheetId="72" state="visible" r:id="rId72"/>
    <sheet xmlns:r="http://schemas.openxmlformats.org/officeDocument/2006/relationships" name="Unsecured Notes Payable and W_2" sheetId="73" state="visible" r:id="rId73"/>
    <sheet xmlns:r="http://schemas.openxmlformats.org/officeDocument/2006/relationships" name="Warrant Liability (Details)" sheetId="74" state="visible" r:id="rId74"/>
    <sheet xmlns:r="http://schemas.openxmlformats.org/officeDocument/2006/relationships" name="Capital Stock (Details)" sheetId="75" state="visible" r:id="rId75"/>
    <sheet xmlns:r="http://schemas.openxmlformats.org/officeDocument/2006/relationships" name="Capital Stock (Details Narrativ" sheetId="76" state="visible" r:id="rId76"/>
    <sheet xmlns:r="http://schemas.openxmlformats.org/officeDocument/2006/relationships" name="Stock Option Reserve (Details)" sheetId="77" state="visible" r:id="rId77"/>
    <sheet xmlns:r="http://schemas.openxmlformats.org/officeDocument/2006/relationships" name="Stock Option Reserve (Details 1" sheetId="78" state="visible" r:id="rId78"/>
    <sheet xmlns:r="http://schemas.openxmlformats.org/officeDocument/2006/relationships" name="Stock Option Reserve (Details 2" sheetId="79" state="visible" r:id="rId79"/>
    <sheet xmlns:r="http://schemas.openxmlformats.org/officeDocument/2006/relationships" name="Stock Option Reserve (Details 3" sheetId="80" state="visible" r:id="rId80"/>
    <sheet xmlns:r="http://schemas.openxmlformats.org/officeDocument/2006/relationships" name="Stock Option Reserve (Details N" sheetId="81" state="visible" r:id="rId81"/>
    <sheet xmlns:r="http://schemas.openxmlformats.org/officeDocument/2006/relationships" name="Taxation (Details)" sheetId="82" state="visible" r:id="rId82"/>
    <sheet xmlns:r="http://schemas.openxmlformats.org/officeDocument/2006/relationships" name="Taxation (Details 1)" sheetId="83" state="visible" r:id="rId83"/>
    <sheet xmlns:r="http://schemas.openxmlformats.org/officeDocument/2006/relationships" name="Taxation (Details 2)" sheetId="84" state="visible" r:id="rId84"/>
    <sheet xmlns:r="http://schemas.openxmlformats.org/officeDocument/2006/relationships" name="Taxation (Details Narrative)" sheetId="85" state="visible" r:id="rId85"/>
    <sheet xmlns:r="http://schemas.openxmlformats.org/officeDocument/2006/relationships" name="Earnings (Loss) Per Share (Deta"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Financial Instruments and Ris_3" sheetId="89" state="visible" r:id="rId89"/>
    <sheet xmlns:r="http://schemas.openxmlformats.org/officeDocument/2006/relationships" name="Financial Instruments and Ris_4" sheetId="90" state="visible" r:id="rId90"/>
    <sheet xmlns:r="http://schemas.openxmlformats.org/officeDocument/2006/relationships" name="Capital Disclosures (Details Na" sheetId="91" state="visible" r:id="rId91"/>
    <sheet xmlns:r="http://schemas.openxmlformats.org/officeDocument/2006/relationships" name="Non-Controlling Interest (Detai" sheetId="92" state="visible" r:id="rId92"/>
    <sheet xmlns:r="http://schemas.openxmlformats.org/officeDocument/2006/relationships" name="Event After the Balance Sheet D"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12 Months Ended</t>
        </is>
      </c>
    </row>
    <row r="2">
      <c r="B2" s="2" t="inlineStr">
        <is>
          <t>Mar. 31, 2021</t>
        </is>
      </c>
      <c r="C2" s="2" t="inlineStr">
        <is>
          <t>Jul. 26, 2021</t>
        </is>
      </c>
    </row>
    <row r="3">
      <c r="A3" s="3" t="inlineStr">
        <is>
          <t>Document And Entity Information [Abstract]</t>
        </is>
      </c>
    </row>
    <row r="4">
      <c r="A4" s="4" t="inlineStr">
        <is>
          <t>Entity Registrant Name</t>
        </is>
      </c>
      <c r="B4" s="4" t="inlineStr">
        <is>
          <t>Portage Biotech Inc.</t>
        </is>
      </c>
    </row>
    <row r="5">
      <c r="A5" s="4" t="inlineStr">
        <is>
          <t>Entity Central Index Key</t>
        </is>
      </c>
      <c r="B5" s="4" t="inlineStr">
        <is>
          <t>0001095435</t>
        </is>
      </c>
    </row>
    <row r="6">
      <c r="A6" s="4" t="inlineStr">
        <is>
          <t>Document Type</t>
        </is>
      </c>
      <c r="B6" s="4" t="inlineStr">
        <is>
          <t>20-F/A</t>
        </is>
      </c>
    </row>
    <row r="7">
      <c r="A7" s="4" t="inlineStr">
        <is>
          <t>Document Period End Date</t>
        </is>
      </c>
      <c r="B7" s="4" t="inlineStr">
        <is>
          <t>Mar. 31,
		2021</t>
        </is>
      </c>
    </row>
    <row r="8">
      <c r="A8" s="4" t="inlineStr">
        <is>
          <t>Amendment Flag</t>
        </is>
      </c>
      <c r="B8" s="4" t="inlineStr">
        <is>
          <t>true</t>
        </is>
      </c>
    </row>
    <row r="9">
      <c r="A9" s="4" t="inlineStr">
        <is>
          <t>Amendment Description</t>
        </is>
      </c>
      <c r="B9" s="4" t="inlineStr">
        <is>
          <t>This Amendment on Form 20-F/A is being filed by Portage Biotech Inc. as Amendment No. 1 to its annual report on Form 20-F for the fiscal year ended March 31, 2021, as filed with the Securities and Exchange Commission on July 29, 2021.         The amendment is to correct the opinion on page F-1, which incorrectly was expressed in respect of the two most recently completed fiscal years. The opinion expressed now covers the three most recently completed fiscal years.</t>
        </is>
      </c>
    </row>
    <row r="10">
      <c r="A10" s="4" t="inlineStr">
        <is>
          <t>Current Fiscal Year End Date</t>
        </is>
      </c>
      <c r="B10" s="4" t="inlineStr">
        <is>
          <t>--03-31</t>
        </is>
      </c>
    </row>
    <row r="11">
      <c r="A11" s="4" t="inlineStr">
        <is>
          <t>Entity a Well-known Seasoned Issuer</t>
        </is>
      </c>
      <c r="B11" s="4" t="inlineStr">
        <is>
          <t>No</t>
        </is>
      </c>
    </row>
    <row r="12">
      <c r="A12" s="4" t="inlineStr">
        <is>
          <t>Entity's Reporting Status Current</t>
        </is>
      </c>
      <c r="B12" s="4" t="inlineStr">
        <is>
          <t>Yes</t>
        </is>
      </c>
    </row>
    <row r="13">
      <c r="A13" s="4" t="inlineStr">
        <is>
          <t>Entity a Voluntary Filer</t>
        </is>
      </c>
      <c r="B13" s="4" t="inlineStr">
        <is>
          <t>No</t>
        </is>
      </c>
    </row>
    <row r="14">
      <c r="A14" s="4" t="inlineStr">
        <is>
          <t>Entity Emerging Growth Company</t>
        </is>
      </c>
      <c r="B14" s="4" t="inlineStr">
        <is>
          <t>false</t>
        </is>
      </c>
    </row>
    <row r="15">
      <c r="A15" s="4" t="inlineStr">
        <is>
          <t>Entity Shell Company</t>
        </is>
      </c>
      <c r="B15" s="4" t="inlineStr">
        <is>
          <t>false</t>
        </is>
      </c>
    </row>
    <row r="16">
      <c r="A16" s="4" t="inlineStr">
        <is>
          <t>Entity Filer Category</t>
        </is>
      </c>
      <c r="B16" s="4" t="inlineStr">
        <is>
          <t>Non-accelerated Filer</t>
        </is>
      </c>
    </row>
    <row r="17">
      <c r="A17" s="4" t="inlineStr">
        <is>
          <t>Entity Common Stock, Shares Outstanding</t>
        </is>
      </c>
      <c r="C17" s="5" t="n">
        <v>13326213</v>
      </c>
    </row>
    <row r="18">
      <c r="A18" s="4" t="inlineStr">
        <is>
          <t>Document Fiscal Period Focus</t>
        </is>
      </c>
      <c r="B18" s="4" t="inlineStr">
        <is>
          <t>FY</t>
        </is>
      </c>
    </row>
    <row r="19">
      <c r="A19" s="4" t="inlineStr">
        <is>
          <t>Document Fiscal Year Focus</t>
        </is>
      </c>
      <c r="B19" s="4" t="inlineStr">
        <is>
          <t>2021</t>
        </is>
      </c>
    </row>
    <row r="20">
      <c r="A20" s="4" t="inlineStr">
        <is>
          <t>Entity Incorporation State Country Code</t>
        </is>
      </c>
      <c r="B20" s="4" t="inlineStr">
        <is>
          <t>A6</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s and Other Receivables</t>
        </is>
      </c>
      <c r="B1" s="2" t="inlineStr">
        <is>
          <t>12 Months Ended</t>
        </is>
      </c>
    </row>
    <row r="2">
      <c r="B2" s="2" t="inlineStr">
        <is>
          <t>Mar. 31, 2021</t>
        </is>
      </c>
    </row>
    <row r="3">
      <c r="A3" s="3" t="inlineStr">
        <is>
          <t>Prepaid Expenses and Other Receivable [Abstract]</t>
        </is>
      </c>
    </row>
    <row r="4">
      <c r="A4" s="4" t="inlineStr">
        <is>
          <t>PREPAID EXPENSES AND OTHER RECEIVABLES</t>
        </is>
      </c>
      <c r="B4" s="4" t="inlineStr">
        <is>
          <t>NOTE 5. PREPAID EXPENSES AND OTHER RECEIVABLES
As of March 31,
(In thousands) 2021 2020
Prepaid insurance $ 1,445 $ 14
Research &amp; development tax credits 649 500
Other prepaid expenses 48 –
Other receivables 34 60
Total prepaid expenses and other receivables $ 2,176 $ 574 In October 2016, the Company's wholly-owned subsidiary,
PPL, agreed to a settlement, from a claim made against a supplier, to receive $120,000 in annual instalments of $11,250. Through
March 31, 2021, the Company has collected $86,250. The balance of $33,750 was classified $11,250 as a current asset in prepaid expenses
and other receivables and $22,500 as a long-term receivable as of March 31, 2021. As of March 31, 2020, the outstanding balance of $45,000
was classified $11,250 in prepaid expenses and other receivables and $33,750 as a long-term asset. The installment receivable was assigned
to Portage by PPL prior to the disposition of PPL (see Note 8, “Disposition of PPL”). The installment note was repaid in full
in July 2021 (see Note 25, “Events After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Marketable Equity Securities</t>
        </is>
      </c>
      <c r="B1" s="2" t="inlineStr">
        <is>
          <t>12 Months Ended</t>
        </is>
      </c>
    </row>
    <row r="2">
      <c r="B2" s="2" t="inlineStr">
        <is>
          <t>Mar. 31, 2021</t>
        </is>
      </c>
    </row>
    <row r="3">
      <c r="A3" s="3" t="inlineStr">
        <is>
          <t>Investment in Biohaven [Abstract]</t>
        </is>
      </c>
    </row>
    <row r="4">
      <c r="A4" s="4" t="inlineStr">
        <is>
          <t>INVESTMENT IN BIOHAVEN</t>
        </is>
      </c>
      <c r="B4" s="4" t="inlineStr">
        <is>
          <t xml:space="preserve">NOTE 6. INVESTMENT IN MARKETABLE EQUITY SECURITIES As of March 31, 2020 and 2019, the Company’s
investment in marketable equity securities was comprised of 2,000 shares in Biohaven, a public company listed on the New York Stock Exchange.
The Company accounted for its investment in Biohaven as a financial asset classified as fair value through the statement of other comprehensive
income (“FVTOCI”). In August 2020, the Company sold the shares of Biohaven
for proceeds of $140,000 resulting in a gain of $72,000. The following table is a roll-forward of the investment
in Biohaven as of March 31, 2021, 2020 and 2019:
As of March 31,
(In thousands) 2021 2020 2019
Balance, beginning of year $ 68 $ 103 $ 53
Unrealized (loss) gain on investment – (35 ) 50
Proceeds from the sale of the investment (140 ) – –
Gain on sale 72 – –
Balance, end of year $ – $ 68 $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12 Months Ended</t>
        </is>
      </c>
    </row>
    <row r="2">
      <c r="B2" s="2" t="inlineStr">
        <is>
          <t>Mar. 31, 2021</t>
        </is>
      </c>
    </row>
    <row r="3">
      <c r="A3" s="3" t="inlineStr">
        <is>
          <t>Investment in Associate [Abstract]</t>
        </is>
      </c>
    </row>
    <row r="4">
      <c r="A4" s="4" t="inlineStr">
        <is>
          <t>INVESTMENT IN ASSOCIATE</t>
        </is>
      </c>
      <c r="B4" s="4" t="inlineStr">
        <is>
          <t xml:space="preserve">NOTE 7. INVESTMENT IN ASSOCIATE Details of the Company’s associate as of March
31, 2021 and 2020 are as follows:
Name Principal Activity Place of Incorporation and Voting Rights Held as Voting Rights Held as
Associate: Stimunity S.A. Biotechnology Paris, France 44.0 % 36.4 %
The abovementioned associate is accounted for using
the equity method in these consolidated financial statements. The following table is a roll-forward of the Company’s
investment in Stimunity S.A. as of March 31, 2021 and 2020:
Years ended March 31,
(In thousands) 2021 2020
Balance, beginning of year $ 1,225 $ 1,207
Additional investment 1,000 –
Share of (loss) income (490 ) 18
Balance, end of year $ 1,735 $ 1,225 On February 28, 2018, the Company made an initial
investment of €0.5 million ($0.7 million) by subscribing to 3,780 new Class A shares of Stimunity SAS ("Stimunity"), a
French simplified joint stock company located and operating in Paris, France, for a 27% equity interest. One of the three directors
on the Board of Directors is represented by the Company. The management of Stimunity is controlled by the two other founding shareholders
of Stimunity. Management has evaluated the Company's investment and concluded that the Company has significant influence and therefore
its investment in Stimunity is accounted for using the equity method. The Company also committed to a second investment
in the amount of €1.5 million ($1.9 million) (the "Stimunity Commitment") by subscribing to 4,140 new ordinary shares
at a price of €363 per share, upon Stimunity successfully completing agreed milestones. On March 25, 2019, the Company made an additional
discretionary investment of €0.6 million ($0.7 million) by subscribing to 1,945 ordinary shares at a price of €308.55 per
share, increasing its ownership to approximately 37%. No milestones were completed as of March 31, 2020 and 2019. On June 1, 2020, the Company made an additional $1.0
million investment in Stimunity upon Stimunity's achievement of certain agreed milestones, increasing its equity share in Stimunity to
44% (see Note 20, “Commitments and Contingent Liabilities”). The Company accounts for its investment in Stimunity
under the equity method and accordingly, records its share of Stimunity’s earnings or loss based on its ownership percentage. The
Company recorded equity in (loss) income in Stimunity of ($490,000) and $18,000 for the years ended March 31, 2021 and 2020, respectively.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or (ii)
the right to vote against any (a) issuances of additional securities that would call for the Company to waive its preferential subscription
right, or (b) any dilutive issuance. The following table illustrates the summarized financial
information of the Company's investment in Stimunity S.A:
As of March 31,
(In millions) 2021 2020
(Unaudited) (Unaudited)
Current assets $ 1.6 $ 1.3
Non-current assets $ – $ –
Current liabilities $ 0.7 $ 0.3
Non-current liabilities $ 0.1 $ .01
Equity $ 0.8 $ 0.9
Company's share in equity – 44.0% and 36.4% $ 0.4 $ 0.3
Years Ended March 31,
2021 2020
(Unaudited) (Unaudited)
Revenue $ 0.1 $ 0.2
Loss from operations $ (1.5 ) $ (0.3 )
Net loss $ (1.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ition of ppl</t>
        </is>
      </c>
      <c r="B1" s="2" t="inlineStr">
        <is>
          <t>12 Months Ended</t>
        </is>
      </c>
    </row>
    <row r="2">
      <c r="B2" s="2" t="inlineStr">
        <is>
          <t>Mar. 31, 2021</t>
        </is>
      </c>
    </row>
    <row r="3">
      <c r="A3" s="3" t="inlineStr">
        <is>
          <t>Disposition Of Ppl</t>
        </is>
      </c>
    </row>
    <row r="4">
      <c r="A4" s="4" t="inlineStr">
        <is>
          <t>DISPOSITION OF PPL</t>
        </is>
      </c>
      <c r="B4" s="4" t="inlineStr">
        <is>
          <t>NOTE 8. DISPOSITION OF PPL On March 3, 2021, the Company disposed of 100% of
its interest in PPL, which includes PPL’s interest in PGL and EyGen for $10 to an entity controlled by one of the Company’s
current directors and one of the Company’s former directors (the “Purchaser’s Executives”). Under the terms of
the arrangement, all outstanding payable obligations were assumed by the purchaser. Simultaneously, the Company and the Purchaser’s
Executives entered into a Revenue Share Deed with PPL under which they will be entitled to certain revenue shares based on the achievement
of milestones defined in the Revenue Share Deed. The Company may also be entitled to recover an intercompany receivable from the purchaser
in the amount of $229,848 on the fourth anniversary of the Revenue Share Deed. The Company valued its interest in the Revenue Share Deed
and the recovery of the $229,848 at zero for financials statement purposes. All other intercompany balances were cancelled. The Company
no longer has any interest or obligations associated with PPL, PGL and EyGen, other than the interests provided for in the Revenue Share
De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Private Companies</t>
        </is>
      </c>
      <c r="B1" s="2" t="inlineStr">
        <is>
          <t>12 Months Ended</t>
        </is>
      </c>
    </row>
    <row r="2">
      <c r="B2" s="2" t="inlineStr">
        <is>
          <t>Mar. 31, 2021</t>
        </is>
      </c>
    </row>
    <row r="3">
      <c r="A3" s="3" t="inlineStr">
        <is>
          <t>Investments in Private Companies [Abstract]</t>
        </is>
      </c>
    </row>
    <row r="4">
      <c r="A4" s="4" t="inlineStr">
        <is>
          <t>INVESTMENTS IN PRIVATE COMPANIES</t>
        </is>
      </c>
      <c r="B4" s="4" t="inlineStr">
        <is>
          <t>NOTE 9. INVESTMENTS IN PRIVATE COMPANIES The following table is a rollforward of the investments
in Intensity and Sentien as of March 31, 2020 and 2021:
(In thousands) Intensity Sentien Total
Balance as of April 1, 2019 $ 4,500 $ 700 $ 5,200
Acquisition of Intensity Holdings Limited 1,298 – 1,298
Unrealized gain (loss) on investment 1,611 (700 ) 911
Balance as of March 31, 2020 7,409 – 7,409
Unrealized gain (loss) on investment – – –
Balance as of March 31, 2021 $ 7,409 $ – $ 7,409 The following is a discussion of our investments
in private companies as of March 31, 2021 and March 31, 2020. Sentien In August 2015, the Company acquired 210,210 shares
of Series A preferred stock in Sentien (“Preferred Stock”), a Medford, MA based private company for $700,000 of cash. The
Preferred Stock is fully convertible into an equal number of common shares. The Company’s holdings represent 5.06% of the equity
of Sentien on a fully diluted basis as of March 31, 2021 and March 31, 2020, respectively. The investment in Sentien has been irrevocably
designated as a financial asset recorded at fair value with changes in fair value recorded through other comprehensive income. As of March
31, 2020, the Company recorded an unrealized loss of $0.7 million after determining that cost no longer was the best estimate of fair
value due to a significant change in the strategy of Sentien and determined that the investment in Sentien no longer had any fair value
as Sentien was no longer pursing the proposed indication from the time of the Company's initial investment. Intensity In connection with the SalvaRx Acquisition in fiscal
2019, the Company acquired a $4.5 million interest in Intensity, a clinical stage biotechnology company, of 1.0 million shares, which
represented a 7.5% equity interest in Intensity (see Note 10, “Acquisition and Business Combination”). The investment was
recorded at fair value (which approximates cost) at the acquisition date. The investment in Intensity has been irrevocably designated
as a financial asset recorded at fair value with gains and losses recorded through other comprehensive income. The fair value of the asset
is determined by considering other comparable equity funding transactions by Intensity with unrelated investors. On July 11, 2019, the Company entered into an agreement
with Fast Forward Innovations Limited ("Fast Forward") to purchase Intensity Holdings Limited ("IHL"), a wholly-owned
subsidiary of Fast Forward. The Company paid $1.3 million for IHL through the issuance of 129,806 ordinary shares. The sole asset of IHL
consists of 288,458 shares of the private company, Intensity. This transaction increased the Company's ownership to 1,288,458 shares of
Intensity. As of March 31, 2021 and March 31, 2020, the Company owned approximately 8% and 9%, respectively, of the outstanding shares
of Intensity, on a fully diluted basis. During the year ended March 31, 2020, the Company
recorded an unrealized gain of $1.6 million with respect to its investment in Intensity based upon Intensity’s most recent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Business Combination</t>
        </is>
      </c>
      <c r="B1" s="2" t="inlineStr">
        <is>
          <t>12 Months Ended</t>
        </is>
      </c>
    </row>
    <row r="2">
      <c r="B2" s="2" t="inlineStr">
        <is>
          <t>Mar. 31, 2021</t>
        </is>
      </c>
    </row>
    <row r="3">
      <c r="A3" s="3" t="inlineStr">
        <is>
          <t>Acquisition and Business Combination [Abstract]</t>
        </is>
      </c>
    </row>
    <row r="4">
      <c r="A4" s="4" t="inlineStr">
        <is>
          <t>ACQUISITION AND BUSINESS COMBINATION</t>
        </is>
      </c>
      <c r="B4" s="4" t="inlineStr">
        <is>
          <t xml:space="preserve">NOTE 10. ACQUISITION AND BUSINESS COMBINATION On August 13, 2018, the Company reached a definitive
agreement to acquire 100% of SalvaRx, a company incorporated in the British Virgin Islands on May 6, 2015 focused on novel cancer immunotherapies
and to develop clinical proof of concept, in exchange for 8,050,701 ordinary shares of the Company (the "SalvaRx Acquisition").
The SalvaRx Acquisition was completed on January 8, 2019 (the "Acquisition Date") upon receiving shareholder and regulatory
approval. Shares issued by the Company on acquisition were valued at $92.6 million based on the market price of the Company shares
of $11.50 per share on the Acquisition Date. Portage is the accounting acquirer as the controlling group of shareholders of the Company
increased their holdings, retained majority of voting rights after the acquisition and the Company's management prior to the acquisition
continued as management of the combined company. Four of the Company's Board members are also directors of SalvaRx (see Note 21, “Related
Party Transactions”). Notwithstanding the high degree of common ownership between the companies, this was not considered a common
control transaction as no single individual held a controlling interest and no contractual arrangement exists among the group of shareholders. In connection with the SalvaRx Acquisition, the Company
acquired SalvaRx's five invested entities and subsidiaries: iOx and Saugatuck (consolidated subsidiary with non-controlling interest),
Intensity (investment in private company) (see Note 9, “Investments in Private Companies”),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 SalvaRx and Nekonal were involved in a dispute regarding
Nekonal's claim that it attained a development milestone that would require SalvaRx to provide the next tranche of funding. SalvaRx claims
that Nekonal committed a breach of duties and fraud on its minority shareholders with respect to its assumption that the milestone has
been attained. Nekonal management has counterclaimed that SalvaRx is in breach of contract with respect to the funding arrangement. While
litigation was threatened, no legal proceedings have commenced. In fiscal 2021, the Company abandoned its interest in Nekonal. The acquisition of SalvaRx allowed the Company to
acquire interest in the development of nine immune-oncology products. SalvaRx has three in-process research and development ("IPR&amp;D")
projects identified. The following table presents unaudited supplemental
pro forma consolidated net income based on SalvaRx's historical reporting periods as if the SalvaRx Acquisition had occurred as of April
1, 2018 (in thousands):
Year ended March 31, 2019
Net loss $ (5,160 )
Net loss applicable to common stockholders $ (3,920 )
Net loss per share, basic and diluted $ (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t>
        </is>
      </c>
      <c r="B1" s="2" t="inlineStr">
        <is>
          <t>12 Months Ended</t>
        </is>
      </c>
    </row>
    <row r="2">
      <c r="B2" s="2" t="inlineStr">
        <is>
          <t>Mar. 31, 2021</t>
        </is>
      </c>
    </row>
    <row r="3">
      <c r="A3" s="3" t="inlineStr">
        <is>
          <t>Goodwill In Process Research And Development [Abstract]</t>
        </is>
      </c>
    </row>
    <row r="4">
      <c r="A4" s="4" t="inlineStr">
        <is>
          <t>GOODWILL</t>
        </is>
      </c>
      <c r="B4" s="4" t="inlineStr">
        <is>
          <t>NOTE 11. GOODWILL
As of March 31, 2021 As of March 31, 2020
(In thousands) Goodwill IPR&amp;D DTL Goodwill IPR&amp;D DTL
Balance, beginning of year $ 43,324 $ 117,388 $ (21,604 ) $ 43,324 $ 117,388 $ (21,604 )
Foreign exchange effect on deferred liability settleable in Great British pounds – – (2,446 ) – – –
On Acquisition of SalvaRx Limited – – – – – –
Amortization – – – – – –
Impairment – – – – – –
Balance, end of year $ 43,324 $ 117,388 $ (24,050 ) $ 43,324 $ 117,388 $ (21,604 ) The Company’s goodwill arose from the acquisition
of SalvaRx and its portfolio of several projects and investments. As of March 31, 2021, the Company determined that
it has only one cash-generating unit (“CGU”), the consolidated Portage Biotech, Inc. Impairment Review On an annual basis, the Company assesses its long-lived
assets with definite lives, which are not yet available for use for potential indicators of impairment. At the end of each reporting period,
the Company is required to assess whether there is any indication that an asset may be impaired. Pursuant to IAS 36, “Impairment
of Assets,” the Company reviewed its assets for any indicators of impairment and considered underlying fundamentals, execution,
de-risking/advancement of assets and the value creation activities during the year ended March 31, 2021. If any such indication exists, the Company estimates
the recoverable amount of the asset or CGU and compares it to the carrying value. The Company performed its annual impairment test
in each of 2021 and 2020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revenues;
(b) normalized operating expenses;
(c) income taxes; and
(d) capital expenditures. Discounted cash flows are determined with reference
to undiscounted risk adjusted cash flows, and the discount rate approximated 20.0% and 20.5% at March 31, 2021 and 2020, respectively,
based on the individual characteristics of the Company’s CGU, the risk-free rate of return and other economic and operating factors. The recoverable amount exceeded
the carrying amount of goodwill and therefore no impairment was considered necessary as of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 Process Research And Development And Deferred Tax Liability</t>
        </is>
      </c>
      <c r="B1" s="2" t="inlineStr">
        <is>
          <t>12 Months Ended</t>
        </is>
      </c>
    </row>
    <row r="2">
      <c r="B2" s="2" t="inlineStr">
        <is>
          <t>Mar. 31, 2021</t>
        </is>
      </c>
    </row>
    <row r="3">
      <c r="A3" s="3" t="inlineStr">
        <is>
          <t>In Process Research And Development And Deferred Tax Liability</t>
        </is>
      </c>
    </row>
    <row r="4">
      <c r="A4" s="4" t="inlineStr">
        <is>
          <t>IN PROCESS RESEARCH AND DEVELOPMENT AND DEFERRED TAX LIABILITY</t>
        </is>
      </c>
      <c r="B4" s="4" t="inlineStr">
        <is>
          <t>NOTE 12. IN PROCESS RESEARCH AND DEVELOPMENT AND DEFERRED TAX LIABILITY In process research and development (“IPR&amp;D”)
consists of the following projects (in thousands):
Project # Description Value as of Value as of
iOx:
IMM 60 Melanoma &amp; Lung Cancers $ 84,213 $ 84,213
IMM 65 Ovarian/Prostate Cancers 32,997 32,997
117,210 117,210
Oncomer/Saugatuck DNA Aptamers 178 178
$ 117,388 $ 117,388
Deferred tax liability $ 24,050 $ 21,604 Additionally, at the end of each reporting period,
the Company is required to assess whether there is any indication that an asset may be impaired. Pursuant to IAS 36, the Company reviewed
its assets for any indicators of impairment and considered underlying fundamentals, execution, de-risking/advancement of assets and the
value creation activities during the year ended March 31, 2021. As of March 31, 2021, management assessed whether
any indications of impairment existed for the Company’s IPR&amp;D and concluded no indicators were present. Therefore, a test for
impairment was not required and no impairment was recorded for the year ended March 31, 2021. Deferred tax liability (DTL) related to IPR&amp;D
at iOx is subject to tax in the United Kingdom. As of March 31, 2021 and 2020, iOx had a deferred tax liability of approximately $24.1
million and approximately $21.6 million, respectively. On January 8, 2019, the Company recognized a $19.8 million deferred tax liability
for the difference between the book and income tax basis of IPR&amp;D acquired as part of the acquisition of SalvaRx. As the IPR&amp;D
process is in the UK, the deferred tax had been recorded at 17%, the rate applicable in the UK. During the year ended March 31,
2020, the Company recorded a tax expense of $2.2 million, including $2.3 million to increase the deferred tax liability due to the increase
in the UK tax rate to 19% in March 2020, $0.4 million of a return to provision adjustment and a decrease due to a refundable research
and development credit of $0.5 million. As the deferred tax liability may be settled in the future in Great British pounds (“GBP”),
the Company increased the deferred tax liability by $2.4 million as of March 31, 2021 and decreased the deferred tax liability by $1.4
million as of March 31, 2020, respectively, to reflect the difference in exchange rates from period to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NOTE 13. ACCOUNTS PAYABLE AND ACCRUED LIABILITIES
As of March 31,
(In thousands) 2021 2020
Accounts payable $ 113 $ 343
Insurance premium note 1,651 –
Accrued interest 5 701
Other 169 224
Total accounts payable and accrued liabilities $ 1,938 $ 1,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Notes Payable</t>
        </is>
      </c>
      <c r="B1" s="2" t="inlineStr">
        <is>
          <t>12 Months Ended</t>
        </is>
      </c>
    </row>
    <row r="2">
      <c r="B2" s="2" t="inlineStr">
        <is>
          <t>Mar. 31, 2021</t>
        </is>
      </c>
    </row>
    <row r="3">
      <c r="A3" s="3" t="inlineStr">
        <is>
          <t>Unsecured Notes Payable and Warrants [Abstract]</t>
        </is>
      </c>
    </row>
    <row r="4">
      <c r="A4" s="4" t="inlineStr">
        <is>
          <t>UNSECURED NOTES PAYABLE</t>
        </is>
      </c>
      <c r="B4" s="4" t="inlineStr">
        <is>
          <t>NOTE 14.
UNSECURED NOTES PAYABLE Following
is a roll-forward of notes payable:
CURRENT CURRENT NON-CURRENT
(In thousands) PPL iOx SalvaRx Total
Balance, April
1, 2019 $ 193 $ 100 $ 3,370 $ 3,663
Repayment – – (300 ) (300 )
Amortization
of debt discount 7 – 258 265
Loss
on extinguishment of debt – – 33 33
Balance,
March 31, 2020 200 100 3,361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PPL
and EyGen Unsecured Notes Payable During
the year ended March 31, 2017, the Company's subsidiaries, PPL and EyGen, completed a private placement of unsecured notes (the "PPL
Unsecured Notes"). The balance outstanding as of March 31, 2020 was $0.2 million. The
PPL Unsecured Notes were settled as part of the disposition of PPL in March 2021 (see Note 8, “Disposition of PPL”). SalvaRx Unsecured
Notes Payable and Warrants In
connection with the SalvaRx Acquisition in January 2019, the Company assumed $3.96 million of principal in unsecured notes due on March
2, 2021 (or earlier upon a qualifying event), that bear interest at 7% per annum (the "SalvaRx Notes"). The fair value of the
SalvaRx Notes was determined to be $3.4 million at January 2019. As the SalvaRx Acquisition was a qualifying event, the SalvaRx Notes
became due upon the acquisition. In December 2019, the maturity date of the SalvaRx Notes was extended to June 2021. 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 Scholes
Model. During
September 2020, the Company settled the SalvaRx Notes obligations originally due in June 2021 in an aggregate principal amount of approximately
$3.7 million, plus accrued interest of $0.75 million in exchange for cash payments totaling $1.77 million and 397,604 of the associated
SalvaRx warrants with an exercise price of $6.64 per share. The noteholders who accepted the offer exchanged their SalvaRx warrants for
an equal number of Portage shares at the same price per share.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9.80 per share) and the warrant exercise (contract) price of $6.64 per share. Four
of the Company's directors, Gregory Bailey, James Mellon, Steven Mintz (in trust) and Kam Shah, received, in total, 363,718 of the warrants
pursuant to this transaction. Subsequent to the exercise of the warrants in October 2020, Portage had 12,083,395 and 49,701 issued and
outstanding shares and warrants, respectively. The
Company also recorded a loss on early extinguishment of debt of $0.22 million in the year ended March 31, 2021. iOx Unsecured
Notes Payable In
connection with the SalvaRx Acquisition in January 2019, the Company assumed $2.0 million of 7% convertible notes issued by iOx, a wholly
owned subsidiary of SalvaRx (the “Convertible Notes”), of which the Company holds $1.9 million. As a result of the SalvaRx
Acquisition, iOx became a subsidiary of the Company during the year ended March 31, 2019. In accordance with IFRS 3, the fair value,
including interest receivable, of the Convertible Notes were effectively settled against the note receivable upon the business combination.
The remaining Convertible Notes issued to a third party, including the conversion option, are recorded at a fair value of $0.1 million.
An additional $0.05 million Convertible Note, which also included warrants to purchase additional shares, was funded in 2021. The holder
of the Convertible Notes can convert the notes and accrued interest into ordinary shares of iOx at any time before maturity at £120
per share. There is an automatic conversion in the event iOx raises $2.0 million, and the conversion price will be determined based on
the timing of the capital raised and the price at which the money was raised. iOx has the right to repay the Convertible Notes together
with accrued interest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1</t>
        </is>
      </c>
      <c r="C1" s="2" t="inlineStr">
        <is>
          <t>Mar. 31, 2020</t>
        </is>
      </c>
    </row>
    <row r="2">
      <c r="A2" s="3" t="inlineStr">
        <is>
          <t>Current assets</t>
        </is>
      </c>
    </row>
    <row r="3">
      <c r="A3" s="4" t="inlineStr">
        <is>
          <t>Cash and cash equivalents</t>
        </is>
      </c>
      <c r="B3" s="6" t="n">
        <v>2770</v>
      </c>
      <c r="C3" s="6" t="n">
        <v>3152</v>
      </c>
    </row>
    <row r="4">
      <c r="A4" s="4" t="inlineStr">
        <is>
          <t>Prepaid expenses and other receivables</t>
        </is>
      </c>
      <c r="B4" s="5" t="n">
        <v>2176</v>
      </c>
      <c r="C4" s="5" t="n">
        <v>574</v>
      </c>
    </row>
    <row r="5">
      <c r="A5" s="4" t="inlineStr">
        <is>
          <t>Investment in marketable equity securities</t>
        </is>
      </c>
      <c r="B5" s="4" t="inlineStr">
        <is>
          <t xml:space="preserve"> </t>
        </is>
      </c>
      <c r="C5" s="5" t="n">
        <v>68</v>
      </c>
    </row>
    <row r="6">
      <c r="A6" s="4" t="inlineStr">
        <is>
          <t>Total current</t>
        </is>
      </c>
      <c r="B6" s="5" t="n">
        <v>4946</v>
      </c>
      <c r="C6" s="5" t="n">
        <v>3794</v>
      </c>
    </row>
    <row r="7">
      <c r="A7" s="3" t="inlineStr">
        <is>
          <t>Long-term assets</t>
        </is>
      </c>
    </row>
    <row r="8">
      <c r="A8" s="4" t="inlineStr">
        <is>
          <t>Long-term portion of other receivables</t>
        </is>
      </c>
      <c r="B8" s="5" t="n">
        <v>22</v>
      </c>
      <c r="C8" s="5" t="n">
        <v>34</v>
      </c>
    </row>
    <row r="9">
      <c r="A9" s="4" t="inlineStr">
        <is>
          <t>Investment in associate</t>
        </is>
      </c>
      <c r="B9" s="5" t="n">
        <v>1735</v>
      </c>
      <c r="C9" s="5" t="n">
        <v>1225</v>
      </c>
    </row>
    <row r="10">
      <c r="A10" s="4" t="inlineStr">
        <is>
          <t>Investments in private companies</t>
        </is>
      </c>
      <c r="B10" s="5" t="n">
        <v>7409</v>
      </c>
      <c r="C10" s="5" t="n">
        <v>7409</v>
      </c>
    </row>
    <row r="11">
      <c r="A11" s="4" t="inlineStr">
        <is>
          <t>Goodwill</t>
        </is>
      </c>
      <c r="B11" s="5" t="n">
        <v>43324</v>
      </c>
      <c r="C11" s="5" t="n">
        <v>43324</v>
      </c>
    </row>
    <row r="12">
      <c r="A12" s="4" t="inlineStr">
        <is>
          <t>In-process research and development</t>
        </is>
      </c>
      <c r="B12" s="5" t="n">
        <v>117388</v>
      </c>
      <c r="C12" s="5" t="n">
        <v>117388</v>
      </c>
    </row>
    <row r="13">
      <c r="A13" s="4" t="inlineStr">
        <is>
          <t>Other assets</t>
        </is>
      </c>
      <c r="B13" s="5" t="n">
        <v>36</v>
      </c>
      <c r="C13" s="4" t="inlineStr">
        <is>
          <t xml:space="preserve"> </t>
        </is>
      </c>
    </row>
    <row r="14">
      <c r="A14" s="4" t="inlineStr">
        <is>
          <t>Total assets</t>
        </is>
      </c>
      <c r="B14" s="5" t="n">
        <v>174860</v>
      </c>
      <c r="C14" s="5" t="n">
        <v>173174</v>
      </c>
    </row>
    <row r="15">
      <c r="A15" s="3" t="inlineStr">
        <is>
          <t>Current liabilities</t>
        </is>
      </c>
    </row>
    <row r="16">
      <c r="A16" s="4" t="inlineStr">
        <is>
          <t>Accounts payable and accrued liabilities</t>
        </is>
      </c>
      <c r="B16" s="5" t="n">
        <v>1938</v>
      </c>
      <c r="C16" s="5" t="n">
        <v>1268</v>
      </c>
    </row>
    <row r="17">
      <c r="A17" s="4" t="inlineStr">
        <is>
          <t>Warrant liabilities</t>
        </is>
      </c>
      <c r="B17" s="5" t="n">
        <v>1120</v>
      </c>
      <c r="C17" s="4" t="inlineStr">
        <is>
          <t xml:space="preserve"> </t>
        </is>
      </c>
    </row>
    <row r="18">
      <c r="A18" s="4" t="inlineStr">
        <is>
          <t>Unsecured notes payable</t>
        </is>
      </c>
      <c r="B18" s="5" t="n">
        <v>150</v>
      </c>
      <c r="C18" s="5" t="n">
        <v>300</v>
      </c>
    </row>
    <row r="19">
      <c r="A19" s="4" t="inlineStr">
        <is>
          <t>Advance from related party</t>
        </is>
      </c>
      <c r="B19" s="4" t="inlineStr">
        <is>
          <t xml:space="preserve"> </t>
        </is>
      </c>
      <c r="C19" s="5" t="n">
        <v>1000</v>
      </c>
    </row>
    <row r="20">
      <c r="A20" s="4" t="inlineStr">
        <is>
          <t>Total current liabilities</t>
        </is>
      </c>
      <c r="B20" s="5" t="n">
        <v>3208</v>
      </c>
      <c r="C20" s="5" t="n">
        <v>2568</v>
      </c>
    </row>
    <row r="21">
      <c r="A21" s="3" t="inlineStr">
        <is>
          <t>Non-current liabilities</t>
        </is>
      </c>
    </row>
    <row r="22">
      <c r="A22" s="4" t="inlineStr">
        <is>
          <t>Unsecured notes payable</t>
        </is>
      </c>
      <c r="B22" s="4" t="inlineStr">
        <is>
          <t xml:space="preserve"> </t>
        </is>
      </c>
      <c r="C22" s="5" t="n">
        <v>3361</v>
      </c>
    </row>
    <row r="23">
      <c r="A23" s="4" t="inlineStr">
        <is>
          <t>Deferred tax liability</t>
        </is>
      </c>
      <c r="B23" s="5" t="n">
        <v>24050</v>
      </c>
      <c r="C23" s="5" t="n">
        <v>21604</v>
      </c>
    </row>
    <row r="24">
      <c r="A24" s="4" t="inlineStr">
        <is>
          <t>Total non-current liablities</t>
        </is>
      </c>
      <c r="B24" s="5" t="n">
        <v>24050</v>
      </c>
      <c r="C24" s="5" t="n">
        <v>24965</v>
      </c>
    </row>
    <row r="25">
      <c r="A25" s="4" t="inlineStr">
        <is>
          <t>Total liabilities</t>
        </is>
      </c>
      <c r="B25" s="5" t="n">
        <v>27258</v>
      </c>
      <c r="C25" s="5" t="n">
        <v>27533</v>
      </c>
    </row>
    <row r="26">
      <c r="A26" s="3" t="inlineStr">
        <is>
          <t>Shareholders’ Equity</t>
        </is>
      </c>
    </row>
    <row r="27">
      <c r="A27" s="4" t="inlineStr">
        <is>
          <t>Capital stock</t>
        </is>
      </c>
      <c r="B27" s="5" t="n">
        <v>130649</v>
      </c>
      <c r="C27" s="5" t="n">
        <v>117817</v>
      </c>
    </row>
    <row r="28">
      <c r="A28" s="4" t="inlineStr">
        <is>
          <t>Stock option reserve</t>
        </is>
      </c>
      <c r="B28" s="5" t="n">
        <v>7977</v>
      </c>
      <c r="C28" s="5" t="n">
        <v>58</v>
      </c>
    </row>
    <row r="29">
      <c r="A29" s="4" t="inlineStr">
        <is>
          <t>Accumulated other comprehensive income</t>
        </is>
      </c>
      <c r="B29" s="5" t="n">
        <v>958</v>
      </c>
      <c r="C29" s="5" t="n">
        <v>958</v>
      </c>
    </row>
    <row r="30">
      <c r="A30" s="4" t="inlineStr">
        <is>
          <t>Accumulated deficit</t>
        </is>
      </c>
      <c r="B30" s="5" t="n">
        <v>-38135</v>
      </c>
      <c r="C30" s="5" t="n">
        <v>-22302</v>
      </c>
    </row>
    <row r="31">
      <c r="A31" s="4" t="inlineStr">
        <is>
          <t>Total equity attributed to owners of the Company</t>
        </is>
      </c>
      <c r="B31" s="5" t="n">
        <v>101449</v>
      </c>
      <c r="C31" s="5" t="n">
        <v>96531</v>
      </c>
    </row>
    <row r="32">
      <c r="A32" s="4" t="inlineStr">
        <is>
          <t>Non-controlling interest</t>
        </is>
      </c>
      <c r="B32" s="5" t="n">
        <v>46153</v>
      </c>
      <c r="C32" s="5" t="n">
        <v>49110</v>
      </c>
    </row>
    <row r="33">
      <c r="A33" s="4" t="inlineStr">
        <is>
          <t>Total equity</t>
        </is>
      </c>
      <c r="B33" s="5" t="n">
        <v>147602</v>
      </c>
      <c r="C33" s="5" t="n">
        <v>145641</v>
      </c>
    </row>
    <row r="34">
      <c r="A34" s="4" t="inlineStr">
        <is>
          <t>Total liabilities and equity</t>
        </is>
      </c>
      <c r="B34" s="5" t="n">
        <v>174860</v>
      </c>
      <c r="C34" s="5" t="n">
        <v>173174</v>
      </c>
    </row>
    <row r="35">
      <c r="A35" s="4" t="inlineStr">
        <is>
          <t>Commitments and Contingent Liabilities (Note 20)</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Mar. 31, 2021</t>
        </is>
      </c>
    </row>
    <row r="3">
      <c r="A3" s="3" t="inlineStr">
        <is>
          <t>Warrant Liability</t>
        </is>
      </c>
    </row>
    <row r="4">
      <c r="A4" s="4" t="inlineStr">
        <is>
          <t>WARRANT LIABILITY</t>
        </is>
      </c>
      <c r="B4" s="4" t="inlineStr">
        <is>
          <t xml:space="preserve">NOTE 15. WARRANT LIABILITY Below is the roll-forward of warrants issued by entity
(see Note 14, “Unsecured Notes Payable”):
PBI SalvaRx
Exercise Warrants Amount Exercise Warrants Contract Amount
In 000’$ In 000’$
Warrants outstanding, April 1, 2020 – – $ – $ 6.64 447,305 $ 2,970 (1)
Exchange of warrants pursuant to SalvaRx Notes settlement $ 6.64 447,305 2,970 $ 6.64 (447,305 ) (2,970 )
Reclassification to accrued equity issuable $ 6.64 (397,604 ) (2,640 ) – – –
Fair value adjustment at March 31, 2021 (2) – – 790 – – –
Warrants outstanding, March 31, 2021 $ 6.64 49,701 $ 1,120 – – $ –
(1) Treated as non-controlling interest accounted for at fair value.
(2) Portage warrant liability valued at contract price, adjusted for fair value using the Black Scholes mode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Mar. 31, 2021</t>
        </is>
      </c>
    </row>
    <row r="3">
      <c r="A3" s="3" t="inlineStr">
        <is>
          <t>Capital Stock [Abstract]</t>
        </is>
      </c>
    </row>
    <row r="4">
      <c r="A4" s="4" t="inlineStr">
        <is>
          <t>CAPITAL STOCK</t>
        </is>
      </c>
      <c r="B4" s="4" t="inlineStr">
        <is>
          <t>NOTE 16. CAPITAL STOCK
(a) Authorized ordinary shares :
(b) Following is a roll-forward of ordinary shares as of March 31, 2021 and 2020:
Years Ended March 31,
2021 2020
Ordinary Amount Ordinary Amount
In 000’ In 000’$ In 000’ In 000’$
Balance, beginning of year 10,988 $ 117,817 10,858 $ 116,237
Shares issued in a private placement, net of issue costs 698 6,732 – –
Exchange of SalvaRx warrants for PBI warrants – 2,640 – –
Settlement of non-controlling interest in SalvaRx – 2,451 – –
To reflect warrants issued and outstanding (d) – (330 ) – –
Fair value adjustment for shares issued at a discount in SalvaRx 397 1,256 – –
Expiration of unexercised stock options – 58 – 282
Shares issued in connection with the acquisition of interest in Intensity Holdings Limited – – 130 1,298
Shares issued for services 1 25 -– –
Balance, end of year 12,084 $ 130,649 10,988 $ 117,817
(c) Number of ordinary shares have been retroactively adjusted to reflect the impact of 100:1 reverse stock split on June 5, 2020.
(d) Represents the contractual value of the Portage warrants, which was adjusted to fair value of $271 using the Black Scholes model. On June 16, 2020, the Company completed a private
placement of 698,145 restricted ordinary shares at a price of $10.00 per share for gross proceeds of $6.98 million to accredited investors.
Directors of the Company subscribed for 215,000 shares, or approximately 30.8% of the private placement, for proceeds of $2.15 million.
The Company incurred costs of approximately $0.25 million in connection with the offering, which was treated as contra-equity on the Company’s
balance sheet. During September 2020, the Company settled the SalvaRx
Notes obligations originally due in June 2021 in an aggregate principal amount of approximately $3.7 million, plus accrued interest of
$0.75 million in exchange for cash payments totaling $1.77 million and 397,604 of the associated SalvaRx warrants with an exercise price
of $6.64 per share. The warrants were exchanged for an equal number of warrants to acquire Portage stock at the same price per share.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 Four of the Company's directors, Gregory Bailey,
James Mellon, Steven Mintz (in trust) and Kam Shah, received, in total, 363,718 of the shares pursuant to this transaction. Subsequent to March 31, 2021, the Company commenced
its “at the market” offering to sell shares and a second offering subject to a Prospectus filed June 24, 2021. See Note 25,
“Events After the Balance Sheet Date” for a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Option Reserve</t>
        </is>
      </c>
      <c r="B1" s="2" t="inlineStr">
        <is>
          <t>12 Months Ended</t>
        </is>
      </c>
    </row>
    <row r="2">
      <c r="B2" s="2" t="inlineStr">
        <is>
          <t>Mar. 31, 2021</t>
        </is>
      </c>
    </row>
    <row r="3">
      <c r="A3" s="3" t="inlineStr">
        <is>
          <t>Share Based Payment [Abstract]</t>
        </is>
      </c>
    </row>
    <row r="4">
      <c r="A4" s="4" t="inlineStr">
        <is>
          <t>STOCK OPTION RESERVE</t>
        </is>
      </c>
      <c r="B4" s="4" t="inlineStr">
        <is>
          <t>NOTE 17. STOCK OPTION RESERVE
(a) The following table provides the activity for the Company’s stock option reserve for the years ended March 31, 2021 and 2020:
Years Ended March 31,
2021 2020
(In thousands) Non-Controlling Stock Option Non-Controlling Stock Option
Balance, beginning of year $ 10,618 $ 58 $ 8,475 $ 324
Expiration of unexercised stock options – (58 ) – (282 )
Share-based compensation expense 850 7,977 2,143 16
Balance, end of year $ 11,468 $ 7,977 $ 10,618 $ 58 The $7.4 million fair value of vested iOx options
acquired in the SalvaRx Acquisition and the stock-based compensation expense for unvested options are included in non-controlling interest
in the combined balance sheets as of March 31, 2021 and 2020. Stock Options The Board of Directors of the Company (the "Board")
established a stock option plan (the "2013 Option Plan") under which options to acquire ordinary shares of the Company are granted
to directors, employees and consultants of the Company. The maximum number of ordinary shares issuable under the 2013 Option Plan shall
not exceed 10% of the total number of issued and outstanding ordinary shares, inclusive of all shares presently reserved for issuance
pursuant to previously granted stock options. If a stock option was surrendered, terminated or expired without being exercised, the ordinary
shares reserved for issuance pursuant to such stock option were available for new stock options granted under the 2013 Option Plan. The
options vest on a schedule determined by the Board of Directors, generally over two to four years, and expire after five years. As of March 31, 2019, the Board decided to discontinue
the 2013 Option Plan and during the year ended March 31, 2021, 2,980 outstanding options issued under the plan expired unexercised and
no options remained outstanding under the 2013 Option Plan. On June 25, 2020, at the annual meeting of shareholders,
the Company’s new incentive stock option plan (the “2020 Stock Option Plan”) was approved, which authorized the directors
to fix the option exercise price and to issue stock options under the plan as they see fit. The Company's 2020 Stock Option Plan is a
10% rolling stock option plan under which the directors a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stock options exercisable at a price of US$17.75 per share, representing
the closing price of the shares on the day immediately preceding the grant date, which expire on January 13, 2031 to various directors,
officers and consultants of the Company. 350,000 options granted to members of the board of directors vest 1/3 on grant date, 1/3 on the
first anniversary of the grant and 1/3 on the second anniversary of the grant. 518,000 options granted to consultants (one of whom is
also a director) vest 1/3 on each of the first three anniversaries of the date of grant. Additionally,
the Company granted 243,000 restricted stock units on January 13, 2021, with a fair value of $17.75 per share, which was the closing
price on the day immediately preceding the grant date. The restricted stock units vest on the date of grant but underlying shares cannot
be sold until one of four conditions are met. In accordance with IFRS 2, “Share-based Payment,” the Company recognized
compensation expense of $4.3 million in the year ended March 31, 2021, in connection with the RSU grants. In January 2019, iOx, a subsidiary of SalvaRx, was
acquired by the Company as part of the SalvaRx Acquisition. Accordingly, the 2,599 stock options to acquire common shares of iOx
(the “Acquired Options”) with an exercise price of £ Following are the weighted average assumptions used
in the calculation of the fair value of the vested and unvested options on the Acquisition Date, with respect to the iOx Option Plan:
Assumption Vested Options Unvested Options
Grant Date November 28, 2016 April 17, 2018
Risk free interest rate 2.6% 2.6%
Expected dividend Nil Nil
Expected volatility 80% 80%
Expected life 1.3 years 3.2 years
Fair value of iOx stock US$4,630.35 US$4,630.35 Following are the weighted average assumptions used
in connection with the January 13, 2021 option grant, with respect to the Company’s 2021 Equity Incentive Plan:
Assumption Vested Options Unvested Options
Risk free interest rate 0.48% 0.48%
Expected dividend Nil Nil
Expected volatility 139% 144%
Expected life 5.5 years 6.0 years
Fair value of Portage stock US$16.66 US$17.11
(b) The movements in the number of options issued were:
PBI 2021 Equity Incentive Plan PBI 2013 Option Plan iOx Option Plan
Years Ended March 31, Years Ended March 31, Years Ended March 31,
2021 2020 2021 2020 2021 2020
Balance, beginning of year – – 2,980 5,959 2,599 2,599
Granted 868,000 – – – – –
Expired or forfeited – – (2,980 ) (2,979 ) (675 ) –
Balance, end of period 868,000 – – 2,980 1,924 2,599
Exercisable, end of year 116,666 – – 2,980 1,604 1,643
(c) Following are the weighted average exercise price and the remaining contractual life for outstanding options by plan:
PBI 2020 Option Plan PBI 2013 Option Plan iOx Option Plan
As of March 31, As of March 31, As of March 31,
2021 2020 2021 2020 2021 2020
Weighted average exercise price $ 17.75 $ – $ – $ 15.00 $ 165.20 $ 148.84
Weighted average remaining contractual life (in years) 9.79 – – 1.72 0.95 1.63 The vested options can be exercised at any time in
accordance with the applicable option agreement. The exercise price was greater than the market price on the date of the grants for all
options outstanding as of March 31, 2021 and March 31, 2020. The Company recorded $0.9 million, $2.2 million and
$1.2 million of compensation expense related to the iOx stock option plans for the years ended March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Mar. 31, 2021</t>
        </is>
      </c>
    </row>
    <row r="3">
      <c r="A3" s="3" t="inlineStr">
        <is>
          <t>Income Tax [Abstract]</t>
        </is>
      </c>
    </row>
    <row r="4">
      <c r="A4" s="4" t="inlineStr">
        <is>
          <t>TAXATION</t>
        </is>
      </c>
      <c r="B4" s="4" t="inlineStr">
        <is>
          <t>NOTE 18. TAXATION The Company is a British Virgin Island corporation. The Government of
the British Virgin Islands does not, under existing legislation, impose any income or corporate tax on corporations. PGL and iOx are subject to United Kingdom taxes ("UK Taxes").
Portage Services Ltd. is subject to taxes in Canada. Tax losses or potential tax credits for Portage Services Ltd. are insignificant. iOx has research and development refundable credits of approximately $0.1
million and $0.5 million that have been recorded for the years ended March 31, 2021 and 2020, respectively, and are included in prepaid
expenses and other receivables on the respective balance sheets. The following is a reconciliation of the UK Taxes to the effective income
tax rates for the years ended March 31, 2021 and 2020 ($ in thousands):
2021 2020
Loss on ordinary activities before tax $ 1,218 $ 2,409
Statutory UK income tax rate 19.0 % 19.0 %
Loss at statutory income tax rate $ 231 $ 458
Change in deferred rate and true-up – (2,665 )
Foreign currency effect on deferred tax liability (2,542 ) 1,425
Other adjustments 96 –
Research and development credit 149 500
Losses (unrecognized) (231 ) (458 )
Income tax (expense) $ (2,297 ) $ (740 ) Research and development credit
receivables of $649 and $500 were included in prepaid expenses and other receivables on the consolidated balance sheets as of March 31,
2021 and 2020, respectively. The following is a reconciliation of financial statement loss to
pre-tax loss subject to tax (in thousands):
As of March 31, 2021 As of March 31, 2020
BVI Foreign Total BVI Foreign Total
Pre-tax (loss) $ (13,674 ) $ (1,218 ) $ (14,892 ) (2,698 ) (3,811 ) (6,509 )
Losses not subject to tax 13,674 – 13,674 2,698 – 2,698
Pre-tax (loss) subject to tax $ – $ (1,218 ) $ (1,218 ) $ – (3,811 ) (3,811 )
As of March 31, 2021 and 2020, the
Company's deferred tax assets and liabilities consisted of the effects of temporary differences attributable to the following (in thousands):
2021 2020
Deferred tax assets:
Net operating loss $ 1,689 $ 1,186
Deferred tax asset (unrecognized) $ 1,689 $ 1,186
Deferred tax liabilities:
In process research and development $ 24,050 $ 21,604
Deferred tax liability $ 24,050 $ 21,604 The reduction in the rate of UK corporation tax to 19% from April 1, 2017
and to 17% from April 1, 2020 was substantively enacted at the Balance Sheet date. However subsequently, the UK Government announced that
the UK corporation tax rate would remain at 19% and not reduce to 17% on 1 April 2020. This was substantively enacted on 17 March 2020.
The standard rate of UK corporation tax applied to reported loss is 19% (2018: 19%). Unrecognized UK deferred tax assets and liabilities
are calculated at a rate of 19%, being the rate that was substantively enacted at the Balance Sheet date. iOx recorded research and development cash credits of approximately $0.1
million and $0.5 million that have been recorded for years ended March 31, 2021 and 2020, respectively. As of March 31, 2021, 2020 and 2019, cumulative tax losses for iOx were
approximately $7.3 million, $6.2 million and $2.1 million, respectively. As of March 31, 2021 and 2020, iOx had a deferred tax liability of approximately
$24.1 million and approximately $21.6 million, respectively. On January 8, 2019, the Company recognized a $19.8 million deferred
tax liability for the difference between the book and income tax basis of IPR&amp;D acquired as part of the acquisition of SalvaRx.
As the IPR&amp;D process is in the UK, the deferred tax had been recorded at 17%, the rate applicable in the UK. During the year
ended March 31, 2020, the Company recorded a tax expense of $2.2 million, including $2.3 million to increase the deferred tax liability
due to the increase in the UK tax rate to 19% in March 2020, $0.4 million of a return to provision adjustment and a decrease due to a
refundable research and development credit of $0.5 million. As the deferred tax liability may be settled in the future in GBP, the Company
increased the deferred tax liability by $2.4 million as of March 31, 2021 and decreased the deferred tax liability by $1.4 million as
of March 31, 2020, respectively, to reflect the difference in exchange rates from period to period. There is no expiration date for accumulated tax losses in the UK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t>
        </is>
      </c>
      <c r="B1" s="2" t="inlineStr">
        <is>
          <t>12 Months Ended</t>
        </is>
      </c>
    </row>
    <row r="2">
      <c r="B2" s="2" t="inlineStr">
        <is>
          <t>Mar. 31, 2021</t>
        </is>
      </c>
    </row>
    <row r="3">
      <c r="A3" s="3" t="inlineStr">
        <is>
          <t>Earnings Loss Per Share [Abstract]</t>
        </is>
      </c>
    </row>
    <row r="4">
      <c r="A4" s="4" t="inlineStr">
        <is>
          <t>(LOSS) PER SHARE</t>
        </is>
      </c>
      <c r="B4" s="4" t="inlineStr">
        <is>
          <t>NOTE 19. (LOSS) PER SHARE Basic earnings per share ("EPS") is calculated
by dividing the net income (loss) attributable to ordinary equity holders of the Company by the weighted average number of ordinary shares
outstanding during the year. Diluted EPS is calculated by dividing the net income
(loss) attributable to ordinary equity holders of the Company by the weighted average number of ordinary shares outstanding during the
year plus the weighted average number of ordinary shares that would be issued on conversion of all the dilutive potential ordinary shares
into ordinary shares. The following table reflects the loss and share data
used in the basic and diluted EPS calculations (dollars in thousands, except per share amounts):
Years Ended March 31,
2021 2020 2019
Numerator
Net loss attributable to owners of the Company $ (15,833 ) $ (5,333 ) $ (2,635 )
Denominator
Weighted average number of shares – Basic and Diluted 11,733 10,952 4,820
Basic and Diluted (loss) per share $ (1.35 ) $ (0.49 ) $ (0.55 ) Inclusion of outstanding options or other common
stock equivalents in the computation of diluted loss per share would have an anti-dilutive effect on the loss per share and are therefore
excluded from the computation. Consequently, there is no difference between loss per share and diluted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12 Months Ended</t>
        </is>
      </c>
    </row>
    <row r="2">
      <c r="B2" s="2" t="inlineStr">
        <is>
          <t>Mar. 31, 2021</t>
        </is>
      </c>
    </row>
    <row r="3">
      <c r="A3" s="3" t="inlineStr">
        <is>
          <t>Commitments and Contingencies [Abstract]</t>
        </is>
      </c>
    </row>
    <row r="4">
      <c r="A4" s="4" t="inlineStr">
        <is>
          <t>COMMITMENTS AND CONTINGENT LIABILITIES</t>
        </is>
      </c>
      <c r="B4" s="4" t="inlineStr">
        <is>
          <t>NOTE 20. COMMITMENTS AND CONTINGENT LIABILITIES The Company is committed to invest approximately
€1.5 million ($1.9 million) in Stimunity upon Stimunity’s achievement of certain agreed milestones. During the year ended
March 31, 2019, the Company made a discretionary investment of €600,129 ($688,359) and on June 1, 2020, the Company made an additional
discretionary investment of €800,000 ($1.0 million) investment towards the commitment. The remaining commitment was €100,000
as of March 31, 2021 (see Note 7, “Investment in Associ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21. RELATED PARTY TRANSACTIONS SalvaRx Acquisition On January 8, 2019, the Company acquired 100% of
SalvaRx from SalvaRx Group plc. in exchange for 8,050,701 ordinary shares of the Company for an aggregate consideration of US$92.6
million (see Note 10, “Acquisition and Business Combination”). Four of the six directors of the Company are also directors
of SalvaRx Group plc. The Company's CEO is also the CEO of SalvaRx and employees of the Company comprise the management team of
SalvaRx. Investments The Company has entered into related party transactions
and certain services agreements with its investees. Key management of the Company has also entered into related party transactions
with investees. Key management personnel are those persons having the authority and responsibility for planning, directing and controlling
the activities of the Company. The Board of Directors, Chairman, Chief Executive Officer and Chief Financial Officer are key management
personnel. The following subsidiaries and associates are considered
related parties:
(a) Stimunity
(b) iOx
(c) Saugatuck
(d) Intensity
(e) PGL The following are significant related party balances
and transactions other than those disclosed elsewhere in the consolidated financial statements:
(a) Unsecured notes payable includes $200,000 notes issued to directors of the Company by PPL at March 31, 2020. The notes were settled as part of the PPL disposition (see Note 8, “Disposition of PPL”).
(b) Interest expense includes $78,427, $226,018 and $225,400 interest incurred in the years ended March 31, 2021, 2020 and 2019, respectively, on notes issued to members of the Portage board of directors. The SalvaRx Notes were settled as of August 6, 2020 and, accordingly, no further interest expense was incurred. In connection with the settlement of the SalvaRx Notes, $692,045 of accrued interest and $805,000 of principal was paid to directors. The directors also exchanged an aggregate $2,415,000 of notes payable for SalvaRx warrants at a price of $6.64, which were exchanged for Portage warrants and converted to Portage stock on October 13, 2020 (see Note 14, “Unsecured Notes Payable”).
(c) In January 2020, a board member of the Company advanced the Company $1.0 million, which was repaid in July 2020. There was no interest or fees associated with this advance. Transactions between the parent company and its subsidiaries,
which are related parties, have been eliminated in consolidation and are not disclosed in this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Mar. 31, 2021</t>
        </is>
      </c>
    </row>
    <row r="3">
      <c r="A3" s="3" t="inlineStr">
        <is>
          <t>Financial Instruments and Risk Management [Abstract]</t>
        </is>
      </c>
    </row>
    <row r="4">
      <c r="A4" s="4" t="inlineStr">
        <is>
          <t>FINANCIAL INSTRUMENTS AND RISK MANAGEMENT</t>
        </is>
      </c>
      <c r="B4" s="4" t="inlineStr">
        <is>
          <t>NOTE 22. FINANCIAL INSTRUMENTS AND RISK MANAGEMENT The Company’s financial instruments recognized
in the Company’s consolidated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following table summarizes the Company’s
financial instruments as of March 31, 2021 and March 31, 2020:
As of March 31,
2021 2020
(In thousands) Amortized Cost Fair Value through Amortized Cost FVTOCI
Financial assets
Cash and cash equivalents $ 2,770 $ – $ 3,152 $ –
Prepaid expenses and other receivables $ 2,176 $ – $ 574 $ –
Investments $ – $ 9,144 $ – $ 8,702
Amortized Cost Fair Value through Amortized Cost FVTPL
Financial liabilities
Accounts payable and accrued liabilities $ 1,938 $ – $ 1,268 $ –
Unsecured notes payable $ 150 $ – $ 3,661 $ –
Warrant liability $ – $ 1,120 $ – $ –
A summary of the Company’s risk exposures as
it relates to financial instruments are reflected below. Fair value of financial instruments The Company’s financial assets and liabilities
are comprised of cash,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Biohaven Investment in Sentien Investment in Intensity Accrued equity issuable: Unsecured notes payable Warrant Liability There have been no transfers between levels of the
fair value hierarchy for the years ended March 31, 2021 and 2020. The Company’s financial instruments are exposed
to certain financial risks: credit risk and liquidity risk. Credit Risk Credit risk is the risk of loss associated with a
counterparty’s inability to fulfil its payment obligations. The credit risk is attributable to various financial instruments, as
noted below. The credit risk is limited to the carrying value as reflected on the consolidated statements of financial position. Cash Other receivables.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to satisfy obligations under accounts payable and accruals. The Company monitors its liquidity position regularly
to assess whether it has the funds necessary to meet its operating needs and needs for investing in new projects. The Company believes
that it has sufficient funding to finance the committed drug development work, apart from meeting its operational needs for the foreseeable
future. However,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5, “Events After the
Balance Sheet Date,” for a discussion of the Company’s share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isclosures</t>
        </is>
      </c>
      <c r="B1" s="2" t="inlineStr">
        <is>
          <t>12 Months Ended</t>
        </is>
      </c>
    </row>
    <row r="2">
      <c r="B2" s="2" t="inlineStr">
        <is>
          <t>Mar. 31, 2021</t>
        </is>
      </c>
    </row>
    <row r="3">
      <c r="A3" s="3" t="inlineStr">
        <is>
          <t>Capital Management [Abstract]</t>
        </is>
      </c>
    </row>
    <row r="4">
      <c r="A4" s="4" t="inlineStr">
        <is>
          <t>CAPITAL DISCLOSURES</t>
        </is>
      </c>
      <c r="B4" s="4" t="inlineStr">
        <is>
          <t>NOTE 23. CAPITAL DISCLOSURES The Company considers the items included in shareholders’
equity as capital. The Company had accounts payable and accrued expenses of approximately $1.9 million as of March 31, 2021 (approximately
$1.3 million as of March 31, 2020) and current assets of approximately $4.9 million as of March 31, 2021 (approximately $3.8 million as
of March 31, 2020). The Company’s objectives when managing capital are to safeguard the Company’s ability to continue as a
going concern in order to pursue new business opportunities and to maintain a flexible capital structure, which optimizes the costs of
capital at an acceptable risk. The Company manages the capital structure and makes
adjustments to it in light of changes in economic conditions and the risk characteristics of the underlying assets. As of March 31, 2021, shareholders’ equity
attributable to the owners of the company was approximately $101.4 million (approximately $96.5 million as of March 31, 2020). The Company is not subject to any externally imposed
capital requirements and does not presently utilize any quantitative measures to monitor its capital. There have been no changes to the
Company’s approach to capital management during the years ended March 31, 2021 and 2020. See Note 25, “Events After the Balance Sheet
Date,” for a discussion of the Company’s share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Mar. 31, 2021</t>
        </is>
      </c>
    </row>
    <row r="3">
      <c r="A3" s="3" t="inlineStr">
        <is>
          <t>Non Controlling Interest [Abstract]</t>
        </is>
      </c>
    </row>
    <row r="4">
      <c r="A4" s="4" t="inlineStr">
        <is>
          <t>NON-CONTROLLING INTEREST</t>
        </is>
      </c>
      <c r="B4" s="4" t="inlineStr">
        <is>
          <t xml:space="preserve">NOTE 24. NON-CONTROLLING INTEREST
(In thousands) PGL SalvaRx iOx Saugatuck Total
Balance as of April 1, 2019 $ (31 ) $ 2,451 $ 46,376 $ 87 $ 48,883
Fair value:
Stock-based compensation expense – – 2,143 – 2,143
Net loss attributable to non-controlling interest (50 ) – (1,807 ) (59 ) (1,916 )
Non-controlling interest as of March 31, 2020 (81 ) 2,451 46,712 28 49,110
Stock-based compensation expense – – 850 – 850
Exchange of SalvaRx warrants for PBI warrants in SalvaRx Notes settlement – (2,451 ) – – (2,451 )
Net income (loss) attributable to non-controlling interest 81 – (1,389 ) (48 ) (1,356 )
Non-controlling interest as of March 31, 2021 $ – $ – $ 46,173 $ (20 ) $ 46,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Mar. 31, 2021</t>
        </is>
      </c>
      <c r="C2" s="2" t="inlineStr">
        <is>
          <t>Mar. 31, 2020</t>
        </is>
      </c>
      <c r="D2" s="2" t="inlineStr">
        <is>
          <t>Mar. 31, 2019</t>
        </is>
      </c>
    </row>
    <row r="3">
      <c r="A3" s="3" t="inlineStr">
        <is>
          <t>Expenses</t>
        </is>
      </c>
    </row>
    <row r="4">
      <c r="A4" s="4" t="inlineStr">
        <is>
          <t>Research and development</t>
        </is>
      </c>
      <c r="B4" s="6" t="n">
        <v>7312</v>
      </c>
      <c r="C4" s="6" t="n">
        <v>4108</v>
      </c>
      <c r="D4" s="6" t="n">
        <v>1907</v>
      </c>
    </row>
    <row r="5">
      <c r="A5" s="4" t="inlineStr">
        <is>
          <t>General and administrative expenses</t>
        </is>
      </c>
      <c r="B5" s="5" t="n">
        <v>5128</v>
      </c>
      <c r="C5" s="5" t="n">
        <v>1870</v>
      </c>
      <c r="D5" s="5" t="n">
        <v>857</v>
      </c>
    </row>
    <row r="6">
      <c r="A6" s="4" t="inlineStr">
        <is>
          <t>Loss from operations</t>
        </is>
      </c>
      <c r="B6" s="5" t="n">
        <v>-12440</v>
      </c>
      <c r="C6" s="5" t="n">
        <v>-5978</v>
      </c>
      <c r="D6" s="5" t="n">
        <v>-2764</v>
      </c>
    </row>
    <row r="7">
      <c r="A7" s="4" t="inlineStr">
        <is>
          <t>Gain on sale of marketable equity securities</t>
        </is>
      </c>
      <c r="B7" s="5" t="n">
        <v>72</v>
      </c>
      <c r="C7" s="4" t="inlineStr">
        <is>
          <t xml:space="preserve"> </t>
        </is>
      </c>
      <c r="D7" s="4" t="inlineStr">
        <is>
          <t xml:space="preserve"> </t>
        </is>
      </c>
    </row>
    <row r="8">
      <c r="A8" s="4" t="inlineStr">
        <is>
          <t>Foreign exchange transaction gain (loss)</t>
        </is>
      </c>
      <c r="B8" s="4" t="inlineStr">
        <is>
          <t xml:space="preserve"> </t>
        </is>
      </c>
      <c r="C8" s="5" t="n">
        <v>6</v>
      </c>
      <c r="D8" s="5" t="n">
        <v>-691</v>
      </c>
    </row>
    <row r="9">
      <c r="A9" s="4" t="inlineStr">
        <is>
          <t>Change in fair value of warrant liability</t>
        </is>
      </c>
      <c r="B9" s="5" t="n">
        <v>-790</v>
      </c>
      <c r="C9" s="5" t="n">
        <v>24</v>
      </c>
      <c r="D9" s="4" t="inlineStr">
        <is>
          <t xml:space="preserve"> </t>
        </is>
      </c>
    </row>
    <row r="10">
      <c r="A10" s="4" t="inlineStr">
        <is>
          <t>(Loss) on equity issued at a discount</t>
        </is>
      </c>
      <c r="B10" s="5" t="n">
        <v>-1256</v>
      </c>
      <c r="C10" s="4" t="inlineStr">
        <is>
          <t xml:space="preserve"> </t>
        </is>
      </c>
      <c r="D10" s="4" t="inlineStr">
        <is>
          <t xml:space="preserve"> </t>
        </is>
      </c>
    </row>
    <row r="11">
      <c r="A11" s="4" t="inlineStr">
        <is>
          <t>Loss on extinguishment of notes payable</t>
        </is>
      </c>
      <c r="B11" s="5" t="n">
        <v>-223</v>
      </c>
      <c r="C11" s="5" t="n">
        <v>-33</v>
      </c>
      <c r="D11" s="4" t="inlineStr">
        <is>
          <t xml:space="preserve"> </t>
        </is>
      </c>
    </row>
    <row r="12">
      <c r="A12" s="4" t="inlineStr">
        <is>
          <t>Share of (loss) income in associate accounted for using equity method</t>
        </is>
      </c>
      <c r="B12" s="5" t="n">
        <v>-490</v>
      </c>
      <c r="C12" s="5" t="n">
        <v>18</v>
      </c>
      <c r="D12" s="5" t="n">
        <v>-162</v>
      </c>
    </row>
    <row r="13">
      <c r="A13" s="4" t="inlineStr">
        <is>
          <t>Gain on disposition of subsidiaries</t>
        </is>
      </c>
      <c r="B13" s="5" t="n">
        <v>412</v>
      </c>
      <c r="C13" s="4" t="inlineStr">
        <is>
          <t xml:space="preserve"> </t>
        </is>
      </c>
      <c r="D13" s="4" t="inlineStr">
        <is>
          <t xml:space="preserve"> </t>
        </is>
      </c>
    </row>
    <row r="14">
      <c r="A14" s="4" t="inlineStr">
        <is>
          <t>Interest income</t>
        </is>
      </c>
      <c r="B14" s="4" t="inlineStr">
        <is>
          <t xml:space="preserve"> </t>
        </is>
      </c>
      <c r="C14" s="5" t="n">
        <v>11</v>
      </c>
      <c r="D14" s="5" t="n">
        <v>111</v>
      </c>
    </row>
    <row r="15">
      <c r="A15" s="4" t="inlineStr">
        <is>
          <t>Interest expense</t>
        </is>
      </c>
      <c r="B15" s="5" t="n">
        <v>-177</v>
      </c>
      <c r="C15" s="5" t="n">
        <v>-557</v>
      </c>
      <c r="D15" s="5" t="n">
        <v>-88</v>
      </c>
    </row>
    <row r="16">
      <c r="A16" s="4" t="inlineStr">
        <is>
          <t>Loss before provision for income taxes</t>
        </is>
      </c>
      <c r="B16" s="5" t="n">
        <v>-14892</v>
      </c>
      <c r="C16" s="5" t="n">
        <v>-6509</v>
      </c>
      <c r="D16" s="5" t="n">
        <v>-3594</v>
      </c>
    </row>
    <row r="17">
      <c r="A17" s="4" t="inlineStr">
        <is>
          <t>Income tax (expense)</t>
        </is>
      </c>
      <c r="B17" s="5" t="n">
        <v>-2297</v>
      </c>
      <c r="C17" s="5" t="n">
        <v>-740</v>
      </c>
      <c r="D17" s="4" t="inlineStr">
        <is>
          <t xml:space="preserve"> </t>
        </is>
      </c>
    </row>
    <row r="18">
      <c r="A18" s="4" t="inlineStr">
        <is>
          <t>Net (loss) income</t>
        </is>
      </c>
      <c r="B18" s="5" t="n">
        <v>-17189</v>
      </c>
      <c r="C18" s="5" t="n">
        <v>-7249</v>
      </c>
      <c r="D18" s="5" t="n">
        <v>-3594</v>
      </c>
    </row>
    <row r="19">
      <c r="A19" s="3" t="inlineStr">
        <is>
          <t>Other comprehensive income (loss)</t>
        </is>
      </c>
    </row>
    <row r="20">
      <c r="A20" s="4" t="inlineStr">
        <is>
          <t>Net unrealized gain on investments</t>
        </is>
      </c>
      <c r="B20" s="4" t="inlineStr">
        <is>
          <t xml:space="preserve"> </t>
        </is>
      </c>
      <c r="C20" s="5" t="n">
        <v>876</v>
      </c>
      <c r="D20" s="5" t="n">
        <v>50</v>
      </c>
    </row>
    <row r="21">
      <c r="A21" s="4" t="inlineStr">
        <is>
          <t>Total comprehensive (loss) for year</t>
        </is>
      </c>
      <c r="B21" s="5" t="n">
        <v>-17189</v>
      </c>
      <c r="C21" s="5" t="n">
        <v>-6373</v>
      </c>
      <c r="D21" s="5" t="n">
        <v>-3544</v>
      </c>
    </row>
    <row r="22">
      <c r="A22" s="3" t="inlineStr">
        <is>
          <t>Net (loss) attributable to:</t>
        </is>
      </c>
    </row>
    <row r="23">
      <c r="A23" s="4" t="inlineStr">
        <is>
          <t>Owners of the Company</t>
        </is>
      </c>
      <c r="B23" s="5" t="n">
        <v>-15833</v>
      </c>
      <c r="C23" s="5" t="n">
        <v>-5333</v>
      </c>
      <c r="D23" s="5" t="n">
        <v>-2635</v>
      </c>
    </row>
    <row r="24">
      <c r="A24" s="4" t="inlineStr">
        <is>
          <t>Non-controlling interest</t>
        </is>
      </c>
      <c r="B24" s="5" t="n">
        <v>-1356</v>
      </c>
      <c r="C24" s="5" t="n">
        <v>-1916</v>
      </c>
      <c r="D24" s="5" t="n">
        <v>-959</v>
      </c>
    </row>
    <row r="25">
      <c r="A25" s="4" t="inlineStr">
        <is>
          <t>Net (loss) income</t>
        </is>
      </c>
      <c r="B25" s="5" t="n">
        <v>-17189</v>
      </c>
      <c r="C25" s="5" t="n">
        <v>-7249</v>
      </c>
      <c r="D25" s="5" t="n">
        <v>-3594</v>
      </c>
    </row>
    <row r="26">
      <c r="A26" s="3" t="inlineStr">
        <is>
          <t>Comprehensive (loss) attributable to:</t>
        </is>
      </c>
    </row>
    <row r="27">
      <c r="A27" s="4" t="inlineStr">
        <is>
          <t>Owners of the Company</t>
        </is>
      </c>
      <c r="B27" s="5" t="n">
        <v>-15833</v>
      </c>
      <c r="C27" s="5" t="n">
        <v>-4457</v>
      </c>
      <c r="D27" s="5" t="n">
        <v>-2585</v>
      </c>
    </row>
    <row r="28">
      <c r="A28" s="4" t="inlineStr">
        <is>
          <t>Non-controlling interest</t>
        </is>
      </c>
      <c r="B28" s="5" t="n">
        <v>-1356</v>
      </c>
      <c r="C28" s="5" t="n">
        <v>-1916</v>
      </c>
      <c r="D28" s="5" t="n">
        <v>-959</v>
      </c>
    </row>
    <row r="29">
      <c r="A29" s="4" t="inlineStr">
        <is>
          <t>Total comprehensive (loss) income for year</t>
        </is>
      </c>
      <c r="B29" s="6" t="n">
        <v>-17189</v>
      </c>
      <c r="C29" s="6" t="n">
        <v>-6373</v>
      </c>
      <c r="D29" s="6" t="n">
        <v>-3544</v>
      </c>
    </row>
    <row r="30">
      <c r="A30" s="3" t="inlineStr">
        <is>
          <t>(Loss) per share</t>
        </is>
      </c>
    </row>
    <row r="31">
      <c r="A31" s="4" t="inlineStr">
        <is>
          <t>Basic and diluted</t>
        </is>
      </c>
      <c r="B31" s="7" t="n">
        <v>-1.35</v>
      </c>
      <c r="C31" s="7" t="n">
        <v>-0.49</v>
      </c>
      <c r="D31" s="7" t="n">
        <v>-0.55</v>
      </c>
    </row>
    <row r="32">
      <c r="A32" s="3" t="inlineStr">
        <is>
          <t>Weighted average shares outstanding</t>
        </is>
      </c>
    </row>
    <row r="33">
      <c r="A33" s="4" t="inlineStr">
        <is>
          <t>Basic and diluted</t>
        </is>
      </c>
      <c r="B33" s="5" t="n">
        <v>11733</v>
      </c>
      <c r="C33" s="5" t="n">
        <v>10952</v>
      </c>
      <c r="D33" s="5" t="n">
        <v>48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vents After the Balance Sheet Date</t>
        </is>
      </c>
      <c r="B1" s="2" t="inlineStr">
        <is>
          <t>12 Months Ended</t>
        </is>
      </c>
    </row>
    <row r="2">
      <c r="B2" s="2" t="inlineStr">
        <is>
          <t>Mar. 31, 2021</t>
        </is>
      </c>
    </row>
    <row r="3">
      <c r="A3" s="3" t="inlineStr">
        <is>
          <t>Event After the Balance Sheet Date [Abstract]</t>
        </is>
      </c>
    </row>
    <row r="4">
      <c r="A4" s="4" t="inlineStr">
        <is>
          <t>EVENTS AFTER THE BALANCE SHEET DATE</t>
        </is>
      </c>
      <c r="B4" s="4" t="inlineStr">
        <is>
          <t>NOTE 25. EVENTS AFTER THE BALANCE SHEET DATE Share Offering In April 2021, pursuant to a Registration Statement and Prospectus declared
effective by the SEC on March 8, 2021 (discussed more fully in Note 1, “Nature of Operations”), the Company commenced its
“at the market” offering and through June 7, 2021, had sold 90,888 shares generating net proceeds of approximately $2.6 million.
Further, the Company initiated an offering pursuant to the Prospectus. On June 24, 2021, the Company completed a firm commitment underwritten
public offering of 1,150,000 ordinary shares at a public offering price of $23.00 per share for gross proceeds of approximately $26.5
million and net proceeds of approximately $25.0 million, and was settled June 28, 2021. The Company incurred offering expenses for the
public offering of approximately $1.5 million, including approximately $1.4 million of management, underwriting and selling expenses.
The Company will use net proceeds raised to fund its research and development activities and support operations. Installment Note Receivable The installment note receivable of approximately $0.034 million described
in Note 5, “Prepaid Expenses and Other Receivables,” was repaid in full in Jul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 [Abstract]</t>
        </is>
      </c>
    </row>
    <row r="4">
      <c r="A4" s="4" t="inlineStr">
        <is>
          <t>Financial instruments</t>
        </is>
      </c>
      <c r="B4" s="4" t="inlineStr">
        <is>
          <t>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 10, “Acquisition
and Business Combination” and Note 14, “Unsecured Notes Payable”). Warrant Liability and Note Payable During the year ended March 31, 2017, the Company's
subsidiaries, PPL and EyGen, issued notes with warrants (see Note 14, “Unsecured Notes Payable” and Note 15, “Warrant
Liability”). The warrants, which were exercisable for common shares of PPL and EyGen, expired in the year ended March 31, 2020. Accordingly, at inception a portion of the proceeds
was allocated to the fair value of the warrants and the remainder was recorded as a note payable. The warrants expired and the note payable
was settled as part of the PPL disposition in March 2021 (see Note 8, “Disposition of PPL”). At subsequent balance sheet dates the fair value
of the warrant was remeasured with movements in the fair value recorded in profit or loss. The loan was recorded at amortized cost and
is accounted for using the effective interest method. In March 2021, the Company completed the disposition of its interest in PPL and
EyGen and these liabilities were settled. In connection with the SalvaRx Acquisition (see Note
10, “Acquisition and Business Combination” and Note 14, “Unsecured Notes Payable”), the Company acquired notes
payable and associated warrants, which were recorded at fair value on the date of the acquisition.</t>
        </is>
      </c>
    </row>
    <row r="5">
      <c r="A5" s="4" t="inlineStr">
        <is>
          <t>Impairment of financial assets</t>
        </is>
      </c>
      <c r="B5" s="4" t="inlineStr">
        <is>
          <t>Impairment of Financial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t>
        </is>
      </c>
    </row>
    <row r="6">
      <c r="A6" s="4" t="inlineStr">
        <is>
          <t>Foreign currencies</t>
        </is>
      </c>
      <c r="B6" s="4" t="inlineStr">
        <is>
          <t>Foreign Currencies The functional and presentation currency of the Company
and its subsidiaries (see Note 3, “Basis of Presentation”)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t>
        </is>
      </c>
    </row>
    <row r="7">
      <c r="A7" s="4" t="inlineStr">
        <is>
          <t>Cash and cash equivalents</t>
        </is>
      </c>
      <c r="B7" s="4" t="inlineStr">
        <is>
          <t>Cash and Cash Equivalents Cash and cash equivalents comprise
cash in hand and on-demand deposits that are readily convertible to a known amount of cash with three months or less from date of acquisition
and are subject to an insignificant risk of change in value. The Company does not have any cash equivalents as of March 31, 2021 and 2020.</t>
        </is>
      </c>
    </row>
    <row r="8">
      <c r="A8" s="4" t="inlineStr">
        <is>
          <t>Intangible assets acquired in business combinations</t>
        </is>
      </c>
      <c r="B8" s="4" t="inlineStr">
        <is>
          <t>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t>
        </is>
      </c>
    </row>
    <row r="9">
      <c r="A9" s="4" t="inlineStr">
        <is>
          <t>Impairment of indefinite life intangible assets other than goodwill</t>
        </is>
      </c>
      <c r="B9" s="4" t="inlineStr">
        <is>
          <t>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t>
        </is>
      </c>
    </row>
    <row r="10">
      <c r="A10" s="4" t="inlineStr">
        <is>
          <t>Share-based payments</t>
        </is>
      </c>
      <c r="B10" s="4" t="inlineStr">
        <is>
          <t>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t>
        </is>
      </c>
    </row>
    <row r="11">
      <c r="A11" s="4" t="inlineStr">
        <is>
          <t>(Loss) Income per Share</t>
        </is>
      </c>
      <c r="B11" s="4" t="inlineStr">
        <is>
          <t xml:space="preserve">(Loss) Per Share Basic (loss) per share is calculated
by dividing net (loss) income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were converted into ordinary shares using the
if-converted method. Diluted (loss)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1, 2020 and 2019. The following table reflects the outstanding securities
by year that would have an anti-dilutive effect on loss per share, and accordingly, were excluded from the calculation (see Note 19, “(Loss)
Per Share”).
As of March 31,
2021 2020 2019
Stock options 868,000 2,980 2,980
Restricted stock units 243,000 – –
Warrants 49,701 – – </t>
        </is>
      </c>
    </row>
    <row r="12">
      <c r="A12" s="4" t="inlineStr">
        <is>
          <t>Investment in private companies</t>
        </is>
      </c>
      <c r="B12" s="4" t="inlineStr">
        <is>
          <t>Investments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9, “Investments in Private Companies”).</t>
        </is>
      </c>
    </row>
    <row r="13">
      <c r="A13" s="4" t="inlineStr">
        <is>
          <t>Investments in associates</t>
        </is>
      </c>
      <c r="B13" s="4" t="inlineStr">
        <is>
          <t>Investment in Associat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t>
        </is>
      </c>
    </row>
    <row r="14">
      <c r="A14" s="4" t="inlineStr">
        <is>
          <t>Research and Development Expenses</t>
        </is>
      </c>
      <c r="B14" s="4" t="inlineStr">
        <is>
          <t>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t>
        </is>
      </c>
    </row>
    <row r="15">
      <c r="A15" s="4" t="inlineStr">
        <is>
          <t>Contingent liability</t>
        </is>
      </c>
      <c r="B15" s="4" t="inlineStr">
        <is>
          <t>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t>
        </is>
      </c>
    </row>
    <row r="16">
      <c r="A16" s="4" t="inlineStr">
        <is>
          <t>Determination of fair value</t>
        </is>
      </c>
      <c r="B16" s="4" t="inlineStr">
        <is>
          <t>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2, “Financial Instruments and Risk Management” and other
footnotes that specifically relate to assets or liabilities measured at fair value.</t>
        </is>
      </c>
    </row>
    <row r="17">
      <c r="A17" s="4" t="inlineStr">
        <is>
          <t>Income Tax</t>
        </is>
      </c>
      <c r="B17" s="4" t="inlineStr">
        <is>
          <t>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t>
        </is>
      </c>
    </row>
    <row r="18">
      <c r="A18" s="4" t="inlineStr">
        <is>
          <t>Business Combinations</t>
        </is>
      </c>
      <c r="B18" s="4" t="inlineStr">
        <is>
          <t>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t>
        </is>
      </c>
    </row>
    <row r="19">
      <c r="A19" s="4" t="inlineStr">
        <is>
          <t>Goodwill</t>
        </is>
      </c>
      <c r="B19" s="4" t="inlineStr">
        <is>
          <t>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t>
        </is>
      </c>
    </row>
    <row r="20">
      <c r="A20" s="4" t="inlineStr">
        <is>
          <t>Recent Accounting Pronouncements</t>
        </is>
      </c>
      <c r="B20" s="4" t="inlineStr">
        <is>
          <t>Recent Accounting Pronouncements Impact of Adoption of Significant New IFRS Standards
in 2020
(a) IAS 1: Presentation of Financial Statements, and IAS 8: Accounting Policies, Changes in Accounting Estimates and Errors (Amendment)
(b) Conceptual Framework for Financial Reporting IFRS Pronouncements Issued But Not Yet Effective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g)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Significant Accounting Policies</t>
        </is>
      </c>
    </row>
    <row r="4">
      <c r="A4" s="4" t="inlineStr">
        <is>
          <t>Schedule of anti-dilutive effect on loss per share</t>
        </is>
      </c>
      <c r="B4" s="4" t="inlineStr">
        <is>
          <t xml:space="preserve">The following table reflects
the outstanding securities by year that would have an anti-dilutive effect on loss per share, and accordingly, were excluded from the
calculation (see Note 19, “(Loss) Per Share”).
As of March 31,
2021 2020 2019
Stock options 868,000 2,980 2,980
Restricted stock units 243,000 – –
Warrants 49,70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Mar. 31, 2021</t>
        </is>
      </c>
    </row>
    <row r="3">
      <c r="A3" s="3" t="inlineStr">
        <is>
          <t>Prepaid Expenses and Other Receivable [Abstract]</t>
        </is>
      </c>
    </row>
    <row r="4">
      <c r="A4" s="4" t="inlineStr">
        <is>
          <t>Schedule of prepaid expenses and other receivables</t>
        </is>
      </c>
      <c r="B4" s="4" t="inlineStr">
        <is>
          <t xml:space="preserve">As of March 31,
(In thousands) 2021 2020
Prepaid insurance $ 1,445 $ 14
Research &amp; development tax credits 649 500
Other prepaid expenses 48 –
Other receivables 34 60
Total prepaid expenses and other receivables $ 2,176 $ 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Marketable Equity Securities (Table)</t>
        </is>
      </c>
      <c r="B1" s="2" t="inlineStr">
        <is>
          <t>12 Months Ended</t>
        </is>
      </c>
    </row>
    <row r="2">
      <c r="B2" s="2" t="inlineStr">
        <is>
          <t>Mar. 31, 2021</t>
        </is>
      </c>
    </row>
    <row r="3">
      <c r="A3" s="3" t="inlineStr">
        <is>
          <t>Investment in Biohaven [Abstract]</t>
        </is>
      </c>
    </row>
    <row r="4">
      <c r="A4" s="4" t="inlineStr">
        <is>
          <t>Schedule of investment in marketable equity securities</t>
        </is>
      </c>
      <c r="B4" s="4" t="inlineStr">
        <is>
          <t xml:space="preserve">The following table is a roll-forward of the investment
in Biohaven as of March 31, 2021, 2020 and 2019:
As of March 31,
(In thousands) 2021 2020 2019
Balance, beginning of year $ 68 $ 103 $ 53
Unrealized (loss) gain on investment – (35 ) 50
Proceeds from the sale of the investment (140 ) – –
Gain on sale 72 – –
Balance, end of year $ – $ 68 $ 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 (Tables)</t>
        </is>
      </c>
      <c r="B1" s="2" t="inlineStr">
        <is>
          <t>12 Months Ended</t>
        </is>
      </c>
    </row>
    <row r="2">
      <c r="B2" s="2" t="inlineStr">
        <is>
          <t>Mar. 31, 2021</t>
        </is>
      </c>
    </row>
    <row r="3">
      <c r="A3" s="3" t="inlineStr">
        <is>
          <t>Investment in Associate [Abstract]</t>
        </is>
      </c>
    </row>
    <row r="4">
      <c r="A4" s="4" t="inlineStr">
        <is>
          <t>Schedule of investment associate</t>
        </is>
      </c>
      <c r="B4" s="4" t="inlineStr">
        <is>
          <t>Details of the Company’s associate as of March
31, 2021 and 2020 are as follows:
Name Principal Activity Place of Incorporation and Voting Rights Held as Voting Rights Held as
Associate: Stimunity S.A. Biotechnology Paris, France 44.0 % 36.4 %</t>
        </is>
      </c>
    </row>
    <row r="5">
      <c r="A5" s="4" t="inlineStr">
        <is>
          <t>Schedule of investment in Stimunity S.A.</t>
        </is>
      </c>
      <c r="B5" s="4" t="inlineStr">
        <is>
          <t xml:space="preserve">The following table is a roll-forward of the Company’s
investment in Stimunity S.A. as of March 31, 2021 and 2020:
Years ended March 31,
(In thousands) 2021 2020
Balance, beginning of year $ 1,225 $ 1,207
Additional investment 1,000 –
Share of (loss) income (490 ) 18
Balance, end of year $ 1,735 $ 1,225 </t>
        </is>
      </c>
    </row>
    <row r="6">
      <c r="A6" s="4" t="inlineStr">
        <is>
          <t>Schedule of details of the Company's associate</t>
        </is>
      </c>
      <c r="B6" s="4" t="inlineStr">
        <is>
          <t xml:space="preserve">The following table illustrates the summarized financial
information of the Company's investment in Stimunity S.A:
As of March 31,
(In millions) 2021 2020
(Unaudited) (Unaudited)
Current assets $ 1.6 $ 1.3
Non-current assets $ – $ –
Current liabilities $ 0.7 $ 0.3
Non-current liabilities $ 0.1 $ .01
Equity $ 0.8 $ 0.9
Company's share in equity – 44.0% and 36.4% $ 0.4 $ 0.3
Years Ended March 31,
2021 2020
(Unaudited) (Unaudited)
Revenue $ 0.1 $ 0.2
Loss from operations $ (1.5 ) $ (0.3 )
Net loss $ (1.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Private Companies (Tables)</t>
        </is>
      </c>
      <c r="B1" s="2" t="inlineStr">
        <is>
          <t>12 Months Ended</t>
        </is>
      </c>
    </row>
    <row r="2">
      <c r="B2" s="2" t="inlineStr">
        <is>
          <t>Mar. 31, 2021</t>
        </is>
      </c>
    </row>
    <row r="3">
      <c r="A3" s="3" t="inlineStr">
        <is>
          <t>Investments in Private Companies [Abstract]</t>
        </is>
      </c>
    </row>
    <row r="4">
      <c r="A4" s="4" t="inlineStr">
        <is>
          <t>Schedule of investments in private companies</t>
        </is>
      </c>
      <c r="B4" s="4" t="inlineStr">
        <is>
          <t xml:space="preserve">The following table is a rollforward of the investments
in Intensity and Sentien as of March 31, 2020 and 2021:
(In thousands) Intensity Sentien Total
Balance as of April 1, 2019 $ 4,500 $ 700 $ 5,200
Acquisition of Intensity Holdings Limited 1,298 – 1,298
Unrealized gain (loss) on investment 1,611 (700 ) 911
Balance as of March 31, 2020 7,409 – 7,409
Unrealized gain (loss) on investment – – –
Balance as of March 31, 2021 $ 7,409 $ – $ 7,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Business Combination (Tables)</t>
        </is>
      </c>
      <c r="B1" s="2" t="inlineStr">
        <is>
          <t>12 Months Ended</t>
        </is>
      </c>
    </row>
    <row r="2">
      <c r="B2" s="2" t="inlineStr">
        <is>
          <t>Mar. 31, 2021</t>
        </is>
      </c>
    </row>
    <row r="3">
      <c r="A3" s="3" t="inlineStr">
        <is>
          <t>Acquisition and Business Combination [Abstract]</t>
        </is>
      </c>
    </row>
    <row r="4">
      <c r="A4" s="4" t="inlineStr">
        <is>
          <t>Schedule of pro forma consolidated net income</t>
        </is>
      </c>
      <c r="B4" s="4" t="inlineStr">
        <is>
          <t>The following table presents unaudited supplemental
pro forma consolidated net income based on SalvaRx's historical reporting periods as if the SalvaRx Acquisition had occurred as of April
1, 2018 (in thousands):
Year ended March 31, 2019
Net loss $ (5,160 )
Net loss applicable to common stockholders $ (3,920 )
Net loss per share, basic and diluted $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Mar. 31, 2021</t>
        </is>
      </c>
    </row>
    <row r="3">
      <c r="A3" s="3" t="inlineStr">
        <is>
          <t>Goodwill In Process Research And Development [Abstract]</t>
        </is>
      </c>
    </row>
    <row r="4">
      <c r="A4" s="4" t="inlineStr">
        <is>
          <t>Schedule of IPR&amp;D projects</t>
        </is>
      </c>
      <c r="B4" s="4" t="inlineStr">
        <is>
          <t>As of March 31, 2021 As of March 31, 2020
(In thousands) Goodwill IPR&amp;D DTL Goodwill IPR&amp;D DTL
Balance, beginning of year $ 43,324 $ 117,388 $ (21,604 ) $ 43,324 $ 117,388 $ (21,604 )
Foreign exchange effect on deferred liability settleable in Great British pounds – – (2,446 ) – – –
On Acquisition of SalvaRx Limited – – – – – –
Amortization – – – – – –
Impairment – – – – – –
Balance, end of year $ 43,324 $ 117,388 $ (24,050 ) $ 43,324 $ 117,388 $ (21,6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 Process Research And Development And Deferred Tax Liability (Tables)</t>
        </is>
      </c>
      <c r="B1" s="2" t="inlineStr">
        <is>
          <t>12 Months Ended</t>
        </is>
      </c>
    </row>
    <row r="2">
      <c r="B2" s="2" t="inlineStr">
        <is>
          <t>Mar. 31, 2021</t>
        </is>
      </c>
    </row>
    <row r="3">
      <c r="A3" s="3" t="inlineStr">
        <is>
          <t>In Process Research And Development And Deferred Tax Liability Tables Abstract</t>
        </is>
      </c>
    </row>
    <row r="4">
      <c r="A4" s="4" t="inlineStr">
        <is>
          <t>Schedule of In process research and development</t>
        </is>
      </c>
      <c r="B4" s="4" t="inlineStr">
        <is>
          <t xml:space="preserve">In process research and development (“IPR&amp;D”)
consists of the following projects (in thousands):
Project # Description Value as of Value as of
iOx:
IMM 60 Melanoma &amp; Lung Cancers $ 84,213 $ 84,213
IMM 65 Ovarian/Prostate Cancers 32,997 32,997
117,210 117,210
Oncomer/Saugatuck DNA Aptamers 178 178
$ 117,388 $ 117,388
Deferred tax liability $ 24,050 $ 21,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21" customWidth="1" min="3" max="3"/>
    <col width="39" customWidth="1" min="4" max="4"/>
    <col width="40" customWidth="1" min="5" max="5"/>
    <col width="41" customWidth="1" min="6" max="6"/>
    <col width="26" customWidth="1" min="7" max="7"/>
    <col width="13" customWidth="1" min="8" max="8"/>
  </cols>
  <sheetData>
    <row r="1">
      <c r="A1" s="1" t="inlineStr">
        <is>
          <t>Consolidated Statements of Changes in Equity - USD ($) $ in Thousands</t>
        </is>
      </c>
      <c r="B1" s="2" t="inlineStr">
        <is>
          <t>Capital Stock</t>
        </is>
      </c>
      <c r="C1" s="2" t="inlineStr">
        <is>
          <t>Stock Option Reserve</t>
        </is>
      </c>
      <c r="D1" s="2" t="inlineStr">
        <is>
          <t>Accumulated other comprehensive income</t>
        </is>
      </c>
      <c r="E1" s="2" t="inlineStr">
        <is>
          <t>Retained Earnings (Accumulated Deficit)</t>
        </is>
      </c>
      <c r="F1" s="2" t="inlineStr">
        <is>
          <t>Equity Attributable to Owners of Company</t>
        </is>
      </c>
      <c r="G1" s="2" t="inlineStr">
        <is>
          <t>Non-controlling Interests</t>
        </is>
      </c>
      <c r="H1" s="2" t="inlineStr">
        <is>
          <t>Total</t>
        </is>
      </c>
    </row>
    <row r="2">
      <c r="A2" s="4" t="inlineStr">
        <is>
          <t>Balance at Mar. 31, 2018</t>
        </is>
      </c>
      <c r="B2" s="6" t="n">
        <v>23654</v>
      </c>
      <c r="C2" s="6" t="n">
        <v>267</v>
      </c>
      <c r="D2" s="6" t="n">
        <v>32</v>
      </c>
      <c r="E2" s="6" t="n">
        <v>-14334</v>
      </c>
      <c r="F2" s="6" t="n">
        <v>9619</v>
      </c>
      <c r="G2" s="4" t="inlineStr">
        <is>
          <t xml:space="preserve"> </t>
        </is>
      </c>
      <c r="H2" s="6" t="n">
        <v>9619</v>
      </c>
    </row>
    <row r="3">
      <c r="A3" s="4" t="inlineStr">
        <is>
          <t>Balance, shares at Mar. 31, 2018</t>
        </is>
      </c>
      <c r="B3" s="5" t="n">
        <v>2807</v>
      </c>
    </row>
    <row r="4">
      <c r="A4" s="3" t="inlineStr">
        <is>
          <t>Statements [Line Items]</t>
        </is>
      </c>
    </row>
    <row r="5">
      <c r="A5" s="4" t="inlineStr">
        <is>
          <t>Unrealized gain on investment in Biohaven</t>
        </is>
      </c>
      <c r="B5" s="4" t="inlineStr">
        <is>
          <t xml:space="preserve"> </t>
        </is>
      </c>
      <c r="C5" s="4" t="inlineStr">
        <is>
          <t xml:space="preserve"> </t>
        </is>
      </c>
      <c r="D5" s="5" t="n">
        <v>50</v>
      </c>
      <c r="E5" s="4" t="inlineStr">
        <is>
          <t xml:space="preserve"> </t>
        </is>
      </c>
      <c r="F5" s="5" t="n">
        <v>50</v>
      </c>
      <c r="G5" s="4" t="inlineStr">
        <is>
          <t xml:space="preserve"> </t>
        </is>
      </c>
      <c r="H5" s="5" t="n">
        <v>50</v>
      </c>
    </row>
    <row r="6">
      <c r="A6" s="4" t="inlineStr">
        <is>
          <t>Shares issued on acquisition of SalvaRx Ltd.</t>
        </is>
      </c>
      <c r="B6" s="6" t="n">
        <v>92583</v>
      </c>
      <c r="C6" s="4" t="inlineStr">
        <is>
          <t xml:space="preserve"> </t>
        </is>
      </c>
      <c r="D6" s="4" t="inlineStr">
        <is>
          <t xml:space="preserve"> </t>
        </is>
      </c>
      <c r="E6" s="4" t="inlineStr">
        <is>
          <t xml:space="preserve"> </t>
        </is>
      </c>
      <c r="F6" s="5" t="n">
        <v>92583</v>
      </c>
      <c r="G6" s="4" t="inlineStr">
        <is>
          <t xml:space="preserve"> </t>
        </is>
      </c>
      <c r="H6" s="5" t="n">
        <v>92583</v>
      </c>
    </row>
    <row r="7">
      <c r="A7" s="4" t="inlineStr">
        <is>
          <t>Shares issued on acquisition of SalvaRx Ltd., shares</t>
        </is>
      </c>
      <c r="B7" s="5" t="n">
        <v>8051</v>
      </c>
    </row>
    <row r="8">
      <c r="A8" s="4" t="inlineStr">
        <is>
          <t>Fair value of acquired subsidiaries attributable to non-controlling interest on acquisition</t>
        </is>
      </c>
      <c r="B8" s="4" t="inlineStr">
        <is>
          <t xml:space="preserve"> </t>
        </is>
      </c>
      <c r="C8" s="4" t="inlineStr">
        <is>
          <t xml:space="preserve"> </t>
        </is>
      </c>
      <c r="D8" s="4" t="inlineStr">
        <is>
          <t xml:space="preserve"> </t>
        </is>
      </c>
      <c r="E8" s="4" t="inlineStr">
        <is>
          <t xml:space="preserve"> </t>
        </is>
      </c>
      <c r="F8" s="4" t="inlineStr">
        <is>
          <t xml:space="preserve"> </t>
        </is>
      </c>
      <c r="G8" s="5" t="n">
        <v>48731</v>
      </c>
      <c r="H8" s="5" t="n">
        <v>48731</v>
      </c>
    </row>
    <row r="9">
      <c r="A9" s="4" t="inlineStr">
        <is>
          <t>Share-based compensation</t>
        </is>
      </c>
      <c r="B9" s="4" t="inlineStr">
        <is>
          <t xml:space="preserve"> </t>
        </is>
      </c>
      <c r="C9" s="5" t="n">
        <v>57</v>
      </c>
      <c r="D9" s="4" t="inlineStr">
        <is>
          <t xml:space="preserve"> </t>
        </is>
      </c>
      <c r="E9" s="4" t="inlineStr">
        <is>
          <t xml:space="preserve"> </t>
        </is>
      </c>
      <c r="F9" s="5" t="n">
        <v>57</v>
      </c>
      <c r="G9" s="5" t="n">
        <v>1111</v>
      </c>
      <c r="H9" s="5" t="n">
        <v>1168</v>
      </c>
    </row>
    <row r="10">
      <c r="A10" s="4" t="inlineStr">
        <is>
          <t>Net (loss) income</t>
        </is>
      </c>
      <c r="B10" s="4" t="inlineStr">
        <is>
          <t xml:space="preserve"> </t>
        </is>
      </c>
      <c r="C10" s="4" t="inlineStr">
        <is>
          <t xml:space="preserve"> </t>
        </is>
      </c>
      <c r="D10" s="4" t="inlineStr">
        <is>
          <t xml:space="preserve"> </t>
        </is>
      </c>
      <c r="E10" s="5" t="n">
        <v>-2635</v>
      </c>
      <c r="F10" s="5" t="n">
        <v>-2635</v>
      </c>
      <c r="G10" s="5" t="n">
        <v>-959</v>
      </c>
      <c r="H10" s="5" t="n">
        <v>-3594</v>
      </c>
    </row>
    <row r="11">
      <c r="A11" s="4" t="inlineStr">
        <is>
          <t>Balance at Mar. 31, 2019</t>
        </is>
      </c>
      <c r="B11" s="6" t="n">
        <v>116237</v>
      </c>
      <c r="C11" s="5" t="n">
        <v>324</v>
      </c>
      <c r="D11" s="5" t="n">
        <v>82</v>
      </c>
      <c r="E11" s="5" t="n">
        <v>-16969</v>
      </c>
      <c r="F11" s="5" t="n">
        <v>99674</v>
      </c>
      <c r="G11" s="5" t="n">
        <v>48883</v>
      </c>
      <c r="H11" s="5" t="n">
        <v>148557</v>
      </c>
    </row>
    <row r="12">
      <c r="A12" s="4" t="inlineStr">
        <is>
          <t>Balance, shares at Mar. 31, 2019</t>
        </is>
      </c>
      <c r="B12" s="5" t="n">
        <v>10858</v>
      </c>
    </row>
    <row r="13">
      <c r="A13" s="3" t="inlineStr">
        <is>
          <t>Statements [Line Items]</t>
        </is>
      </c>
    </row>
    <row r="14">
      <c r="A14" s="4" t="inlineStr">
        <is>
          <t>Unrealized gain on investment in Biohaven</t>
        </is>
      </c>
      <c r="B14" s="4" t="inlineStr">
        <is>
          <t xml:space="preserve"> </t>
        </is>
      </c>
      <c r="C14" s="4" t="inlineStr">
        <is>
          <t xml:space="preserve"> </t>
        </is>
      </c>
      <c r="D14" s="5" t="n">
        <v>876</v>
      </c>
      <c r="E14" s="4" t="inlineStr">
        <is>
          <t xml:space="preserve"> </t>
        </is>
      </c>
      <c r="F14" s="5" t="n">
        <v>876</v>
      </c>
      <c r="G14" s="4" t="inlineStr">
        <is>
          <t xml:space="preserve"> </t>
        </is>
      </c>
      <c r="H14" s="5" t="n">
        <v>876</v>
      </c>
    </row>
    <row r="15">
      <c r="A15" s="4" t="inlineStr">
        <is>
          <t>Shares issued on acquisition of Intensity Holdings Limited</t>
        </is>
      </c>
      <c r="B15" s="6" t="n">
        <v>1298</v>
      </c>
      <c r="C15" s="4" t="inlineStr">
        <is>
          <t xml:space="preserve"> </t>
        </is>
      </c>
      <c r="D15" s="4" t="inlineStr">
        <is>
          <t xml:space="preserve"> </t>
        </is>
      </c>
      <c r="E15" s="4" t="inlineStr">
        <is>
          <t xml:space="preserve"> </t>
        </is>
      </c>
      <c r="F15" s="5" t="n">
        <v>1298</v>
      </c>
      <c r="G15" s="4" t="inlineStr">
        <is>
          <t xml:space="preserve"> </t>
        </is>
      </c>
      <c r="H15" s="6" t="n">
        <v>1298</v>
      </c>
    </row>
    <row r="16">
      <c r="A16" s="4" t="inlineStr">
        <is>
          <t>Shares issued on acquisition of Intensity Holdings Limited, shares</t>
        </is>
      </c>
      <c r="B16" s="5" t="n">
        <v>130</v>
      </c>
    </row>
    <row r="17">
      <c r="A17" s="4" t="inlineStr">
        <is>
          <t>Shares issued for services, shares</t>
        </is>
      </c>
      <c r="H17" s="4" t="inlineStr">
        <is>
          <t xml:space="preserve"> </t>
        </is>
      </c>
    </row>
    <row r="18">
      <c r="A18" s="4" t="inlineStr">
        <is>
          <t>Expiration of unexercised stock options</t>
        </is>
      </c>
      <c r="B18" s="6" t="n">
        <v>282</v>
      </c>
      <c r="C18" s="5" t="n">
        <v>-28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t>
        </is>
      </c>
      <c r="B19" s="4" t="inlineStr">
        <is>
          <t xml:space="preserve"> </t>
        </is>
      </c>
      <c r="C19" s="5" t="n">
        <v>16</v>
      </c>
      <c r="D19" s="4" t="inlineStr">
        <is>
          <t xml:space="preserve"> </t>
        </is>
      </c>
      <c r="E19" s="4" t="inlineStr">
        <is>
          <t xml:space="preserve"> </t>
        </is>
      </c>
      <c r="F19" s="5" t="n">
        <v>16</v>
      </c>
      <c r="G19" s="5" t="n">
        <v>2143</v>
      </c>
      <c r="H19" s="5" t="n">
        <v>2159</v>
      </c>
    </row>
    <row r="20">
      <c r="A20" s="4" t="inlineStr">
        <is>
          <t>Net (loss) income</t>
        </is>
      </c>
      <c r="B20" s="4" t="inlineStr">
        <is>
          <t xml:space="preserve"> </t>
        </is>
      </c>
      <c r="C20" s="4" t="inlineStr">
        <is>
          <t xml:space="preserve"> </t>
        </is>
      </c>
      <c r="D20" s="4" t="inlineStr">
        <is>
          <t xml:space="preserve"> </t>
        </is>
      </c>
      <c r="E20" s="5" t="n">
        <v>-5333</v>
      </c>
      <c r="F20" s="5" t="n">
        <v>-5333</v>
      </c>
      <c r="G20" s="5" t="n">
        <v>-1916</v>
      </c>
      <c r="H20" s="5" t="n">
        <v>-7249</v>
      </c>
    </row>
    <row r="21">
      <c r="A21" s="4" t="inlineStr">
        <is>
          <t>Balance at Mar. 31, 2020</t>
        </is>
      </c>
      <c r="B21" s="6" t="n">
        <v>117817</v>
      </c>
      <c r="C21" s="5" t="n">
        <v>58</v>
      </c>
      <c r="D21" s="5" t="n">
        <v>958</v>
      </c>
      <c r="E21" s="5" t="n">
        <v>-22302</v>
      </c>
      <c r="F21" s="5" t="n">
        <v>96531</v>
      </c>
      <c r="G21" s="5" t="n">
        <v>49110</v>
      </c>
      <c r="H21" s="5" t="n">
        <v>145641</v>
      </c>
    </row>
    <row r="22">
      <c r="A22" s="4" t="inlineStr">
        <is>
          <t>Balance, shares at Mar. 31, 2020</t>
        </is>
      </c>
      <c r="B22" s="5" t="n">
        <v>10988</v>
      </c>
    </row>
    <row r="23">
      <c r="A23" s="3" t="inlineStr">
        <is>
          <t>Statements [Line Items]</t>
        </is>
      </c>
    </row>
    <row r="24">
      <c r="A24" s="4" t="inlineStr">
        <is>
          <t>Issued under private placement</t>
        </is>
      </c>
      <c r="B24" s="6" t="n">
        <v>6980</v>
      </c>
      <c r="C24" s="4" t="inlineStr">
        <is>
          <t xml:space="preserve"> </t>
        </is>
      </c>
      <c r="D24" s="4" t="inlineStr">
        <is>
          <t xml:space="preserve"> </t>
        </is>
      </c>
      <c r="E24" s="4" t="inlineStr">
        <is>
          <t xml:space="preserve"> </t>
        </is>
      </c>
      <c r="F24" s="5" t="n">
        <v>6980</v>
      </c>
      <c r="G24" s="4" t="inlineStr">
        <is>
          <t xml:space="preserve"> </t>
        </is>
      </c>
      <c r="H24" s="5" t="n">
        <v>6980</v>
      </c>
    </row>
    <row r="25">
      <c r="A25" s="4" t="inlineStr">
        <is>
          <t>Issued under private placement, shares</t>
        </is>
      </c>
      <c r="B25" s="5" t="n">
        <v>698</v>
      </c>
    </row>
    <row r="26">
      <c r="A26" s="4" t="inlineStr">
        <is>
          <t>Share issuance costs</t>
        </is>
      </c>
      <c r="B26" s="6" t="n">
        <v>-248</v>
      </c>
      <c r="C26" s="4" t="inlineStr">
        <is>
          <t xml:space="preserve"> </t>
        </is>
      </c>
      <c r="D26" s="4" t="inlineStr">
        <is>
          <t xml:space="preserve"> </t>
        </is>
      </c>
      <c r="E26" s="4" t="inlineStr">
        <is>
          <t xml:space="preserve"> </t>
        </is>
      </c>
      <c r="F26" s="5" t="n">
        <v>-248</v>
      </c>
      <c r="G26" s="4" t="inlineStr">
        <is>
          <t xml:space="preserve"> </t>
        </is>
      </c>
      <c r="H26" s="5" t="n">
        <v>248</v>
      </c>
    </row>
    <row r="27">
      <c r="A27" s="4" t="inlineStr">
        <is>
          <t>Exchange of SalvaRx warrants for Portage warrants</t>
        </is>
      </c>
      <c r="B27" s="5" t="n">
        <v>2640</v>
      </c>
      <c r="C27" s="4" t="inlineStr">
        <is>
          <t xml:space="preserve"> </t>
        </is>
      </c>
      <c r="D27" s="4" t="inlineStr">
        <is>
          <t xml:space="preserve"> </t>
        </is>
      </c>
      <c r="E27" s="4" t="inlineStr">
        <is>
          <t xml:space="preserve"> </t>
        </is>
      </c>
      <c r="F27" s="5" t="n">
        <v>2640</v>
      </c>
      <c r="G27" s="4" t="inlineStr">
        <is>
          <t xml:space="preserve"> </t>
        </is>
      </c>
      <c r="H27" s="5" t="n">
        <v>2640</v>
      </c>
    </row>
    <row r="28">
      <c r="A28" s="4" t="inlineStr">
        <is>
          <t>Settlement of non-controlling interest in SalvaRx Limited</t>
        </is>
      </c>
      <c r="B28" s="5" t="n">
        <v>2451</v>
      </c>
      <c r="C28" s="4" t="inlineStr">
        <is>
          <t xml:space="preserve"> </t>
        </is>
      </c>
      <c r="D28" s="4" t="inlineStr">
        <is>
          <t xml:space="preserve"> </t>
        </is>
      </c>
      <c r="E28" s="4" t="inlineStr">
        <is>
          <t xml:space="preserve"> </t>
        </is>
      </c>
      <c r="F28" s="5" t="n">
        <v>2451</v>
      </c>
      <c r="G28" s="5" t="n">
        <v>-2451</v>
      </c>
      <c r="H28" s="4" t="inlineStr">
        <is>
          <t xml:space="preserve"> </t>
        </is>
      </c>
    </row>
    <row r="29">
      <c r="A29" s="4" t="inlineStr">
        <is>
          <t>Warrant liability at contract price</t>
        </is>
      </c>
      <c r="B29" s="5" t="n">
        <v>-330</v>
      </c>
      <c r="C29" s="4" t="inlineStr">
        <is>
          <t xml:space="preserve"> </t>
        </is>
      </c>
      <c r="D29" s="4" t="inlineStr">
        <is>
          <t xml:space="preserve"> </t>
        </is>
      </c>
      <c r="E29" s="4" t="inlineStr">
        <is>
          <t xml:space="preserve"> </t>
        </is>
      </c>
      <c r="F29" s="5" t="n">
        <v>-330</v>
      </c>
      <c r="G29" s="4" t="inlineStr">
        <is>
          <t xml:space="preserve"> </t>
        </is>
      </c>
      <c r="H29" s="5" t="n">
        <v>-330</v>
      </c>
    </row>
    <row r="30">
      <c r="A30" s="4" t="inlineStr">
        <is>
          <t>Fair value adjustment for shares issued at a discount in SalvaRx Limited</t>
        </is>
      </c>
      <c r="B30" s="6" t="n">
        <v>1256</v>
      </c>
      <c r="C30" s="4" t="inlineStr">
        <is>
          <t xml:space="preserve"> </t>
        </is>
      </c>
      <c r="D30" s="4" t="inlineStr">
        <is>
          <t xml:space="preserve"> </t>
        </is>
      </c>
      <c r="E30" s="4" t="inlineStr">
        <is>
          <t xml:space="preserve"> </t>
        </is>
      </c>
      <c r="F30" s="5" t="n">
        <v>1256</v>
      </c>
      <c r="G30" s="4" t="inlineStr">
        <is>
          <t xml:space="preserve"> </t>
        </is>
      </c>
      <c r="H30" s="5" t="n">
        <v>1256</v>
      </c>
    </row>
    <row r="31">
      <c r="A31" s="4" t="inlineStr">
        <is>
          <t>Fair value adjustment for shares issued at a discount in SalvaRx Limited, shares</t>
        </is>
      </c>
      <c r="B31" s="5" t="n">
        <v>397</v>
      </c>
    </row>
    <row r="32">
      <c r="A32" s="4" t="inlineStr">
        <is>
          <t>Shares issued for services</t>
        </is>
      </c>
      <c r="B32" s="6" t="n">
        <v>25</v>
      </c>
      <c r="C32" s="4" t="inlineStr">
        <is>
          <t xml:space="preserve"> </t>
        </is>
      </c>
      <c r="D32" s="4" t="inlineStr">
        <is>
          <t xml:space="preserve"> </t>
        </is>
      </c>
      <c r="E32" s="4" t="inlineStr">
        <is>
          <t xml:space="preserve"> </t>
        </is>
      </c>
      <c r="F32" s="5" t="n">
        <v>25</v>
      </c>
      <c r="G32" s="4" t="inlineStr">
        <is>
          <t xml:space="preserve"> </t>
        </is>
      </c>
      <c r="H32" s="6" t="n">
        <v>25</v>
      </c>
    </row>
    <row r="33">
      <c r="A33" s="4" t="inlineStr">
        <is>
          <t>Shares issued for services, shares</t>
        </is>
      </c>
      <c r="B33" s="5" t="n">
        <v>1</v>
      </c>
      <c r="H33" s="5" t="n">
        <v>25000</v>
      </c>
    </row>
    <row r="34">
      <c r="A34" s="4" t="inlineStr">
        <is>
          <t>Expiration of unexercised stock options</t>
        </is>
      </c>
      <c r="B34" s="6" t="n">
        <v>58</v>
      </c>
      <c r="C34" s="5" t="n">
        <v>-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t>
        </is>
      </c>
      <c r="B35" s="4" t="inlineStr">
        <is>
          <t xml:space="preserve"> </t>
        </is>
      </c>
      <c r="C35" s="5" t="n">
        <v>7977</v>
      </c>
      <c r="D35" s="4" t="inlineStr">
        <is>
          <t xml:space="preserve"> </t>
        </is>
      </c>
      <c r="E35" s="4" t="inlineStr">
        <is>
          <t xml:space="preserve"> </t>
        </is>
      </c>
      <c r="F35" s="5" t="n">
        <v>7977</v>
      </c>
      <c r="G35" s="5" t="n">
        <v>850</v>
      </c>
      <c r="H35" s="5" t="n">
        <v>8827</v>
      </c>
    </row>
    <row r="36">
      <c r="A36" s="4" t="inlineStr">
        <is>
          <t>Net (loss) income</t>
        </is>
      </c>
      <c r="B36" s="4" t="inlineStr">
        <is>
          <t xml:space="preserve"> </t>
        </is>
      </c>
      <c r="C36" s="4" t="inlineStr">
        <is>
          <t xml:space="preserve"> </t>
        </is>
      </c>
      <c r="D36" s="4" t="inlineStr">
        <is>
          <t xml:space="preserve"> </t>
        </is>
      </c>
      <c r="E36" s="5" t="n">
        <v>-15833</v>
      </c>
      <c r="F36" s="5" t="n">
        <v>-15833</v>
      </c>
      <c r="G36" s="5" t="n">
        <v>-1356</v>
      </c>
      <c r="H36" s="5" t="n">
        <v>-17189</v>
      </c>
    </row>
    <row r="37">
      <c r="A37" s="4" t="inlineStr">
        <is>
          <t>Balance at Mar. 31, 2021</t>
        </is>
      </c>
      <c r="B37" s="6" t="n">
        <v>130649</v>
      </c>
      <c r="C37" s="6" t="n">
        <v>7977</v>
      </c>
      <c r="D37" s="6" t="n">
        <v>958</v>
      </c>
      <c r="E37" s="6" t="n">
        <v>-38135</v>
      </c>
      <c r="F37" s="6" t="n">
        <v>101449</v>
      </c>
      <c r="G37" s="6" t="n">
        <v>46153</v>
      </c>
      <c r="H37" s="6" t="n">
        <v>147602</v>
      </c>
    </row>
    <row r="38">
      <c r="A38" s="4" t="inlineStr">
        <is>
          <t>Balance, shares at Mar. 31, 2021</t>
        </is>
      </c>
      <c r="B38" s="5" t="n">
        <v>12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1</t>
        </is>
      </c>
    </row>
    <row r="3">
      <c r="A3" s="3" t="inlineStr">
        <is>
          <t>Accounts Payable and Accrued Liabilities [Abstract]</t>
        </is>
      </c>
    </row>
    <row r="4">
      <c r="A4" s="4" t="inlineStr">
        <is>
          <t>Schedule of accounts payable and accrued liabilities</t>
        </is>
      </c>
      <c r="B4" s="4" t="inlineStr">
        <is>
          <t xml:space="preserve">As of March 31,
(In thousands) 2021 2020
Accounts payable $ 113 $ 343
Insurance premium note 1,651 –
Accrued interest 5 701
Other 169 224
Total accounts payable and accrued liabilities $ 1,938 $ 1,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12 Months Ended</t>
        </is>
      </c>
    </row>
    <row r="2">
      <c r="B2" s="2" t="inlineStr">
        <is>
          <t>Mar. 31, 2021</t>
        </is>
      </c>
    </row>
    <row r="3">
      <c r="A3" s="3" t="inlineStr">
        <is>
          <t>Investment in Pgl</t>
        </is>
      </c>
    </row>
    <row r="4">
      <c r="A4" s="4" t="inlineStr">
        <is>
          <t>Schedule of notes payable</t>
        </is>
      </c>
      <c r="B4" s="4" t="inlineStr">
        <is>
          <t xml:space="preserve">Following is a roll-forward of notes payable:
CURRENT CURRENT NON-CURRENT
(In thousands) PPL iOx SalvaRx Total
Balance, April 1, 2019 $ 193 $ 100 $ 3,370 $ 3,663
Repayment – – (300 ) (300 )
Amortization of debt discount 7 – 258 265
Loss on extinguishment of debt – – 33 33
Balance, March 31, 2020 200 100 3,361 3,661
Repayment – – (1,020 ) (1,020 )
Amortization of debt discount – – 76 76
Value of notes exchanged in warrant exercise – – (2,640 ) (2,640 )
Settlement in connection with disposition of PPL (200 ) – – (200 )
Loss on extinguishment of debt – – 223 223
Proceeds from loan payable – 50 – 50
Balance, March 31, 2021 $ – $ 150 $ – $ 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12 Months Ended</t>
        </is>
      </c>
    </row>
    <row r="2">
      <c r="B2" s="2" t="inlineStr">
        <is>
          <t>Mar. 31, 2021</t>
        </is>
      </c>
    </row>
    <row r="3">
      <c r="A3" s="3" t="inlineStr">
        <is>
          <t>Warrant Liability Tables Abstract</t>
        </is>
      </c>
    </row>
    <row r="4">
      <c r="A4" s="4" t="inlineStr">
        <is>
          <t>Schedule of warrant liability</t>
        </is>
      </c>
      <c r="B4" s="4" t="inlineStr">
        <is>
          <t>Below is the roll-forward of warrants issued by entity
(see Note 14, “Unsecured Notes Payable”):
PBI SalvaRx
Exercise Warrants Amount Exercise Warrants Contract Amount
In 000’$ In 000’$
Warrants outstanding, April 1, 2020 – – $ – $ 6.64 447,305 $ 2,970 (1)
Exchange of warrants pursuant to SalvaRx Notes settlement $ 6.64 447,305 2,970 $ 6.64 (447,305 ) (2,970 )
Reclassification to accrued equity issuable $ 6.64 (397,604 ) (2,640 ) – – –
Fair value adjustment at March 31, 2021 (2) – – 790 – – –
Warrants outstanding, March 31, 2021 $ 6.64 49,701 $ 1,120 – – $ –
(1) Treated as non-controlling interest accounted for at fair value.
(2) Portage warrant liability valued at contract price, adjusted for fair value using the Black Scholes mode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Tables)</t>
        </is>
      </c>
      <c r="B1" s="2" t="inlineStr">
        <is>
          <t>12 Months Ended</t>
        </is>
      </c>
    </row>
    <row r="2">
      <c r="B2" s="2" t="inlineStr">
        <is>
          <t>Mar. 31, 2021</t>
        </is>
      </c>
    </row>
    <row r="3">
      <c r="A3" s="3" t="inlineStr">
        <is>
          <t>Capital Stock [Abstract]</t>
        </is>
      </c>
    </row>
    <row r="4">
      <c r="A4" s="4" t="inlineStr">
        <is>
          <t>Common shares: Unlimited number of common shares without par value</t>
        </is>
      </c>
      <c r="B4" s="4" t="inlineStr">
        <is>
          <t xml:space="preserve">Following is a roll-forward of ordinary shares as of March 31, 2021 and 2020:
Years Ended March 31,
2021 2020
Ordinary Amount Ordinary Amount
In 000’ In 000’$ In 000’ In 000’$
Balance, beginning of year 10,988 $ 117,817 10,858 $ 116,237
Shares issued in a private placement, net of issue costs 698 6,732 – –
Exchange of SalvaRx warrants for PBI warrants – 2,640 – –
Settlement of non-controlling interest in SalvaRx – 2,451 – –
To reflect warrants issued and outstanding (d) – (330 ) – –
Fair value adjustment for shares issued at a discount in SalvaRx 397 1,256 – –
Expiration of unexercised stock options – 58 – 282
Shares issued in connection with the acquisition of interest in Intensity Holdings Limited – – 130 1,298
Shares issued for services 1 25 -– –
Balance, end of year 12,084 $ 130,649 10,988 $ 117,8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Reserve (Tables)</t>
        </is>
      </c>
      <c r="B1" s="2" t="inlineStr">
        <is>
          <t>12 Months Ended</t>
        </is>
      </c>
    </row>
    <row r="2">
      <c r="B2" s="2" t="inlineStr">
        <is>
          <t>Mar. 31, 2021</t>
        </is>
      </c>
    </row>
    <row r="3">
      <c r="A3" s="3" t="inlineStr">
        <is>
          <t>Share Based Payment [Abstract]</t>
        </is>
      </c>
    </row>
    <row r="4">
      <c r="A4" s="4" t="inlineStr">
        <is>
          <t>Disclosure Of Terms Stock Option Reserve Explanatory</t>
        </is>
      </c>
      <c r="B4" s="4" t="inlineStr">
        <is>
          <t xml:space="preserve"> The following table provides the activity for the Company’s stock
option reserve for the years ended March 31, 2021 and 2020:
Years Ended March 31,
2021 2020
(In thousands) Non-Controlling Stock Option Non-Controlling Stock Option
Balance, beginning of year $ 10,618 $ 58 $ 8,475 $ 324
Expiration of unexercised stock options – (58 ) – (282 )
Share-based compensation expense 850 7,977 2,143 16
Balance, end of year $ 11,468 $ 7,977 $ 10,618 $ 58 </t>
        </is>
      </c>
    </row>
    <row r="5">
      <c r="A5" s="4" t="inlineStr">
        <is>
          <t>Schedule of fair value of these stock options on the date of grant and black-scholes option pricing model</t>
        </is>
      </c>
      <c r="B5" s="4" t="inlineStr">
        <is>
          <t>Following are the weighted average assumptions used
in the calculation of the fair value of the vested and unvested options on the Acquisition Date, with respect to the iOx Option Plan:
Assumption Vested Options Unvested Options
Grant Date November 28, 2016 April 17, 2018
Risk free interest rate 2.6% 2.6%
Expected dividend Nil Nil
Expected volatility 80% 80%
Expected life 1.3 years 3.2 years
Fair value of iOx stock US$4,630.35 US$4,630.35 Following are the weighted average assumptions used
in connection with the January 13, 2021 option grant, with respect to the Company’s 2021 Equity Incentive Plan:
Assumption Vested Options Unvested Options
Risk free interest rate 0.48% 0.48%
Expected dividend Nil Nil
Expected volatility 139% 144%
Expected life 5.5 years 6.0 years
Fair value of Portage stock US$16.66 US$17.11</t>
        </is>
      </c>
    </row>
    <row r="6">
      <c r="A6" s="4" t="inlineStr">
        <is>
          <t>Schedule of outstanding stock options</t>
        </is>
      </c>
      <c r="B6" s="4" t="inlineStr">
        <is>
          <t xml:space="preserve">The movements in the number of options issued were:
PBI 2021 Equity Incentive Plan PBI 2013 Option Plan iOx Option Plan
Years Ended March 31, Years Ended March 31, Years Ended March 31,
2021 2020 2021 2020 2021 2020
Balance, beginning of year – – 2,980 5,959 2,599 2,599
Granted 868,000 – – – – –
Expired or forfeited – – (2,980 ) (2,979 ) (675 ) –
Balance, end of period 868,000 – – 2,980 1,924 2,599
Exercisable, end of year 116,666 – – 2,980 1,604 1,643 </t>
        </is>
      </c>
    </row>
    <row r="7">
      <c r="A7" s="4" t="inlineStr">
        <is>
          <t>Schedule of weighted average exercise price and the remaining contractual life</t>
        </is>
      </c>
      <c r="B7" s="4" t="inlineStr">
        <is>
          <t xml:space="preserve">Following are the weighted average exercise price and the remaining
contractual life for outstanding options by plan:
PBI 2020 Option Plan PBI 2013 Option Plan iOx Option Plan
As of March 31, As of March 31, As of March 31,
2021 2020 2021 2020 2021 2020
Weighted average exercise price $ 17.75 $ – $ – $ 15.00 $ 165.20 $ 148.84
Weighted average remaining contractual life (in years) 9.79 – – 1.72 0.95 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ation (Tables)</t>
        </is>
      </c>
      <c r="B1" s="2" t="inlineStr">
        <is>
          <t>12 Months Ended</t>
        </is>
      </c>
    </row>
    <row r="2">
      <c r="B2" s="2" t="inlineStr">
        <is>
          <t>Mar. 31, 2021</t>
        </is>
      </c>
    </row>
    <row r="3">
      <c r="A3" s="3" t="inlineStr">
        <is>
          <t>Income Tax [Abstract]</t>
        </is>
      </c>
    </row>
    <row r="4">
      <c r="A4" s="4" t="inlineStr">
        <is>
          <t>Schedule of effective income tax rates</t>
        </is>
      </c>
      <c r="B4" s="4" t="inlineStr">
        <is>
          <t xml:space="preserve">The following is a reconciliation of the UK Taxes to the effective income
tax rates for the years ended March 31, 2021 and 2020 ($ in thousands):
2021 2020
Loss on ordinary activities before tax $ 1,218 $ 2,409
Statutory UK income tax rate 19.0 % 19.0 %
Loss at statutory income tax rate $ 231 $ 458
Change in deferred rate and true-up – (2,665 )
Foreign currency effect on deferred tax liability (2,542 ) 1,425
Other adjustments 96 –
Research and development credit 149 500
Losses (unrecognized) (231 ) (458 )
Income tax (expense) $ (2,297 ) $ (740 ) </t>
        </is>
      </c>
    </row>
    <row r="5">
      <c r="A5" s="4" t="inlineStr">
        <is>
          <t>Schedule of reconciliation of financial statement loss to tax basis loss</t>
        </is>
      </c>
      <c r="B5" s="4" t="inlineStr">
        <is>
          <t>The following is a reconciliation of financial statement loss to
pre-tax loss subject to tax (in thousands):
As of March 31, 2021 As of March 31, 2020
BVI Foreign Total BVI Foreign Total
Pre-tax (loss) $ (13,674 ) $ (1,218 ) $ (14,892 ) (2,698 ) (3,811 ) (6,509 )
Losses not subject to tax 13,674 – 13,674 2,698 – 2,698
Pre-tax (loss) subject to tax $ – $ (1,218 ) $ (1,218 ) $ – (3,811 ) (3,811 )</t>
        </is>
      </c>
    </row>
    <row r="6">
      <c r="A6" s="4" t="inlineStr">
        <is>
          <t>Schedule of deferred tax assets and liabilities</t>
        </is>
      </c>
      <c r="B6" s="4" t="inlineStr">
        <is>
          <t xml:space="preserve">As of March 31, 2021 and 2020, the
Company's deferred tax assets and liabilities consisted of the effects of temporary differences attributable to the following (in thousands):
2021 2020
Deferred tax assets:
Net operating loss $ 1,689 $ 1,186
Deferred tax asset (unrecognized) $ 1,689 $ 1,186
Deferred tax liabilities:
In process research and development $ 24,050 $ 21,604
Deferred tax liability $ 24,050 $ 21,6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Tables)</t>
        </is>
      </c>
      <c r="B1" s="2" t="inlineStr">
        <is>
          <t>12 Months Ended</t>
        </is>
      </c>
    </row>
    <row r="2">
      <c r="B2" s="2" t="inlineStr">
        <is>
          <t>Mar. 31, 2021</t>
        </is>
      </c>
    </row>
    <row r="3">
      <c r="A3" s="3" t="inlineStr">
        <is>
          <t>Earnings Loss Per Share [Abstract]</t>
        </is>
      </c>
    </row>
    <row r="4">
      <c r="A4" s="4" t="inlineStr">
        <is>
          <t>Schedule of basic and diluted EPS calculations</t>
        </is>
      </c>
      <c r="B4" s="4" t="inlineStr">
        <is>
          <t>The following table reflects the loss and share data
used in the basic and diluted EPS calculations (dollars in thousands, except per share amounts):
Years Ended March 31,
2021 2020 2019
Numerator
Net loss attributable to owners of the Company $ (15,833 ) $ (5,333 ) $ (2,635 )
Denominator
Weighted average number of shares – Basic and Diluted 11,733 10,952 4,820
Basic and Diluted (loss) per share $ (1.35 ) $ (0.49 ) $ (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12 Months Ended</t>
        </is>
      </c>
    </row>
    <row r="2">
      <c r="B2" s="2" t="inlineStr">
        <is>
          <t>Mar. 31, 2021</t>
        </is>
      </c>
    </row>
    <row r="3">
      <c r="A3" s="3" t="inlineStr">
        <is>
          <t>Financial Instruments and Risk Management [Abstract]</t>
        </is>
      </c>
    </row>
    <row r="4">
      <c r="A4" s="4" t="inlineStr">
        <is>
          <t>Schedule of financial instruments</t>
        </is>
      </c>
      <c r="B4" s="4" t="inlineStr">
        <is>
          <t>The following table summarizes the Company’s
financial instruments as of March 31, 2021 and March 31, 2020:
As of March 31,
2021 2020
(In thousands) Amortized Cost Fair Value through Amortized Cost FVTOCI
Financial assets
Cash and cash equivalents $ 2,770 $ – $ 3,152 $ –
Prepaid expenses and other receivables $ 2,176 $ – $ 574 $ –
Investments $ – $ 9,144 $ – $ 8,702
Amortized Cost Fair Value through Amortized Cost FVTPL
Financial liabilities
Accounts payable and accrued liabilities $ 1,938 $ – $ 1,268 $ –
Unsecured notes payable $ 150 $ – $ 3,661 $ –
Warrant liability $ – $ 1,120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Mar. 31, 2021</t>
        </is>
      </c>
    </row>
    <row r="3">
      <c r="A3" s="3" t="inlineStr">
        <is>
          <t>Non Controlling Interest [Abstract]</t>
        </is>
      </c>
    </row>
    <row r="4">
      <c r="A4" s="4" t="inlineStr">
        <is>
          <t>Schedule of non-controlling interest</t>
        </is>
      </c>
      <c r="B4" s="4" t="inlineStr">
        <is>
          <t xml:space="preserve">(In thousands) PGL SalvaRx iOx Saugatuck Total
Balance as of April 1, 2019 $ (31 ) $ 2,451 $ 46,376 $ 87 $ 48,883
Fair value:
Stock-based compensation expense – – 2,143 – 2,143
Net loss attributable to non-controlling interest (50 ) – (1,807 ) (59 ) (1,916 )
Non-controlling interest as of March 31, 2020 (81 ) 2,451 46,712 28 49,110
Stock-based compensation expense – – 850 – 850
Exchange of SalvaRx warrants for PBI warrants in SalvaRx Notes settlement – (2,451 ) – – (2,451 )
Net income (loss) attributable to non-controlling interest 81 – (1,389 ) (48 ) (1,356 )
Non-controlling interest as of March 31, 2021 $ – $ – $ 46,173 $ (20 ) $ 46,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Nature of Operations (Details Narrative) - USD ($)</t>
        </is>
      </c>
      <c r="B1" s="2" t="inlineStr">
        <is>
          <t>12 Months Ended</t>
        </is>
      </c>
    </row>
    <row r="2">
      <c r="B2" s="2" t="inlineStr">
        <is>
          <t>Mar. 31, 2021</t>
        </is>
      </c>
      <c r="C2" s="2" t="inlineStr">
        <is>
          <t>Aug. 13, 2018</t>
        </is>
      </c>
    </row>
    <row r="3">
      <c r="A3" s="3" t="inlineStr">
        <is>
          <t>Disclosure of transactions between related parties [line items]</t>
        </is>
      </c>
    </row>
    <row r="4">
      <c r="A4" s="4" t="inlineStr">
        <is>
          <t>Cash fund, description</t>
        </is>
      </c>
      <c r="B4" s="4" t="inlineStr">
        <is>
          <t>The specific terms of any securities to be offered pursuant to the base prospectus are specified in the sales agreement prospectus. The $50,000,000 of ordinary shares that may be offered, issued and sold under the sales agreement prospectus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Note 16, “Capital Stock” and Note 25, “Events After the Balance Sheet Date” for a further discussion.</t>
        </is>
      </c>
    </row>
    <row r="5">
      <c r="A5" s="4" t="inlineStr">
        <is>
          <t>Maximum aggregate offering price</t>
        </is>
      </c>
      <c r="B5" s="6" t="n">
        <v>50000000</v>
      </c>
    </row>
    <row r="6">
      <c r="A6" s="4" t="inlineStr">
        <is>
          <t>Issuance and sales</t>
        </is>
      </c>
      <c r="B6" s="6" t="n">
        <v>200000000</v>
      </c>
    </row>
    <row r="7">
      <c r="A7" s="4" t="inlineStr">
        <is>
          <t>SalvaRx Group plc. [Member]</t>
        </is>
      </c>
    </row>
    <row r="8">
      <c r="A8" s="3" t="inlineStr">
        <is>
          <t>Disclosure of transactions between related parties [line items]</t>
        </is>
      </c>
    </row>
    <row r="9">
      <c r="A9" s="4" t="inlineStr">
        <is>
          <t>Percentage of acquire</t>
        </is>
      </c>
      <c r="C9"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provided by (used in) operating activities:</t>
        </is>
      </c>
    </row>
    <row r="4">
      <c r="A4" s="4" t="inlineStr">
        <is>
          <t>Net loss for the year</t>
        </is>
      </c>
      <c r="B4" s="6" t="n">
        <v>-17189</v>
      </c>
      <c r="C4" s="6" t="n">
        <v>-7249</v>
      </c>
      <c r="D4" s="6" t="n">
        <v>-3594</v>
      </c>
    </row>
    <row r="5">
      <c r="A5" s="3" t="inlineStr">
        <is>
          <t>Adjustments for non-cash items:</t>
        </is>
      </c>
    </row>
    <row r="6">
      <c r="A6" s="4" t="inlineStr">
        <is>
          <t>Gain on sale of marketable equity securities</t>
        </is>
      </c>
      <c r="B6" s="5" t="n">
        <v>-72</v>
      </c>
      <c r="C6" s="4" t="inlineStr">
        <is>
          <t xml:space="preserve"> </t>
        </is>
      </c>
      <c r="D6" s="4" t="inlineStr">
        <is>
          <t xml:space="preserve"> </t>
        </is>
      </c>
    </row>
    <row r="7">
      <c r="A7" s="4" t="inlineStr">
        <is>
          <t>Increase in deferred tax liability</t>
        </is>
      </c>
      <c r="B7" s="5" t="n">
        <v>2446</v>
      </c>
      <c r="C7" s="5" t="n">
        <v>1240</v>
      </c>
      <c r="D7" s="4" t="inlineStr">
        <is>
          <t xml:space="preserve"> </t>
        </is>
      </c>
    </row>
    <row r="8">
      <c r="A8" s="4" t="inlineStr">
        <is>
          <t>Foreign exchange transaction (gain) loss</t>
        </is>
      </c>
      <c r="B8" s="4" t="inlineStr">
        <is>
          <t xml:space="preserve"> </t>
        </is>
      </c>
      <c r="C8" s="5" t="n">
        <v>-6</v>
      </c>
      <c r="D8" s="5" t="n">
        <v>691</v>
      </c>
    </row>
    <row r="9">
      <c r="A9" s="4" t="inlineStr">
        <is>
          <t>Loss (income) on fair value of warrant liability</t>
        </is>
      </c>
      <c r="B9" s="5" t="n">
        <v>790</v>
      </c>
      <c r="C9" s="5" t="n">
        <v>-24</v>
      </c>
      <c r="D9" s="4" t="inlineStr">
        <is>
          <t xml:space="preserve"> </t>
        </is>
      </c>
    </row>
    <row r="10">
      <c r="A10" s="4" t="inlineStr">
        <is>
          <t>Loss on equity issued at a discount</t>
        </is>
      </c>
      <c r="B10" s="5" t="n">
        <v>1256</v>
      </c>
      <c r="C10" s="4" t="inlineStr">
        <is>
          <t xml:space="preserve"> </t>
        </is>
      </c>
      <c r="D10" s="4" t="inlineStr">
        <is>
          <t xml:space="preserve"> </t>
        </is>
      </c>
    </row>
    <row r="11">
      <c r="A11" s="4" t="inlineStr">
        <is>
          <t>Amortization of debt discount</t>
        </is>
      </c>
      <c r="B11" s="5" t="n">
        <v>76</v>
      </c>
      <c r="C11" s="5" t="n">
        <v>265</v>
      </c>
      <c r="D11" s="4" t="inlineStr">
        <is>
          <t xml:space="preserve"> </t>
        </is>
      </c>
    </row>
    <row r="12">
      <c r="A12" s="4" t="inlineStr">
        <is>
          <t>Loss on early extinguishment of debt</t>
        </is>
      </c>
      <c r="B12" s="5" t="n">
        <v>223</v>
      </c>
      <c r="C12" s="5" t="n">
        <v>33</v>
      </c>
      <c r="D12" s="4" t="inlineStr">
        <is>
          <t xml:space="preserve"> </t>
        </is>
      </c>
    </row>
    <row r="13">
      <c r="A13" s="4" t="inlineStr">
        <is>
          <t>Share of loss (gain) in associate</t>
        </is>
      </c>
      <c r="B13" s="5" t="n">
        <v>490</v>
      </c>
      <c r="C13" s="5" t="n">
        <v>-18</v>
      </c>
      <c r="D13" s="5" t="n">
        <v>162</v>
      </c>
    </row>
    <row r="14">
      <c r="A14" s="4" t="inlineStr">
        <is>
          <t>Share-based compensation expensed as consulting fee</t>
        </is>
      </c>
      <c r="B14" s="5" t="n">
        <v>8827</v>
      </c>
      <c r="C14" s="5" t="n">
        <v>2143</v>
      </c>
      <c r="D14" s="5" t="n">
        <v>1148</v>
      </c>
    </row>
    <row r="15">
      <c r="A15" s="4" t="inlineStr">
        <is>
          <t>Fair value of stock issued for services</t>
        </is>
      </c>
      <c r="B15" s="5" t="n">
        <v>25</v>
      </c>
      <c r="C15" s="4" t="inlineStr">
        <is>
          <t xml:space="preserve"> </t>
        </is>
      </c>
      <c r="D15" s="4" t="inlineStr">
        <is>
          <t xml:space="preserve"> </t>
        </is>
      </c>
    </row>
    <row r="16">
      <c r="A16" s="4" t="inlineStr">
        <is>
          <t>Gain on disposition of subsidiaries</t>
        </is>
      </c>
      <c r="B16" s="5" t="n">
        <v>-412</v>
      </c>
      <c r="C16" s="4" t="inlineStr">
        <is>
          <t xml:space="preserve"> </t>
        </is>
      </c>
      <c r="D16" s="4" t="inlineStr">
        <is>
          <t xml:space="preserve"> </t>
        </is>
      </c>
    </row>
    <row r="17">
      <c r="A17" s="4" t="inlineStr">
        <is>
          <t>Share-based compensation expensed as research and development</t>
        </is>
      </c>
      <c r="B17" s="4" t="inlineStr">
        <is>
          <t xml:space="preserve"> </t>
        </is>
      </c>
      <c r="C17" s="5" t="n">
        <v>16</v>
      </c>
      <c r="D17" s="5" t="n">
        <v>20</v>
      </c>
    </row>
    <row r="18">
      <c r="A18" s="4" t="inlineStr">
        <is>
          <t>Accounts receivable</t>
        </is>
      </c>
      <c r="B18" s="5" t="n">
        <v>-111</v>
      </c>
      <c r="C18" s="4" t="inlineStr">
        <is>
          <t xml:space="preserve"> </t>
        </is>
      </c>
      <c r="D18" s="4" t="inlineStr">
        <is>
          <t xml:space="preserve"> </t>
        </is>
      </c>
    </row>
    <row r="19">
      <c r="A19" s="4" t="inlineStr">
        <is>
          <t>Prepaid expenses and other receivables</t>
        </is>
      </c>
      <c r="B19" s="5" t="n">
        <v>-1477</v>
      </c>
      <c r="C19" s="5" t="n">
        <v>-281</v>
      </c>
      <c r="D19" s="5" t="n">
        <v>352</v>
      </c>
    </row>
    <row r="20">
      <c r="A20" s="4" t="inlineStr">
        <is>
          <t>Accounts payable and accrued liabilities</t>
        </is>
      </c>
      <c r="B20" s="5" t="n">
        <v>880</v>
      </c>
      <c r="C20" s="5" t="n">
        <v>167</v>
      </c>
      <c r="D20" s="5" t="n">
        <v>363</v>
      </c>
    </row>
    <row r="21">
      <c r="A21" s="4" t="inlineStr">
        <is>
          <t>Other assets</t>
        </is>
      </c>
      <c r="B21" s="5" t="n">
        <v>-36</v>
      </c>
      <c r="C21" s="4" t="inlineStr">
        <is>
          <t xml:space="preserve"> </t>
        </is>
      </c>
      <c r="D21" s="4" t="inlineStr">
        <is>
          <t xml:space="preserve"> </t>
        </is>
      </c>
    </row>
    <row r="22">
      <c r="A22" s="4" t="inlineStr">
        <is>
          <t>Net cash used in operating activities</t>
        </is>
      </c>
      <c r="B22" s="5" t="n">
        <v>-4284</v>
      </c>
      <c r="C22" s="5" t="n">
        <v>-3714</v>
      </c>
      <c r="D22" s="5" t="n">
        <v>-858</v>
      </c>
    </row>
    <row r="23">
      <c r="A23" s="3" t="inlineStr">
        <is>
          <t>Cash flows provided by (used in) investing activities:</t>
        </is>
      </c>
    </row>
    <row r="24">
      <c r="A24" s="4" t="inlineStr">
        <is>
          <t>Proceeds from sale of marketable securities</t>
        </is>
      </c>
      <c r="B24" s="5" t="n">
        <v>140</v>
      </c>
      <c r="C24" s="4" t="inlineStr">
        <is>
          <t xml:space="preserve"> </t>
        </is>
      </c>
      <c r="D24" s="4" t="inlineStr">
        <is>
          <t xml:space="preserve"> </t>
        </is>
      </c>
    </row>
    <row r="25">
      <c r="A25" s="4" t="inlineStr">
        <is>
          <t>Investment in associate</t>
        </is>
      </c>
      <c r="B25" s="5" t="n">
        <v>-1000</v>
      </c>
      <c r="C25" s="4" t="inlineStr">
        <is>
          <t xml:space="preserve"> </t>
        </is>
      </c>
      <c r="D25" s="5" t="n">
        <v>-688</v>
      </c>
    </row>
    <row r="26">
      <c r="A26" s="4" t="inlineStr">
        <is>
          <t>Cash from SalvaRx Limited acquisition</t>
        </is>
      </c>
      <c r="B26" s="4" t="inlineStr">
        <is>
          <t xml:space="preserve"> </t>
        </is>
      </c>
      <c r="C26" s="4" t="inlineStr">
        <is>
          <t xml:space="preserve"> </t>
        </is>
      </c>
      <c r="D26" s="5" t="n">
        <v>1192</v>
      </c>
    </row>
    <row r="27">
      <c r="A27" s="4" t="inlineStr">
        <is>
          <t>Purchase of notes receivable issued by SalvaRx Limited prior to the acquisition by Portage</t>
        </is>
      </c>
      <c r="B27" s="4" t="inlineStr">
        <is>
          <t xml:space="preserve"> </t>
        </is>
      </c>
      <c r="C27" s="4" t="inlineStr">
        <is>
          <t xml:space="preserve"> </t>
        </is>
      </c>
      <c r="D27" s="5" t="n">
        <v>-950</v>
      </c>
    </row>
    <row r="28">
      <c r="A28" s="4" t="inlineStr">
        <is>
          <t>Net cash used in investing activities</t>
        </is>
      </c>
      <c r="B28" s="5" t="n">
        <v>-860</v>
      </c>
      <c r="C28" s="4" t="inlineStr">
        <is>
          <t xml:space="preserve"> </t>
        </is>
      </c>
      <c r="D28" s="5" t="n">
        <v>-446</v>
      </c>
    </row>
    <row r="29">
      <c r="A29" s="3" t="inlineStr">
        <is>
          <t>Cash flows provided by (used in) financing activities:</t>
        </is>
      </c>
    </row>
    <row r="30">
      <c r="A30" s="4" t="inlineStr">
        <is>
          <t>Proceeds from shares issued under private placement</t>
        </is>
      </c>
      <c r="B30" s="5" t="n">
        <v>6980</v>
      </c>
      <c r="C30" s="4" t="inlineStr">
        <is>
          <t xml:space="preserve"> </t>
        </is>
      </c>
      <c r="D30" s="4" t="inlineStr">
        <is>
          <t xml:space="preserve"> </t>
        </is>
      </c>
    </row>
    <row r="31">
      <c r="A31" s="4" t="inlineStr">
        <is>
          <t>Share issuance costs</t>
        </is>
      </c>
      <c r="B31" s="5" t="n">
        <v>-248</v>
      </c>
    </row>
    <row r="32">
      <c r="A32" s="4" t="inlineStr">
        <is>
          <t>Repayment of unsecured notes payable</t>
        </is>
      </c>
      <c r="B32" s="5" t="n">
        <v>-1020</v>
      </c>
      <c r="C32" s="5" t="n">
        <v>-300</v>
      </c>
      <c r="D32" s="5" t="n">
        <v>-50</v>
      </c>
    </row>
    <row r="33">
      <c r="A33" s="4" t="inlineStr">
        <is>
          <t>(Repayment of) advance from related party</t>
        </is>
      </c>
      <c r="B33" s="5" t="n">
        <v>-1000</v>
      </c>
      <c r="C33" s="5" t="n">
        <v>1000</v>
      </c>
      <c r="D33" s="4" t="inlineStr">
        <is>
          <t xml:space="preserve"> </t>
        </is>
      </c>
    </row>
    <row r="34">
      <c r="A34" s="4" t="inlineStr">
        <is>
          <t>Note proceeds received</t>
        </is>
      </c>
      <c r="B34" s="5" t="n">
        <v>50</v>
      </c>
      <c r="C34" s="4" t="inlineStr">
        <is>
          <t xml:space="preserve"> </t>
        </is>
      </c>
      <c r="D34" s="4" t="inlineStr">
        <is>
          <t xml:space="preserve"> </t>
        </is>
      </c>
    </row>
    <row r="35">
      <c r="A35" s="4" t="inlineStr">
        <is>
          <t>Net cash provided by (used in) financing activities</t>
        </is>
      </c>
      <c r="B35" s="5" t="n">
        <v>4762</v>
      </c>
      <c r="C35" s="5" t="n">
        <v>700</v>
      </c>
      <c r="D35" s="5" t="n">
        <v>-50</v>
      </c>
    </row>
    <row r="36">
      <c r="A36" s="4" t="inlineStr">
        <is>
          <t>(Decrease) increase in cash and cash equivalents during year</t>
        </is>
      </c>
      <c r="B36" s="5" t="n">
        <v>-382</v>
      </c>
      <c r="C36" s="5" t="n">
        <v>-3014</v>
      </c>
      <c r="D36" s="5" t="n">
        <v>-1354</v>
      </c>
    </row>
    <row r="37">
      <c r="A37" s="4" t="inlineStr">
        <is>
          <t>Cash and cash equivalents at beginning of year</t>
        </is>
      </c>
      <c r="B37" s="5" t="n">
        <v>3152</v>
      </c>
      <c r="C37" s="5" t="n">
        <v>6166</v>
      </c>
      <c r="D37" s="5" t="n">
        <v>7520</v>
      </c>
    </row>
    <row r="38">
      <c r="A38" s="4" t="inlineStr">
        <is>
          <t>Cash and cash equivalents at end of year</t>
        </is>
      </c>
      <c r="B38" s="5" t="n">
        <v>2770</v>
      </c>
      <c r="C38" s="5" t="n">
        <v>3152</v>
      </c>
      <c r="D38" s="5" t="n">
        <v>6166</v>
      </c>
    </row>
    <row r="39">
      <c r="A39" s="4" t="inlineStr">
        <is>
          <t>Cash paid for interest</t>
        </is>
      </c>
      <c r="B39" s="5" t="n">
        <v>748</v>
      </c>
      <c r="C39" s="4" t="inlineStr">
        <is>
          <t xml:space="preserve"> </t>
        </is>
      </c>
      <c r="D39" s="4" t="inlineStr">
        <is>
          <t xml:space="preserve"> </t>
        </is>
      </c>
    </row>
    <row r="40">
      <c r="A40" s="4" t="inlineStr">
        <is>
          <t>Shares issued pursuant to settlement of SalvaRx notes and warrants</t>
        </is>
      </c>
      <c r="B40" s="5" t="n">
        <v>2640</v>
      </c>
      <c r="C40" s="4" t="inlineStr">
        <is>
          <t xml:space="preserve"> </t>
        </is>
      </c>
      <c r="D40" s="4" t="inlineStr">
        <is>
          <t xml:space="preserve"> </t>
        </is>
      </c>
    </row>
    <row r="41">
      <c r="A41" s="4" t="inlineStr">
        <is>
          <t>Fair value of warrant liability for Portage warrants issued</t>
        </is>
      </c>
      <c r="B41" s="5" t="n">
        <v>1120</v>
      </c>
      <c r="C41" s="4" t="inlineStr">
        <is>
          <t xml:space="preserve"> </t>
        </is>
      </c>
      <c r="D41" s="4" t="inlineStr">
        <is>
          <t xml:space="preserve"> </t>
        </is>
      </c>
    </row>
    <row r="42">
      <c r="A42" s="4" t="inlineStr">
        <is>
          <t>Notes payable settled in disposition of subsidiaries</t>
        </is>
      </c>
      <c r="B42" s="5" t="n">
        <v>200</v>
      </c>
      <c r="C42" s="4" t="inlineStr">
        <is>
          <t xml:space="preserve"> </t>
        </is>
      </c>
      <c r="D42" s="4" t="inlineStr">
        <is>
          <t xml:space="preserve"> </t>
        </is>
      </c>
    </row>
    <row r="43">
      <c r="A43" s="4" t="inlineStr">
        <is>
          <t>Fair value of shares issued to acquire Intensity Holdings Limited</t>
        </is>
      </c>
      <c r="B43" s="4" t="inlineStr">
        <is>
          <t xml:space="preserve"> </t>
        </is>
      </c>
      <c r="C43" s="5" t="n">
        <v>1298</v>
      </c>
      <c r="D43" s="4" t="inlineStr">
        <is>
          <t xml:space="preserve"> </t>
        </is>
      </c>
    </row>
    <row r="44">
      <c r="A44" s="4" t="inlineStr">
        <is>
          <t>Fair value of shares issued to acquire SalvaRx Limited</t>
        </is>
      </c>
      <c r="B44" s="4" t="inlineStr">
        <is>
          <t xml:space="preserve"> </t>
        </is>
      </c>
      <c r="C44" s="4" t="inlineStr">
        <is>
          <t xml:space="preserve"> </t>
        </is>
      </c>
      <c r="D44" s="5" t="n">
        <v>92583</v>
      </c>
    </row>
    <row r="45">
      <c r="A45" s="4" t="inlineStr">
        <is>
          <t>Effective settlement of convertible notes issued by SalvaRx Limited upon acquisition by Portage</t>
        </is>
      </c>
      <c r="B45" s="4" t="inlineStr">
        <is>
          <t xml:space="preserve"> </t>
        </is>
      </c>
      <c r="C45" s="4" t="inlineStr">
        <is>
          <t xml:space="preserve"> </t>
        </is>
      </c>
      <c r="D45" s="5" t="n">
        <v>1963</v>
      </c>
    </row>
    <row r="46">
      <c r="A46" s="4" t="inlineStr">
        <is>
          <t>Unrealized gain on investments in Intensity and Biohaven</t>
        </is>
      </c>
      <c r="B46" s="4" t="inlineStr">
        <is>
          <t xml:space="preserve"> </t>
        </is>
      </c>
      <c r="C46" s="6" t="n">
        <v>876</v>
      </c>
      <c r="D46" s="6" t="n">
        <v>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Liquidity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Liquidity Details Abstract</t>
        </is>
      </c>
    </row>
    <row r="4">
      <c r="A4" s="4" t="inlineStr">
        <is>
          <t>Cash and cash equivalents</t>
        </is>
      </c>
      <c r="B4" s="6" t="n">
        <v>2770000</v>
      </c>
      <c r="C4" s="6" t="n">
        <v>3152000</v>
      </c>
      <c r="D4" s="6" t="n">
        <v>6166000</v>
      </c>
      <c r="E4" s="6" t="n">
        <v>7520000</v>
      </c>
    </row>
    <row r="5">
      <c r="A5" s="4" t="inlineStr">
        <is>
          <t>Total current liabilities</t>
        </is>
      </c>
      <c r="B5" s="5" t="n">
        <v>3208000</v>
      </c>
      <c r="C5" s="5" t="n">
        <v>2568000</v>
      </c>
    </row>
    <row r="6">
      <c r="A6" s="4" t="inlineStr">
        <is>
          <t>Warrant liability</t>
        </is>
      </c>
      <c r="B6" s="5" t="n">
        <v>1100000</v>
      </c>
    </row>
    <row r="7">
      <c r="A7" s="4" t="inlineStr">
        <is>
          <t>Net (loss) income</t>
        </is>
      </c>
      <c r="B7" s="5" t="n">
        <v>17189000</v>
      </c>
      <c r="C7" s="5" t="n">
        <v>7249000</v>
      </c>
      <c r="D7" s="5" t="n">
        <v>3594000</v>
      </c>
    </row>
    <row r="8">
      <c r="A8" s="4" t="inlineStr">
        <is>
          <t>Cash used in operating activities</t>
        </is>
      </c>
      <c r="B8" s="5" t="n">
        <v>-4284000</v>
      </c>
      <c r="C8" s="5" t="n">
        <v>-3714000</v>
      </c>
      <c r="D8" s="6" t="n">
        <v>-858000</v>
      </c>
    </row>
    <row r="9">
      <c r="A9" s="4" t="inlineStr">
        <is>
          <t>Cash on hand</t>
        </is>
      </c>
      <c r="B9" s="6" t="n">
        <v>2770000</v>
      </c>
      <c r="C9" s="6" t="n">
        <v>3152000</v>
      </c>
    </row>
    <row r="10">
      <c r="A10" s="4" t="inlineStr">
        <is>
          <t>Ooffering and through that process, description</t>
        </is>
      </c>
      <c r="B10" s="4" t="inlineStr">
        <is>
          <t>In April 2021, the Company commenced its “at the market” offering and through that process, sold 90,888 shares generating net proceeds of approximately $2.6 million. Further, the Company initiated an offering pursuant to the Prospectus. On June 24, 2021, the Company completed a firm commitment underwritten public offering of 1,150,000 ordinary shares at a public offering price of $23.00 per share for gross proceeds of approximately $26.5 million and net proceeds of approximately $25.0 million, and was settled June 28, 2021. The Company incurred offering expenses for the public offering of approximately $1.5 million, including approximately $1.4 million of management, underwriting and selling expenses. The Company will use net proceeds raised to fund its research and development activities and support operations. The amount raised is sufficient to fund operations through July 2022. Funds may be used to accelerate activities or invest in other strategic asset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s of Presentation (Details)</t>
        </is>
      </c>
      <c r="B1" s="2" t="inlineStr">
        <is>
          <t>Feb. 10, 2015</t>
        </is>
      </c>
      <c r="C1" s="2" t="inlineStr">
        <is>
          <t>Jan. 31, 2018</t>
        </is>
      </c>
      <c r="D1" s="2" t="inlineStr">
        <is>
          <t>Mar. 31, 2021</t>
        </is>
      </c>
    </row>
    <row r="2">
      <c r="A2" s="4" t="inlineStr">
        <is>
          <t>United Kingdom based immune-oncology [Member]</t>
        </is>
      </c>
    </row>
    <row r="3">
      <c r="A3" s="3" t="inlineStr">
        <is>
          <t>Statements [Line Items]</t>
        </is>
      </c>
    </row>
    <row r="4">
      <c r="A4" s="4" t="inlineStr">
        <is>
          <t>Proportion of ownership interest in subsidiary</t>
        </is>
      </c>
      <c r="B4" s="4" t="inlineStr">
        <is>
          <t>60.49%</t>
        </is>
      </c>
    </row>
    <row r="5">
      <c r="A5" s="4" t="inlineStr">
        <is>
          <t>Portage Glasgow Ltd. [Member]</t>
        </is>
      </c>
    </row>
    <row r="6">
      <c r="A6" s="3" t="inlineStr">
        <is>
          <t>Statements [Line Items]</t>
        </is>
      </c>
    </row>
    <row r="7">
      <c r="A7" s="4" t="inlineStr">
        <is>
          <t>Proportion of ownership interest in subsidiary</t>
        </is>
      </c>
      <c r="C7" s="4" t="inlineStr">
        <is>
          <t>65.00%</t>
        </is>
      </c>
    </row>
    <row r="8">
      <c r="A8" s="4" t="inlineStr">
        <is>
          <t>IOX [Member]</t>
        </is>
      </c>
    </row>
    <row r="9">
      <c r="A9" s="3" t="inlineStr">
        <is>
          <t>Statements [Line Items]</t>
        </is>
      </c>
    </row>
    <row r="10">
      <c r="A10" s="4" t="inlineStr">
        <is>
          <t>Proportion of ownership interest in subsidiary</t>
        </is>
      </c>
      <c r="D10" s="4" t="inlineStr">
        <is>
          <t>39.51%</t>
        </is>
      </c>
    </row>
    <row r="11">
      <c r="A11" s="4" t="inlineStr">
        <is>
          <t>Subsidiaries [member]</t>
        </is>
      </c>
    </row>
    <row r="12">
      <c r="A12" s="3" t="inlineStr">
        <is>
          <t>Statements [Line Items]</t>
        </is>
      </c>
    </row>
    <row r="13">
      <c r="A13" s="4" t="inlineStr">
        <is>
          <t>Non-controlling interest</t>
        </is>
      </c>
      <c r="D13" s="4" t="inlineStr">
        <is>
          <t>35.00%</t>
        </is>
      </c>
    </row>
    <row r="14">
      <c r="A14" s="4" t="inlineStr">
        <is>
          <t>Saugatuck [Member]</t>
        </is>
      </c>
    </row>
    <row r="15">
      <c r="A15" s="3" t="inlineStr">
        <is>
          <t>Statements [Line Items]</t>
        </is>
      </c>
    </row>
    <row r="16">
      <c r="A16" s="4" t="inlineStr">
        <is>
          <t>Proportion of ownership interest in subsidiary</t>
        </is>
      </c>
      <c r="D16" s="4" t="inlineStr">
        <is>
          <t>70.00%</t>
        </is>
      </c>
    </row>
    <row r="17">
      <c r="A17" s="4" t="inlineStr">
        <is>
          <t>Non-controlling interest</t>
        </is>
      </c>
      <c r="D17" s="4" t="inlineStr">
        <is>
          <t>3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ignificant Accounting Policies (Details) - shares</t>
        </is>
      </c>
      <c r="B1" s="2" t="inlineStr">
        <is>
          <t>12 Months Ended</t>
        </is>
      </c>
    </row>
    <row r="2">
      <c r="B2" s="2" t="inlineStr">
        <is>
          <t>Mar. 31, 2021</t>
        </is>
      </c>
      <c r="C2" s="2" t="inlineStr">
        <is>
          <t>Mar. 31, 2020</t>
        </is>
      </c>
      <c r="D2" s="2" t="inlineStr">
        <is>
          <t>Mar. 31, 2019</t>
        </is>
      </c>
    </row>
    <row r="3">
      <c r="A3" s="4" t="inlineStr">
        <is>
          <t>Stock options [Member]</t>
        </is>
      </c>
    </row>
    <row r="4">
      <c r="A4" s="3" t="inlineStr">
        <is>
          <t>Statement Line Items [Line Items]</t>
        </is>
      </c>
    </row>
    <row r="5">
      <c r="A5" s="4" t="inlineStr">
        <is>
          <t>Anti-dilutive effect on loss per shar</t>
        </is>
      </c>
      <c r="B5" s="5" t="n">
        <v>868000</v>
      </c>
      <c r="C5" s="5" t="n">
        <v>2980</v>
      </c>
      <c r="D5" s="5" t="n">
        <v>2980</v>
      </c>
    </row>
    <row r="6">
      <c r="A6" s="4" t="inlineStr">
        <is>
          <t>Restricted stock units [Member]</t>
        </is>
      </c>
    </row>
    <row r="7">
      <c r="A7" s="3" t="inlineStr">
        <is>
          <t>Statement Line Items [Line Items]</t>
        </is>
      </c>
    </row>
    <row r="8">
      <c r="A8" s="4" t="inlineStr">
        <is>
          <t>Anti-dilutive effect on loss per shar</t>
        </is>
      </c>
      <c r="B8" s="5" t="n">
        <v>243000</v>
      </c>
      <c r="C8" s="4" t="inlineStr">
        <is>
          <t xml:space="preserve"> </t>
        </is>
      </c>
      <c r="D8" s="4" t="inlineStr">
        <is>
          <t xml:space="preserve"> </t>
        </is>
      </c>
    </row>
    <row r="9">
      <c r="A9" s="4" t="inlineStr">
        <is>
          <t>Warrants [Member]</t>
        </is>
      </c>
    </row>
    <row r="10">
      <c r="A10" s="3" t="inlineStr">
        <is>
          <t>Statement Line Items [Line Items]</t>
        </is>
      </c>
    </row>
    <row r="11">
      <c r="A11" s="4" t="inlineStr">
        <is>
          <t>Anti-dilutive effect on loss per shar</t>
        </is>
      </c>
      <c r="B11" s="5" t="n">
        <v>497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id Expenses and Other Receivable (Details) - USD ($) $ in Thousands</t>
        </is>
      </c>
      <c r="B1" s="2" t="inlineStr">
        <is>
          <t>Mar. 31, 2021</t>
        </is>
      </c>
      <c r="C1" s="2" t="inlineStr">
        <is>
          <t>Mar. 31, 2020</t>
        </is>
      </c>
    </row>
    <row r="2">
      <c r="A2" s="3" t="inlineStr">
        <is>
          <t>Prepaid Expenses and Other Receivable [Abstract]</t>
        </is>
      </c>
    </row>
    <row r="3">
      <c r="A3" s="4" t="inlineStr">
        <is>
          <t>Prepaid insurance</t>
        </is>
      </c>
      <c r="B3" s="6" t="n">
        <v>1445</v>
      </c>
      <c r="C3" s="6" t="n">
        <v>14</v>
      </c>
    </row>
    <row r="4">
      <c r="A4" s="4" t="inlineStr">
        <is>
          <t>Research &amp; development tax credits</t>
        </is>
      </c>
      <c r="B4" s="5" t="n">
        <v>649</v>
      </c>
      <c r="C4" s="5" t="n">
        <v>500</v>
      </c>
    </row>
    <row r="5">
      <c r="A5" s="4" t="inlineStr">
        <is>
          <t>Other prepaid expenses</t>
        </is>
      </c>
      <c r="B5" s="5" t="n">
        <v>48</v>
      </c>
      <c r="C5" s="4" t="inlineStr">
        <is>
          <t xml:space="preserve"> </t>
        </is>
      </c>
    </row>
    <row r="6">
      <c r="A6" s="4" t="inlineStr">
        <is>
          <t>Other receivables</t>
        </is>
      </c>
      <c r="B6" s="5" t="n">
        <v>34</v>
      </c>
      <c r="C6" s="5" t="n">
        <v>60</v>
      </c>
    </row>
    <row r="7">
      <c r="A7" s="4" t="inlineStr">
        <is>
          <t>Prepaid expenses and other receivables</t>
        </is>
      </c>
      <c r="B7" s="6" t="n">
        <v>2176</v>
      </c>
      <c r="C7" s="6" t="n">
        <v>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epaid Expenses and Other Receivable (Details Narrative) - USD ($)</t>
        </is>
      </c>
      <c r="B1" s="2" t="inlineStr">
        <is>
          <t>Mar. 31, 2021</t>
        </is>
      </c>
      <c r="C1" s="2" t="inlineStr">
        <is>
          <t>Mar. 31, 2020</t>
        </is>
      </c>
      <c r="D1" s="2" t="inlineStr">
        <is>
          <t>Oct. 31, 2016</t>
        </is>
      </c>
    </row>
    <row r="2">
      <c r="A2" s="3" t="inlineStr">
        <is>
          <t>Statements [Line Items]</t>
        </is>
      </c>
    </row>
    <row r="3">
      <c r="A3" s="4" t="inlineStr">
        <is>
          <t>Trade and other current receivables</t>
        </is>
      </c>
      <c r="B3" s="6" t="n">
        <v>2176000</v>
      </c>
      <c r="C3" s="6" t="n">
        <v>574000</v>
      </c>
    </row>
    <row r="4">
      <c r="A4" s="4" t="inlineStr">
        <is>
          <t>PPL Settlement [Member]</t>
        </is>
      </c>
    </row>
    <row r="5">
      <c r="A5" s="3" t="inlineStr">
        <is>
          <t>Statements [Line Items]</t>
        </is>
      </c>
    </row>
    <row r="6">
      <c r="A6" s="4" t="inlineStr">
        <is>
          <t>Supplier amount</t>
        </is>
      </c>
      <c r="D6" s="6" t="n">
        <v>120000</v>
      </c>
    </row>
    <row r="7">
      <c r="A7" s="4" t="inlineStr">
        <is>
          <t>Amount receivable</t>
        </is>
      </c>
      <c r="B7" s="5" t="n">
        <v>86250</v>
      </c>
    </row>
    <row r="8">
      <c r="A8" s="4" t="inlineStr">
        <is>
          <t>Trade and other current receivables</t>
        </is>
      </c>
      <c r="B8" s="5" t="n">
        <v>11250</v>
      </c>
      <c r="C8" s="5" t="n">
        <v>11250</v>
      </c>
    </row>
    <row r="9">
      <c r="A9" s="4" t="inlineStr">
        <is>
          <t>Payable installments</t>
        </is>
      </c>
      <c r="B9" s="5" t="n">
        <v>11250</v>
      </c>
    </row>
    <row r="10">
      <c r="A10" s="4" t="inlineStr">
        <is>
          <t>Non-current portion</t>
        </is>
      </c>
      <c r="B10" s="5" t="n">
        <v>33750</v>
      </c>
      <c r="C10" s="5" t="n">
        <v>45000</v>
      </c>
    </row>
    <row r="11">
      <c r="A11" s="4" t="inlineStr">
        <is>
          <t>Prepaid expenses and other receivables</t>
        </is>
      </c>
      <c r="B11" s="6" t="n">
        <v>22500</v>
      </c>
      <c r="C11" s="6" t="n">
        <v>33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In Marketable Equity Securities (Details) - USD ($) $ in Thousands</t>
        </is>
      </c>
      <c r="B1" s="2" t="inlineStr">
        <is>
          <t>12 Months Ended</t>
        </is>
      </c>
    </row>
    <row r="2">
      <c r="B2" s="2" t="inlineStr">
        <is>
          <t>Mar. 31, 2021</t>
        </is>
      </c>
      <c r="C2" s="2" t="inlineStr">
        <is>
          <t>Mar. 31, 2020</t>
        </is>
      </c>
      <c r="D2" s="2" t="inlineStr">
        <is>
          <t>Mar. 31, 2019</t>
        </is>
      </c>
    </row>
    <row r="3">
      <c r="A3" s="3" t="inlineStr">
        <is>
          <t>Investment in Biohaven [Abstract]</t>
        </is>
      </c>
    </row>
    <row r="4">
      <c r="A4" s="4" t="inlineStr">
        <is>
          <t>Balance, beginning of year</t>
        </is>
      </c>
      <c r="B4" s="6" t="n">
        <v>68</v>
      </c>
      <c r="C4" s="6" t="n">
        <v>103</v>
      </c>
      <c r="D4" s="6" t="n">
        <v>53</v>
      </c>
    </row>
    <row r="5">
      <c r="A5" s="4" t="inlineStr">
        <is>
          <t>Unrealized (loss) gain on investment</t>
        </is>
      </c>
      <c r="B5" s="4" t="inlineStr">
        <is>
          <t xml:space="preserve"> </t>
        </is>
      </c>
      <c r="C5" s="5" t="n">
        <v>-35</v>
      </c>
      <c r="D5" s="5" t="n">
        <v>50</v>
      </c>
    </row>
    <row r="6">
      <c r="A6" s="4" t="inlineStr">
        <is>
          <t>Proceeds from the sale of the investment</t>
        </is>
      </c>
      <c r="B6" s="5" t="n">
        <v>-140</v>
      </c>
      <c r="C6" s="4" t="inlineStr">
        <is>
          <t xml:space="preserve"> </t>
        </is>
      </c>
      <c r="D6" s="4" t="inlineStr">
        <is>
          <t xml:space="preserve"> </t>
        </is>
      </c>
    </row>
    <row r="7">
      <c r="A7" s="4" t="inlineStr">
        <is>
          <t>Gain on sale</t>
        </is>
      </c>
      <c r="B7" s="5" t="n">
        <v>72</v>
      </c>
      <c r="C7" s="4" t="inlineStr">
        <is>
          <t xml:space="preserve"> </t>
        </is>
      </c>
      <c r="D7" s="4" t="inlineStr">
        <is>
          <t xml:space="preserve"> </t>
        </is>
      </c>
    </row>
    <row r="8">
      <c r="A8" s="4" t="inlineStr">
        <is>
          <t>Balance, end of year</t>
        </is>
      </c>
      <c r="B8" s="4" t="inlineStr">
        <is>
          <t xml:space="preserve"> </t>
        </is>
      </c>
      <c r="C8" s="6" t="n">
        <v>68</v>
      </c>
      <c r="D8" s="6" t="n">
        <v>1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vestment In Marketable Equity Securities (Details Narrative) - USD ($)</t>
        </is>
      </c>
      <c r="B1" s="2" t="inlineStr">
        <is>
          <t>1 Months Ended</t>
        </is>
      </c>
      <c r="C1" s="2" t="inlineStr">
        <is>
          <t>12 Months Ended</t>
        </is>
      </c>
    </row>
    <row r="2">
      <c r="B2" s="2" t="inlineStr">
        <is>
          <t>Aug. 30, 2020</t>
        </is>
      </c>
      <c r="C2" s="2" t="inlineStr">
        <is>
          <t>Mar. 31, 2020</t>
        </is>
      </c>
      <c r="D2" s="2" t="inlineStr">
        <is>
          <t>Mar. 31, 2019</t>
        </is>
      </c>
    </row>
    <row r="3">
      <c r="A3" s="3" t="inlineStr">
        <is>
          <t>Statements [Line Items]</t>
        </is>
      </c>
    </row>
    <row r="4">
      <c r="A4" s="4" t="inlineStr">
        <is>
          <t>Investment in marketable equity securities</t>
        </is>
      </c>
      <c r="C4" s="6" t="n">
        <v>2000</v>
      </c>
      <c r="D4" s="6" t="n">
        <v>2000</v>
      </c>
    </row>
    <row r="5">
      <c r="A5" s="4" t="inlineStr">
        <is>
          <t>Biohaven [Member]</t>
        </is>
      </c>
    </row>
    <row r="6">
      <c r="A6" s="3" t="inlineStr">
        <is>
          <t>Statements [Line Items]</t>
        </is>
      </c>
    </row>
    <row r="7">
      <c r="A7" s="4" t="inlineStr">
        <is>
          <t>Proceeds from issuing shares</t>
        </is>
      </c>
      <c r="B7" s="6" t="n">
        <v>140000</v>
      </c>
    </row>
    <row r="8">
      <c r="A8" s="4" t="inlineStr">
        <is>
          <t>Unrealized gains</t>
        </is>
      </c>
      <c r="B8" s="6" t="n">
        <v>72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Investment in Associate (Details) - Stimunity S.A. [Member]</t>
        </is>
      </c>
      <c r="B1" s="2" t="inlineStr">
        <is>
          <t>12 Months Ended</t>
        </is>
      </c>
    </row>
    <row r="2">
      <c r="B2" s="2" t="inlineStr">
        <is>
          <t>Mar. 31, 2021</t>
        </is>
      </c>
      <c r="C2" s="2" t="inlineStr">
        <is>
          <t>Mar. 31, 2020</t>
        </is>
      </c>
    </row>
    <row r="3">
      <c r="A3" s="3" t="inlineStr">
        <is>
          <t>Statements [Line Items]</t>
        </is>
      </c>
    </row>
    <row r="4">
      <c r="A4" s="4" t="inlineStr">
        <is>
          <t>Name</t>
        </is>
      </c>
      <c r="B4" s="4" t="inlineStr">
        <is>
          <t>Associate:Stimunity S.A.</t>
        </is>
      </c>
    </row>
    <row r="5">
      <c r="A5" s="4" t="inlineStr">
        <is>
          <t>Principal Activity</t>
        </is>
      </c>
      <c r="B5" s="4" t="inlineStr">
        <is>
          <t>Biotechnology</t>
        </is>
      </c>
    </row>
    <row r="6">
      <c r="A6" s="4" t="inlineStr">
        <is>
          <t>Place of Incorporation and principal place of business</t>
        </is>
      </c>
      <c r="B6" s="4" t="inlineStr">
        <is>
          <t>Paris, France</t>
        </is>
      </c>
    </row>
    <row r="7">
      <c r="A7" s="4" t="inlineStr">
        <is>
          <t>Voting rights held</t>
        </is>
      </c>
      <c r="B7" s="4" t="inlineStr">
        <is>
          <t>44.00%</t>
        </is>
      </c>
      <c r="C7" s="4" t="inlineStr">
        <is>
          <t>36.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 in Associate (Details 1) - USD ($) $ in Thousands</t>
        </is>
      </c>
      <c r="B1" s="2" t="inlineStr">
        <is>
          <t>12 Months Ended</t>
        </is>
      </c>
    </row>
    <row r="2">
      <c r="B2" s="2" t="inlineStr">
        <is>
          <t>Mar. 31, 2021</t>
        </is>
      </c>
      <c r="C2" s="2" t="inlineStr">
        <is>
          <t>Mar. 31, 2020</t>
        </is>
      </c>
    </row>
    <row r="3">
      <c r="A3" s="3" t="inlineStr">
        <is>
          <t>Investment in Pgl</t>
        </is>
      </c>
    </row>
    <row r="4">
      <c r="A4" s="4" t="inlineStr">
        <is>
          <t>Balance</t>
        </is>
      </c>
      <c r="B4" s="6" t="n">
        <v>1225</v>
      </c>
      <c r="C4" s="6" t="n">
        <v>1207</v>
      </c>
    </row>
    <row r="5">
      <c r="A5" s="4" t="inlineStr">
        <is>
          <t>Additional investment</t>
        </is>
      </c>
      <c r="B5" s="5" t="n">
        <v>1000</v>
      </c>
      <c r="C5" s="4" t="inlineStr">
        <is>
          <t xml:space="preserve"> </t>
        </is>
      </c>
    </row>
    <row r="6">
      <c r="A6" s="4" t="inlineStr">
        <is>
          <t>Share of (loss) income</t>
        </is>
      </c>
      <c r="B6" s="5" t="n">
        <v>-490</v>
      </c>
      <c r="C6" s="5" t="n">
        <v>18</v>
      </c>
    </row>
    <row r="7">
      <c r="A7" s="4" t="inlineStr">
        <is>
          <t>Balance</t>
        </is>
      </c>
      <c r="B7" s="6" t="n">
        <v>1735</v>
      </c>
      <c r="C7" s="6" t="n">
        <v>12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vestment in Associate (Details 2) - USD ($) $ in Thousands</t>
        </is>
      </c>
      <c r="B1" s="2" t="inlineStr">
        <is>
          <t>Mar. 31, 2021</t>
        </is>
      </c>
      <c r="C1" s="2" t="inlineStr">
        <is>
          <t>Mar. 31, 2020</t>
        </is>
      </c>
      <c r="D1" s="2" t="inlineStr">
        <is>
          <t>Mar. 31, 2019</t>
        </is>
      </c>
      <c r="E1" s="2" t="inlineStr">
        <is>
          <t>Mar. 31, 2018</t>
        </is>
      </c>
    </row>
    <row r="2">
      <c r="A2" s="3" t="inlineStr">
        <is>
          <t>Statements [Line Items]</t>
        </is>
      </c>
    </row>
    <row r="3">
      <c r="A3" s="4" t="inlineStr">
        <is>
          <t>Current assets</t>
        </is>
      </c>
      <c r="B3" s="6" t="n">
        <v>4946</v>
      </c>
      <c r="C3" s="6" t="n">
        <v>3794</v>
      </c>
    </row>
    <row r="4">
      <c r="A4" s="4" t="inlineStr">
        <is>
          <t>Current liabilities</t>
        </is>
      </c>
      <c r="B4" s="5" t="n">
        <v>3208</v>
      </c>
      <c r="C4" s="5" t="n">
        <v>2568</v>
      </c>
    </row>
    <row r="5">
      <c r="A5" s="4" t="inlineStr">
        <is>
          <t>Non-current liabilities</t>
        </is>
      </c>
      <c r="B5" s="5" t="n">
        <v>24050</v>
      </c>
      <c r="C5" s="5" t="n">
        <v>24965</v>
      </c>
    </row>
    <row r="6">
      <c r="A6" s="4" t="inlineStr">
        <is>
          <t>Equity</t>
        </is>
      </c>
      <c r="B6" s="5" t="n">
        <v>147602</v>
      </c>
      <c r="C6" s="5" t="n">
        <v>145641</v>
      </c>
      <c r="D6" s="6" t="n">
        <v>148557</v>
      </c>
      <c r="E6" s="6" t="n">
        <v>9619</v>
      </c>
    </row>
    <row r="7">
      <c r="A7" s="4" t="inlineStr">
        <is>
          <t>Company's share in equity - 44.0% and 36.4%</t>
        </is>
      </c>
      <c r="B7" s="5" t="n">
        <v>101449</v>
      </c>
      <c r="C7" s="5" t="n">
        <v>96531</v>
      </c>
    </row>
    <row r="8">
      <c r="A8" s="4" t="inlineStr">
        <is>
          <t>Stimunity S.A. [Member]</t>
        </is>
      </c>
    </row>
    <row r="9">
      <c r="A9" s="3" t="inlineStr">
        <is>
          <t>Statements [Line Items]</t>
        </is>
      </c>
    </row>
    <row r="10">
      <c r="A10" s="4" t="inlineStr">
        <is>
          <t>Current assets</t>
        </is>
      </c>
      <c r="B10" s="5" t="n">
        <v>1600</v>
      </c>
      <c r="C10" s="5" t="n">
        <v>1300</v>
      </c>
    </row>
    <row r="11">
      <c r="A11" s="4" t="inlineStr">
        <is>
          <t>Non-current assets</t>
        </is>
      </c>
      <c r="B11" s="4" t="inlineStr">
        <is>
          <t xml:space="preserve"> </t>
        </is>
      </c>
      <c r="C11" s="4" t="inlineStr">
        <is>
          <t xml:space="preserve"> </t>
        </is>
      </c>
    </row>
    <row r="12">
      <c r="A12" s="4" t="inlineStr">
        <is>
          <t>Current liabilities</t>
        </is>
      </c>
      <c r="B12" s="5" t="n">
        <v>700</v>
      </c>
      <c r="C12" s="5" t="n">
        <v>300</v>
      </c>
    </row>
    <row r="13">
      <c r="A13" s="4" t="inlineStr">
        <is>
          <t>Non-current liabilities</t>
        </is>
      </c>
      <c r="B13" s="5" t="n">
        <v>100</v>
      </c>
      <c r="C13" s="5" t="n">
        <v>10</v>
      </c>
    </row>
    <row r="14">
      <c r="A14" s="4" t="inlineStr">
        <is>
          <t>Equity</t>
        </is>
      </c>
      <c r="B14" s="5" t="n">
        <v>800</v>
      </c>
      <c r="C14" s="5" t="n">
        <v>900</v>
      </c>
    </row>
    <row r="15">
      <c r="A15" s="4" t="inlineStr">
        <is>
          <t>Company's share in equity - 44.0% and 36.4%</t>
        </is>
      </c>
      <c r="B15" s="6" t="n">
        <v>400</v>
      </c>
      <c r="C15"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Mar. 31, 2021</t>
        </is>
      </c>
    </row>
    <row r="3">
      <c r="A3" s="3" t="inlineStr">
        <is>
          <t>Nature of Operations [Abstract]</t>
        </is>
      </c>
    </row>
    <row r="4">
      <c r="A4" s="4" t="inlineStr">
        <is>
          <t>NATURE OF OPERATIONS</t>
        </is>
      </c>
      <c r="B4" s="4" t="inlineStr">
        <is>
          <t>NOTE 1. NATURE OF OPERATIONS Portage Biotech Inc. (the "Company" or
“Portage”) is incorporated in the British Virgin Islands ("BVI") with its registered office located at FH Chambers,
P.O. Box 4649, Road Town, Tortola, BVI. Its Toronto agent, Portage Services Ltd., is located at 6 Adelaide Street East, Suite 300, Toronto,
Ontario, M5C 1H6, Canada. The Company is a reporting issuer with the securities
commissions of the provinces of Ontario and British Columbia. Its ordinary shares were listed on the Canadian Stock Exchange (“CSE”)
under the symbol “PBT.U”. On February 25, 2021, the ordinary shares of the Company began trading on the NASDAQ Capital Market
(“NASDAQ”) under the symbol “PRTG”. The Company voluntarily delisted its common shares from the CSE at the market
close on April 23, 2021, since the Company’s shares began trading on NASDAQ. Portage is a clinical stage immune-oncology company
focused on overcoming immune resistance and currently managing 10 immuno-oncology assets at various development stages. We source, nurture
and develop the creation of early- to mid-stage, first- and best-in-class therapies for a variety of cancers, by funding, implementing
viable, cost effective product development strategies, clinical counsel/trial design, shared services, financial and project management
to enable efficient, turnkey execution of commercially informed development plans. Our drug development pipeline portfolio encompasses
products or technologies based on biology addressing known resistance pathways/mechanisms of current check point inhibitors with established
scientific rationales, including intratumoral delivery, nanoparticles, liposomes, aptamers, and virus-like particles. On August 13, 2018, the Company reached a definitive
agreement to acquire 100% of SalvaRx Limited (“SalvaRx”) in exchange for 8,050,701 ordinary shares of the Company (the "SalvaRx
Acquisition"). The SalvaRx Acquisition was completed on January 8, 2019 (the “Acquisition Date”) upon receiving shareholder
and regulatory approval. In connection with the SalvaRx Acquisition, the Company acquired interests in SalvaRx’s five research and
development invested entities and subsidiaries: iOx Therapeutics Ltd. (“iOx”), Nekonal Oncology Limited (“Nekonal”),
Intensity Therapeutics, Inc. (“Intensity”), Saugatuck Therapeutics Ltd. (“Saugatuck”) and Rift Biotherapeutics
Inc. (“Rift”). In connection with the SalvaRx Acquisition, the Company also acquired an option in Nekonal SARL, a Luxembourg-based
company holding intellectual property rights for therapeutics and diagnostics in the field of autoimmune disorders and oncology, to participate
in the funding of its autoimmune programs. The Company abandoned its interests in Nekonal (see Note 10, “Acquisition and Business
Combination”). On
June 5, 2020, the Company effected a 100:1 reverse stock split. All share and per share information included in the consolidated financial
statements have been retroactively adjusted to reflect the impact of the reverse stock split. The shares of ordinary shares authorized
remained at an unlimited number of ordinary shares without par value. Portage filed a registration statement and prospectus
with the Securities and Exchange Commission (“SEC”) pursuant to Rule 424(b)(2) under which it may sell shares, debt securities,
warrants and units that Portage may sell in one or more offerings from time to time, which became effective on March 8, 2021 (“Registration
Statement” or “Prospectus”). The Registration Statement includes:
· a base prospectus, which covers the offering, issuance and sales by us of up to $200,000,000 in the aggregate of the securities identified above from time to time in one or more offerings; and
· a sales agreement prospectus covering the offer, issuance and sale by us of up to a maximum aggregate offering price of up to $50,000,000 of our ordinary shares that may be issued and sold from time to time under sales agreement, or sales agreement, with Cantor Fitzgerald &amp; Co., or Cantor Fitzgerald, the sales agent. The specific terms of any securities to be offered
pursuant to the base prospectus are specified in the sales agreement prospectus. The $50,000,000 of ordinary shares that may be offered,
issued and sold under the sales agreement prospectus is included in the $200,000,000 of securities that may be offered, issued and sold
by us under the base prospectus. The sales under the prospectus will be deemed to be made pursuant to an “at the market offering”
as defined in Rule 415(a)(4) promulgated under the Securities Act of 1933 (the Securities Act). Upon termination of the sales agreement,
any portion of the $50,000,000 included in the sales agreement prospectus that is not sold pursuant to the sales agreement will be available
for sale in other offerings pursuant to the base prospectus, and if no shares are sold under the sales agreement, the full $50,000,000
of securities may be sold in other offerings pursuant to the base prospectus. See Note 2, “Liquidity,” Note 16, “Capital
Stock” and Note 25, “Events After the Balance Sheet Date” for a further discuss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 in Associate (Details 3) - USD ($) $ in Thousands</t>
        </is>
      </c>
      <c r="B1" s="2" t="inlineStr">
        <is>
          <t>12 Months Ended</t>
        </is>
      </c>
    </row>
    <row r="2">
      <c r="B2" s="2" t="inlineStr">
        <is>
          <t>Mar. 31, 2021</t>
        </is>
      </c>
      <c r="C2" s="2" t="inlineStr">
        <is>
          <t>Mar. 31, 2020</t>
        </is>
      </c>
      <c r="D2" s="2" t="inlineStr">
        <is>
          <t>Mar. 31, 2019</t>
        </is>
      </c>
    </row>
    <row r="3">
      <c r="A3" s="3" t="inlineStr">
        <is>
          <t>Statements [Line Items]</t>
        </is>
      </c>
    </row>
    <row r="4">
      <c r="A4" s="4" t="inlineStr">
        <is>
          <t>Income (loss) from operations</t>
        </is>
      </c>
      <c r="B4" s="6" t="n">
        <v>-12440</v>
      </c>
      <c r="C4" s="6" t="n">
        <v>-5978</v>
      </c>
      <c r="D4" s="6" t="n">
        <v>-2764</v>
      </c>
    </row>
    <row r="5">
      <c r="A5" s="4" t="inlineStr">
        <is>
          <t>Net (loss) income</t>
        </is>
      </c>
      <c r="B5" s="5" t="n">
        <v>-17189</v>
      </c>
      <c r="C5" s="5" t="n">
        <v>-7249</v>
      </c>
      <c r="D5" s="6" t="n">
        <v>-3594</v>
      </c>
    </row>
    <row r="6">
      <c r="A6" s="4" t="inlineStr">
        <is>
          <t>Stimunity S.A. [Member]</t>
        </is>
      </c>
    </row>
    <row r="7">
      <c r="A7" s="3" t="inlineStr">
        <is>
          <t>Statements [Line Items]</t>
        </is>
      </c>
    </row>
    <row r="8">
      <c r="A8" s="4" t="inlineStr">
        <is>
          <t>Revenue</t>
        </is>
      </c>
      <c r="B8" s="5" t="n">
        <v>100</v>
      </c>
      <c r="C8" s="5" t="n">
        <v>200</v>
      </c>
    </row>
    <row r="9">
      <c r="A9" s="4" t="inlineStr">
        <is>
          <t>Income (loss) from operations</t>
        </is>
      </c>
      <c r="B9" s="5" t="n">
        <v>-1500</v>
      </c>
      <c r="C9" s="5" t="n">
        <v>-300</v>
      </c>
    </row>
    <row r="10">
      <c r="A10" s="4" t="inlineStr">
        <is>
          <t>Net (loss) income</t>
        </is>
      </c>
      <c r="B10" s="6" t="n">
        <v>-1100</v>
      </c>
      <c r="C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7" customWidth="1" min="5" max="5"/>
    <col width="37" customWidth="1" min="6" max="6"/>
    <col width="21" customWidth="1" min="7" max="7"/>
    <col width="21" customWidth="1" min="8" max="8"/>
  </cols>
  <sheetData>
    <row r="1">
      <c r="A1" s="1" t="inlineStr">
        <is>
          <t>Investment in Associate (Details Narrative) $ / shares in Units, € in Thousands, $ in Thousands</t>
        </is>
      </c>
      <c r="B1" s="2" t="inlineStr">
        <is>
          <t>Jun. 01, 2020USD ($)</t>
        </is>
      </c>
      <c r="C1" s="2" t="inlineStr">
        <is>
          <t>Mar. 25, 2019EUR (€)shares</t>
        </is>
      </c>
      <c r="D1" s="2" t="inlineStr">
        <is>
          <t>Mar. 25, 2019USD ($)$ / sharesshares</t>
        </is>
      </c>
      <c r="E1" s="2" t="inlineStr">
        <is>
          <t>Feb. 28, 2018EUR (€)shares</t>
        </is>
      </c>
      <c r="F1" s="2" t="inlineStr">
        <is>
          <t>Feb. 28, 2018USD ($)$ / sharesshares</t>
        </is>
      </c>
      <c r="G1" s="2" t="inlineStr">
        <is>
          <t>Mar. 31, 2021USD ($)</t>
        </is>
      </c>
      <c r="H1" s="2" t="inlineStr">
        <is>
          <t>Mar. 31, 2020USD ($)</t>
        </is>
      </c>
    </row>
    <row r="2">
      <c r="A2" s="3" t="inlineStr">
        <is>
          <t>Statements [Line Items]</t>
        </is>
      </c>
    </row>
    <row r="3">
      <c r="A3" s="4" t="inlineStr">
        <is>
          <t>Additional investments</t>
        </is>
      </c>
      <c r="G3" s="6" t="n">
        <v>1000</v>
      </c>
      <c r="H3" s="4" t="inlineStr">
        <is>
          <t xml:space="preserve"> </t>
        </is>
      </c>
    </row>
    <row r="4">
      <c r="A4" s="4" t="inlineStr">
        <is>
          <t>Stimunity S.A. [Member]</t>
        </is>
      </c>
    </row>
    <row r="5">
      <c r="A5" s="3" t="inlineStr">
        <is>
          <t>Statements [Line Items]</t>
        </is>
      </c>
    </row>
    <row r="6">
      <c r="A6" s="4" t="inlineStr">
        <is>
          <t>Initial investment</t>
        </is>
      </c>
      <c r="F6" s="6" t="n">
        <v>700</v>
      </c>
    </row>
    <row r="7">
      <c r="A7" s="4" t="inlineStr">
        <is>
          <t>Subscribing class A shares | shares</t>
        </is>
      </c>
      <c r="E7" s="5" t="n">
        <v>3780</v>
      </c>
      <c r="F7" s="5" t="n">
        <v>3780</v>
      </c>
    </row>
    <row r="8">
      <c r="A8" s="4" t="inlineStr">
        <is>
          <t>Second investments</t>
        </is>
      </c>
      <c r="F8" s="6" t="n">
        <v>1900</v>
      </c>
    </row>
    <row r="9">
      <c r="A9" s="4" t="inlineStr">
        <is>
          <t>Additional investments</t>
        </is>
      </c>
      <c r="B9" s="6" t="n">
        <v>1000</v>
      </c>
      <c r="D9" s="6" t="n">
        <v>700</v>
      </c>
    </row>
    <row r="10">
      <c r="A10" s="4" t="inlineStr">
        <is>
          <t>Subscribing ordinary shares | shares</t>
        </is>
      </c>
      <c r="C10" s="5" t="n">
        <v>1945</v>
      </c>
      <c r="D10" s="5" t="n">
        <v>1945</v>
      </c>
      <c r="E10" s="5" t="n">
        <v>4140</v>
      </c>
      <c r="F10" s="5" t="n">
        <v>4140</v>
      </c>
    </row>
    <row r="11">
      <c r="A11" s="4" t="inlineStr">
        <is>
          <t>Shares price | $ / shares</t>
        </is>
      </c>
      <c r="F11" s="6" t="n">
        <v>363</v>
      </c>
    </row>
    <row r="12">
      <c r="A12" s="4" t="inlineStr">
        <is>
          <t>Proportion of ownership interest in associate</t>
        </is>
      </c>
      <c r="C12" s="4" t="inlineStr">
        <is>
          <t>37.00%</t>
        </is>
      </c>
      <c r="D12" s="4" t="inlineStr">
        <is>
          <t>37.00%</t>
        </is>
      </c>
      <c r="E12" s="4" t="inlineStr">
        <is>
          <t>27.00%</t>
        </is>
      </c>
      <c r="F12" s="4" t="inlineStr">
        <is>
          <t>27.00%</t>
        </is>
      </c>
    </row>
    <row r="13">
      <c r="A13" s="4" t="inlineStr">
        <is>
          <t>Voting rights held</t>
        </is>
      </c>
      <c r="G13" s="4" t="inlineStr">
        <is>
          <t>44.00%</t>
        </is>
      </c>
      <c r="H13" s="4" t="inlineStr">
        <is>
          <t>36.40%</t>
        </is>
      </c>
    </row>
    <row r="14">
      <c r="A14" s="4" t="inlineStr">
        <is>
          <t>Equity in (loss) income</t>
        </is>
      </c>
      <c r="G14" s="6" t="n">
        <v>-490</v>
      </c>
      <c r="H14" s="6" t="n">
        <v>18</v>
      </c>
    </row>
    <row r="15">
      <c r="A15" s="4" t="inlineStr">
        <is>
          <t>Stimunity S.A. [Member] | EURO</t>
        </is>
      </c>
    </row>
    <row r="16">
      <c r="A16" s="3" t="inlineStr">
        <is>
          <t>Statements [Line Items]</t>
        </is>
      </c>
    </row>
    <row r="17">
      <c r="A17" s="4" t="inlineStr">
        <is>
          <t>Initial investment | €</t>
        </is>
      </c>
      <c r="E17" s="8" t="n">
        <v>500</v>
      </c>
    </row>
    <row r="18">
      <c r="A18" s="4" t="inlineStr">
        <is>
          <t>Second investments | €</t>
        </is>
      </c>
      <c r="E18" s="8" t="n">
        <v>1500</v>
      </c>
    </row>
    <row r="19">
      <c r="A19" s="4" t="inlineStr">
        <is>
          <t>Additional investments | €</t>
        </is>
      </c>
      <c r="C19" s="8" t="n">
        <v>600</v>
      </c>
    </row>
    <row r="20">
      <c r="A20" s="4" t="inlineStr">
        <is>
          <t>Shares price | $ / shares</t>
        </is>
      </c>
      <c r="D20" s="7" t="n">
        <v>308.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Disposition of ppl (Details Narrative) - Portage Glasgow Ltd. [Member]</t>
        </is>
      </c>
      <c r="B1" s="2" t="inlineStr">
        <is>
          <t>Mar. 03, 2021USD ($)</t>
        </is>
      </c>
    </row>
    <row r="2">
      <c r="A2" s="3" t="inlineStr">
        <is>
          <t>Statement Line Items [Line Items]</t>
        </is>
      </c>
    </row>
    <row r="3">
      <c r="A3" s="4" t="inlineStr">
        <is>
          <t>Disposition Percentage</t>
        </is>
      </c>
      <c r="B3" s="4" t="inlineStr">
        <is>
          <t>100.00%</t>
        </is>
      </c>
    </row>
    <row r="4">
      <c r="A4" s="4" t="inlineStr">
        <is>
          <t>Disposition value</t>
        </is>
      </c>
      <c r="B4" s="6" t="n">
        <v>10000</v>
      </c>
    </row>
    <row r="5">
      <c r="A5" s="4" t="inlineStr">
        <is>
          <t>Intercompany receivable</t>
        </is>
      </c>
      <c r="B5" s="6" t="n">
        <v>2298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in Private Companies (Details) - USD ($) $ in Thousands</t>
        </is>
      </c>
      <c r="B1" s="2" t="inlineStr">
        <is>
          <t>12 Months Ended</t>
        </is>
      </c>
    </row>
    <row r="2">
      <c r="B2" s="2" t="inlineStr">
        <is>
          <t>Mar. 31, 2021</t>
        </is>
      </c>
      <c r="C2" s="2" t="inlineStr">
        <is>
          <t>Mar. 31, 2020</t>
        </is>
      </c>
    </row>
    <row r="3">
      <c r="A3" s="3" t="inlineStr">
        <is>
          <t>Statements [Line Items]</t>
        </is>
      </c>
    </row>
    <row r="4">
      <c r="A4" s="4" t="inlineStr">
        <is>
          <t>Balance</t>
        </is>
      </c>
      <c r="B4" s="6" t="n">
        <v>7409</v>
      </c>
      <c r="C4" s="6" t="n">
        <v>5200</v>
      </c>
    </row>
    <row r="5">
      <c r="A5" s="4" t="inlineStr">
        <is>
          <t>Acquisition</t>
        </is>
      </c>
      <c r="C5" s="5" t="n">
        <v>1298</v>
      </c>
    </row>
    <row r="6">
      <c r="A6" s="4" t="inlineStr">
        <is>
          <t>Unrealized gain (loss) on investment</t>
        </is>
      </c>
      <c r="B6" s="4" t="inlineStr">
        <is>
          <t xml:space="preserve"> </t>
        </is>
      </c>
      <c r="C6" s="5" t="n">
        <v>911</v>
      </c>
    </row>
    <row r="7">
      <c r="A7" s="4" t="inlineStr">
        <is>
          <t>Balance</t>
        </is>
      </c>
      <c r="B7" s="5" t="n">
        <v>7409</v>
      </c>
      <c r="C7" s="5" t="n">
        <v>7409</v>
      </c>
    </row>
    <row r="8">
      <c r="A8" s="4" t="inlineStr">
        <is>
          <t>Intensity [Member]</t>
        </is>
      </c>
    </row>
    <row r="9">
      <c r="A9" s="3" t="inlineStr">
        <is>
          <t>Statements [Line Items]</t>
        </is>
      </c>
    </row>
    <row r="10">
      <c r="A10" s="4" t="inlineStr">
        <is>
          <t>Balance</t>
        </is>
      </c>
      <c r="B10" s="5" t="n">
        <v>7409</v>
      </c>
      <c r="C10" s="5" t="n">
        <v>4500</v>
      </c>
    </row>
    <row r="11">
      <c r="A11" s="4" t="inlineStr">
        <is>
          <t>Acquisition</t>
        </is>
      </c>
      <c r="C11" s="5" t="n">
        <v>1298</v>
      </c>
    </row>
    <row r="12">
      <c r="A12" s="4" t="inlineStr">
        <is>
          <t>Unrealized gain (loss) on investment</t>
        </is>
      </c>
      <c r="B12" s="4" t="inlineStr">
        <is>
          <t xml:space="preserve"> </t>
        </is>
      </c>
      <c r="C12" s="5" t="n">
        <v>1611</v>
      </c>
    </row>
    <row r="13">
      <c r="A13" s="4" t="inlineStr">
        <is>
          <t>Balance</t>
        </is>
      </c>
      <c r="B13" s="5" t="n">
        <v>7409</v>
      </c>
      <c r="C13" s="5" t="n">
        <v>7409</v>
      </c>
    </row>
    <row r="14">
      <c r="A14" s="4" t="inlineStr">
        <is>
          <t>Sentien Biotechnologies Inc. [Member]</t>
        </is>
      </c>
    </row>
    <row r="15">
      <c r="A15" s="3" t="inlineStr">
        <is>
          <t>Statements [Line Items]</t>
        </is>
      </c>
    </row>
    <row r="16">
      <c r="A16" s="4" t="inlineStr">
        <is>
          <t>Balance</t>
        </is>
      </c>
      <c r="B16" s="4" t="inlineStr">
        <is>
          <t xml:space="preserve"> </t>
        </is>
      </c>
      <c r="C16" s="5" t="n">
        <v>700</v>
      </c>
    </row>
    <row r="17">
      <c r="A17" s="4" t="inlineStr">
        <is>
          <t>Acquisition</t>
        </is>
      </c>
      <c r="C17" s="4" t="inlineStr">
        <is>
          <t xml:space="preserve"> </t>
        </is>
      </c>
    </row>
    <row r="18">
      <c r="A18" s="4" t="inlineStr">
        <is>
          <t>Unrealized gain (loss) on investment</t>
        </is>
      </c>
      <c r="B18" s="4" t="inlineStr">
        <is>
          <t xml:space="preserve"> </t>
        </is>
      </c>
      <c r="C18" s="5" t="n">
        <v>-700</v>
      </c>
    </row>
    <row r="19">
      <c r="A19" s="4" t="inlineStr">
        <is>
          <t>Bal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Investments in Private Companies (Details Narrative) - USD ($)</t>
        </is>
      </c>
      <c r="B1" s="2" t="inlineStr">
        <is>
          <t>12 Months Ended</t>
        </is>
      </c>
    </row>
    <row r="2">
      <c r="B2" s="2" t="inlineStr">
        <is>
          <t>Mar. 31, 2021</t>
        </is>
      </c>
      <c r="C2" s="2" t="inlineStr">
        <is>
          <t>Mar. 31, 2020</t>
        </is>
      </c>
      <c r="D2" s="2" t="inlineStr">
        <is>
          <t>Jul. 11, 2019</t>
        </is>
      </c>
      <c r="E2" s="2" t="inlineStr">
        <is>
          <t>Mar. 31, 2019</t>
        </is>
      </c>
      <c r="F2" s="2" t="inlineStr">
        <is>
          <t>Aug. 31, 2015</t>
        </is>
      </c>
    </row>
    <row r="3">
      <c r="A3" s="3" t="inlineStr">
        <is>
          <t>Statements [Line Items]</t>
        </is>
      </c>
    </row>
    <row r="4">
      <c r="A4" s="4" t="inlineStr">
        <is>
          <t>Investment</t>
        </is>
      </c>
      <c r="B4" s="6" t="n">
        <v>7409000</v>
      </c>
      <c r="C4" s="6" t="n">
        <v>7409000</v>
      </c>
      <c r="E4" s="6" t="n">
        <v>5200000</v>
      </c>
    </row>
    <row r="5">
      <c r="A5" s="4" t="inlineStr">
        <is>
          <t>Unrealized Gain (Loss) On Investment</t>
        </is>
      </c>
      <c r="B5" s="4" t="inlineStr">
        <is>
          <t xml:space="preserve"> </t>
        </is>
      </c>
      <c r="C5" s="5" t="n">
        <v>911000</v>
      </c>
    </row>
    <row r="6">
      <c r="A6" s="4" t="inlineStr">
        <is>
          <t>Intensity [Member]</t>
        </is>
      </c>
    </row>
    <row r="7">
      <c r="A7" s="3" t="inlineStr">
        <is>
          <t>Statements [Line Items]</t>
        </is>
      </c>
    </row>
    <row r="8">
      <c r="A8" s="4" t="inlineStr">
        <is>
          <t>Investment</t>
        </is>
      </c>
      <c r="B8" s="5" t="n">
        <v>7409000</v>
      </c>
      <c r="C8" s="5" t="n">
        <v>7409000</v>
      </c>
      <c r="E8" s="6" t="n">
        <v>4500000</v>
      </c>
    </row>
    <row r="9">
      <c r="A9" s="4" t="inlineStr">
        <is>
          <t>Unrealized Gain (Loss) On Investment</t>
        </is>
      </c>
      <c r="B9" s="4" t="inlineStr">
        <is>
          <t xml:space="preserve"> </t>
        </is>
      </c>
      <c r="C9" s="6" t="n">
        <v>1611000</v>
      </c>
    </row>
    <row r="10">
      <c r="A10" s="4" t="inlineStr">
        <is>
          <t>Series A preferred stock in Sentien Biotechnologies [Member]</t>
        </is>
      </c>
    </row>
    <row r="11">
      <c r="A11" s="3" t="inlineStr">
        <is>
          <t>Statements [Line Items]</t>
        </is>
      </c>
    </row>
    <row r="12">
      <c r="A12" s="4" t="inlineStr">
        <is>
          <t>Number of shares purchased</t>
        </is>
      </c>
      <c r="F12" s="5" t="n">
        <v>210210</v>
      </c>
    </row>
    <row r="13">
      <c r="A13" s="4" t="inlineStr">
        <is>
          <t>Percentage of equity held</t>
        </is>
      </c>
      <c r="C13" s="4" t="inlineStr">
        <is>
          <t>5.06%</t>
        </is>
      </c>
    </row>
    <row r="14">
      <c r="A14" s="4" t="inlineStr">
        <is>
          <t>Acquisition Of SalvaRx [Member] | Intensity [Member]</t>
        </is>
      </c>
    </row>
    <row r="15">
      <c r="A15" s="3" t="inlineStr">
        <is>
          <t>Statements [Line Items]</t>
        </is>
      </c>
    </row>
    <row r="16">
      <c r="A16" s="4" t="inlineStr">
        <is>
          <t>Number of shares purchased</t>
        </is>
      </c>
      <c r="B16" s="5" t="n">
        <v>1000000</v>
      </c>
    </row>
    <row r="17">
      <c r="A17" s="4" t="inlineStr">
        <is>
          <t>Investment</t>
        </is>
      </c>
      <c r="B17" s="6" t="n">
        <v>4500000</v>
      </c>
    </row>
    <row r="18">
      <c r="A18" s="4" t="inlineStr">
        <is>
          <t>Percentage of equity held</t>
        </is>
      </c>
      <c r="B18" s="4" t="inlineStr">
        <is>
          <t>7.50%</t>
        </is>
      </c>
    </row>
    <row r="19">
      <c r="A19" s="4" t="inlineStr">
        <is>
          <t>Unrealized Gain (Loss) On Investment</t>
        </is>
      </c>
      <c r="B19" s="6" t="n">
        <v>700000</v>
      </c>
    </row>
    <row r="20">
      <c r="A20" s="4" t="inlineStr">
        <is>
          <t>Acquisition Of Intensity Holding Limited [Member] | Intensity [Member]</t>
        </is>
      </c>
    </row>
    <row r="21">
      <c r="A21" s="3" t="inlineStr">
        <is>
          <t>Statements [Line Items]</t>
        </is>
      </c>
    </row>
    <row r="22">
      <c r="A22" s="4" t="inlineStr">
        <is>
          <t>Number of ordinary shares issued in acquisition</t>
        </is>
      </c>
      <c r="D22" s="5" t="n">
        <v>129806</v>
      </c>
    </row>
    <row r="23">
      <c r="A23" s="4" t="inlineStr">
        <is>
          <t>Equity interests of acquirer</t>
        </is>
      </c>
      <c r="D23" s="6" t="n">
        <v>1300</v>
      </c>
    </row>
    <row r="24">
      <c r="A24" s="4" t="inlineStr">
        <is>
          <t>Number of private company share consists in sole asset</t>
        </is>
      </c>
      <c r="D24" s="5" t="n">
        <v>288458</v>
      </c>
    </row>
    <row r="25">
      <c r="A25" s="4" t="inlineStr">
        <is>
          <t>Percentage of voting equity interests acquired</t>
        </is>
      </c>
      <c r="B25" s="4" t="inlineStr">
        <is>
          <t>8.00%</t>
        </is>
      </c>
      <c r="C25" s="4" t="inlineStr">
        <is>
          <t>9.00%</t>
        </is>
      </c>
    </row>
    <row r="26">
      <c r="A26" s="4" t="inlineStr">
        <is>
          <t>Number of shares outstanding</t>
        </is>
      </c>
      <c r="D26" s="5" t="n">
        <v>12884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Business Combination (Details) - USD ($) $ / shares in Units, $ in Thousands</t>
        </is>
      </c>
      <c r="B1" s="2" t="inlineStr">
        <is>
          <t>12 Months Ended</t>
        </is>
      </c>
    </row>
    <row r="2">
      <c r="B2" s="2" t="inlineStr">
        <is>
          <t>Mar. 31, 2021</t>
        </is>
      </c>
      <c r="C2" s="2" t="inlineStr">
        <is>
          <t>Mar. 31, 2020</t>
        </is>
      </c>
      <c r="D2" s="2" t="inlineStr">
        <is>
          <t>Mar. 31, 2019</t>
        </is>
      </c>
    </row>
    <row r="3">
      <c r="A3" s="3" t="inlineStr">
        <is>
          <t>Statements [Line Items]</t>
        </is>
      </c>
    </row>
    <row r="4">
      <c r="A4" s="4" t="inlineStr">
        <is>
          <t>Net loss</t>
        </is>
      </c>
      <c r="B4" s="4" t="inlineStr">
        <is>
          <t xml:space="preserve"> </t>
        </is>
      </c>
      <c r="C4" s="6" t="n">
        <v>6</v>
      </c>
      <c r="D4" s="6" t="n">
        <v>-691</v>
      </c>
    </row>
    <row r="5">
      <c r="A5" s="4" t="inlineStr">
        <is>
          <t>SalvaRx</t>
        </is>
      </c>
    </row>
    <row r="6">
      <c r="A6" s="3" t="inlineStr">
        <is>
          <t>Statements [Line Items]</t>
        </is>
      </c>
    </row>
    <row r="7">
      <c r="A7" s="4" t="inlineStr">
        <is>
          <t>Net loss</t>
        </is>
      </c>
      <c r="B7" s="5" t="n">
        <v>-5160</v>
      </c>
    </row>
    <row r="8">
      <c r="A8" s="4" t="inlineStr">
        <is>
          <t>Net loss applicable to common stockholders</t>
        </is>
      </c>
      <c r="B8" s="6" t="n">
        <v>-3920</v>
      </c>
    </row>
    <row r="9">
      <c r="A9" s="4" t="inlineStr">
        <is>
          <t>Net loss per share, basic and diluted</t>
        </is>
      </c>
      <c r="B9" s="7" t="n">
        <v>-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Acquisition and Business Combination (Details Narrative) - USD ($) $ / shares in Units, $ in Thousands</t>
        </is>
      </c>
      <c r="B1" s="2" t="inlineStr">
        <is>
          <t>Jan. 08, 2019</t>
        </is>
      </c>
      <c r="C1" s="2" t="inlineStr">
        <is>
          <t>Aug. 13, 2018</t>
        </is>
      </c>
      <c r="D1" s="2" t="inlineStr">
        <is>
          <t>Jan. 08, 2019</t>
        </is>
      </c>
    </row>
    <row r="2">
      <c r="A2" s="4" t="inlineStr">
        <is>
          <t>SalvaRx</t>
        </is>
      </c>
    </row>
    <row r="3">
      <c r="A3" s="3" t="inlineStr">
        <is>
          <t>Statements [Line Items]</t>
        </is>
      </c>
    </row>
    <row r="4">
      <c r="A4" s="4" t="inlineStr">
        <is>
          <t>Business combination acquisition percentage</t>
        </is>
      </c>
      <c r="C4" s="4" t="inlineStr">
        <is>
          <t>100.00%</t>
        </is>
      </c>
    </row>
    <row r="5">
      <c r="A5" s="4" t="inlineStr">
        <is>
          <t>Cash consideration from issuance of shares</t>
        </is>
      </c>
      <c r="B5" s="6" t="n">
        <v>92600</v>
      </c>
    </row>
    <row r="6">
      <c r="A6" s="4" t="inlineStr">
        <is>
          <t>Market price of per share</t>
        </is>
      </c>
      <c r="B6" s="7" t="n">
        <v>11.5</v>
      </c>
      <c r="D6" s="7" t="n">
        <v>11.5</v>
      </c>
    </row>
    <row r="7">
      <c r="A7" s="4" t="inlineStr">
        <is>
          <t>Acquisition of shares, description</t>
        </is>
      </c>
      <c r="C7" s="4" t="inlineStr">
        <is>
          <t>In connection with the SalvaRx Acquisition, the Company acquired SalvaRx's five invested entities and subsidiaries: iOx and Saugatuck (consolidated subsidiary with non-controlling interest), Intensity (investment in private company) (see Note 9, “Investments in Private Companies”), Nekonal (joint venture with no fair value due to a dispute with Nekonal, see below), and Rift (no fair value as operations are discontinued).  In connection with the SalvaRx Acquisition, the Company also acquired an option from Nekonal SARL that gives SalvaRx the right to acquire shares in Nekonal for €50 ($55 USD) per share for four years.  On January 8, 2019, the acquisition date, the fair value of option was determined to be $0 due to a dispute with Nekonal.</t>
        </is>
      </c>
    </row>
    <row r="8">
      <c r="A8" s="4" t="inlineStr">
        <is>
          <t>SalvaRx Group plc. [Member]</t>
        </is>
      </c>
    </row>
    <row r="9">
      <c r="A9" s="3" t="inlineStr">
        <is>
          <t>Statements [Line Items]</t>
        </is>
      </c>
    </row>
    <row r="10">
      <c r="A10" s="4" t="inlineStr">
        <is>
          <t>Business combination acquisition percentage</t>
        </is>
      </c>
      <c r="B10" s="4" t="inlineStr">
        <is>
          <t>100.00%</t>
        </is>
      </c>
      <c r="D10" s="4" t="inlineStr">
        <is>
          <t>100.00%</t>
        </is>
      </c>
    </row>
    <row r="11">
      <c r="A11" s="4" t="inlineStr">
        <is>
          <t>Exchange of common stock</t>
        </is>
      </c>
      <c r="D11" s="5" t="n">
        <v>8050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 $ in Thousands</t>
        </is>
      </c>
      <c r="B1" s="2" t="inlineStr">
        <is>
          <t>12 Months Ended</t>
        </is>
      </c>
    </row>
    <row r="2">
      <c r="B2" s="2" t="inlineStr">
        <is>
          <t>Mar. 31, 2021</t>
        </is>
      </c>
      <c r="C2" s="2" t="inlineStr">
        <is>
          <t>Mar. 31, 2020</t>
        </is>
      </c>
    </row>
    <row r="3">
      <c r="A3" s="3" t="inlineStr">
        <is>
          <t>Statement Line Items [Line Items]</t>
        </is>
      </c>
    </row>
    <row r="4">
      <c r="A4" s="4" t="inlineStr">
        <is>
          <t>Balance, beginning of year</t>
        </is>
      </c>
      <c r="B4" s="6" t="n">
        <v>43324</v>
      </c>
    </row>
    <row r="5">
      <c r="A5" s="4" t="inlineStr">
        <is>
          <t>Balance, end of year</t>
        </is>
      </c>
      <c r="B5" s="5" t="n">
        <v>43324</v>
      </c>
      <c r="C5" s="6" t="n">
        <v>43324</v>
      </c>
    </row>
    <row r="6">
      <c r="A6" s="4" t="inlineStr">
        <is>
          <t>Goodwill [Member]</t>
        </is>
      </c>
    </row>
    <row r="7">
      <c r="A7" s="3" t="inlineStr">
        <is>
          <t>Statement Line Items [Line Items]</t>
        </is>
      </c>
    </row>
    <row r="8">
      <c r="A8" s="4" t="inlineStr">
        <is>
          <t>Balance, beginning of year</t>
        </is>
      </c>
      <c r="B8" s="5" t="n">
        <v>43324</v>
      </c>
      <c r="C8" s="5" t="n">
        <v>43324</v>
      </c>
    </row>
    <row r="9">
      <c r="A9" s="4" t="inlineStr">
        <is>
          <t>Foreign exchange effect on deferred liability settleable in Great British pounds</t>
        </is>
      </c>
      <c r="B9" s="4" t="inlineStr">
        <is>
          <t xml:space="preserve"> </t>
        </is>
      </c>
      <c r="C9" s="4" t="inlineStr">
        <is>
          <t xml:space="preserve"> </t>
        </is>
      </c>
    </row>
    <row r="10">
      <c r="A10" s="4" t="inlineStr">
        <is>
          <t>On Acquisition of SalvaRx Limited</t>
        </is>
      </c>
      <c r="B10" s="4" t="inlineStr">
        <is>
          <t xml:space="preserve"> </t>
        </is>
      </c>
      <c r="C10" s="4" t="inlineStr">
        <is>
          <t xml:space="preserve"> </t>
        </is>
      </c>
    </row>
    <row r="11">
      <c r="A11" s="4" t="inlineStr">
        <is>
          <t>Amortization</t>
        </is>
      </c>
      <c r="B11" s="4" t="inlineStr">
        <is>
          <t xml:space="preserve"> </t>
        </is>
      </c>
      <c r="C11" s="4" t="inlineStr">
        <is>
          <t xml:space="preserve"> </t>
        </is>
      </c>
    </row>
    <row r="12">
      <c r="A12" s="4" t="inlineStr">
        <is>
          <t>Impairment</t>
        </is>
      </c>
      <c r="B12" s="4" t="inlineStr">
        <is>
          <t xml:space="preserve"> </t>
        </is>
      </c>
      <c r="C12" s="4" t="inlineStr">
        <is>
          <t xml:space="preserve"> </t>
        </is>
      </c>
    </row>
    <row r="13">
      <c r="A13" s="4" t="inlineStr">
        <is>
          <t>Balance, end of year</t>
        </is>
      </c>
      <c r="B13" s="5" t="n">
        <v>43324</v>
      </c>
      <c r="C13" s="5" t="n">
        <v>43324</v>
      </c>
    </row>
    <row r="14">
      <c r="A14" s="4" t="inlineStr">
        <is>
          <t>IPR&amp;D [Member]</t>
        </is>
      </c>
    </row>
    <row r="15">
      <c r="A15" s="3" t="inlineStr">
        <is>
          <t>Statement Line Items [Line Items]</t>
        </is>
      </c>
    </row>
    <row r="16">
      <c r="A16" s="4" t="inlineStr">
        <is>
          <t>Balance, beginning of year</t>
        </is>
      </c>
      <c r="B16" s="5" t="n">
        <v>117388</v>
      </c>
      <c r="C16" s="5" t="n">
        <v>117388</v>
      </c>
    </row>
    <row r="17">
      <c r="A17" s="4" t="inlineStr">
        <is>
          <t>Foreign exchange effect on deferred liability settleable in Great British pounds</t>
        </is>
      </c>
      <c r="B17" s="4" t="inlineStr">
        <is>
          <t xml:space="preserve"> </t>
        </is>
      </c>
      <c r="C17" s="4" t="inlineStr">
        <is>
          <t xml:space="preserve"> </t>
        </is>
      </c>
    </row>
    <row r="18">
      <c r="A18" s="4" t="inlineStr">
        <is>
          <t>On Acquisition of SalvaRx Limited</t>
        </is>
      </c>
      <c r="B18" s="4" t="inlineStr">
        <is>
          <t xml:space="preserve"> </t>
        </is>
      </c>
      <c r="C18" s="4" t="inlineStr">
        <is>
          <t xml:space="preserve"> </t>
        </is>
      </c>
    </row>
    <row r="19">
      <c r="A19" s="4" t="inlineStr">
        <is>
          <t>Amortization</t>
        </is>
      </c>
      <c r="B19" s="4" t="inlineStr">
        <is>
          <t xml:space="preserve"> </t>
        </is>
      </c>
      <c r="C19" s="4" t="inlineStr">
        <is>
          <t xml:space="preserve"> </t>
        </is>
      </c>
    </row>
    <row r="20">
      <c r="A20" s="4" t="inlineStr">
        <is>
          <t>Impairment</t>
        </is>
      </c>
      <c r="B20" s="4" t="inlineStr">
        <is>
          <t xml:space="preserve"> </t>
        </is>
      </c>
      <c r="C20" s="4" t="inlineStr">
        <is>
          <t xml:space="preserve"> </t>
        </is>
      </c>
    </row>
    <row r="21">
      <c r="A21" s="4" t="inlineStr">
        <is>
          <t>Balance, end of year</t>
        </is>
      </c>
      <c r="B21" s="5" t="n">
        <v>117388</v>
      </c>
      <c r="C21" s="5" t="n">
        <v>117388</v>
      </c>
    </row>
    <row r="22">
      <c r="A22" s="4" t="inlineStr">
        <is>
          <t>DTL [Member]</t>
        </is>
      </c>
    </row>
    <row r="23">
      <c r="A23" s="3" t="inlineStr">
        <is>
          <t>Statement Line Items [Line Items]</t>
        </is>
      </c>
    </row>
    <row r="24">
      <c r="A24" s="4" t="inlineStr">
        <is>
          <t>Balance, beginning of year</t>
        </is>
      </c>
      <c r="B24" s="5" t="n">
        <v>-21604</v>
      </c>
      <c r="C24" s="5" t="n">
        <v>-21604</v>
      </c>
    </row>
    <row r="25">
      <c r="A25" s="4" t="inlineStr">
        <is>
          <t>Foreign exchange effect on deferred liability settleable in Great British pounds</t>
        </is>
      </c>
      <c r="B25" s="5" t="n">
        <v>-2446</v>
      </c>
      <c r="C25" s="4" t="inlineStr">
        <is>
          <t xml:space="preserve"> </t>
        </is>
      </c>
    </row>
    <row r="26">
      <c r="A26" s="4" t="inlineStr">
        <is>
          <t>On Acquisition of SalvaRx Limited</t>
        </is>
      </c>
      <c r="B26" s="4" t="inlineStr">
        <is>
          <t xml:space="preserve"> </t>
        </is>
      </c>
      <c r="C26" s="4" t="inlineStr">
        <is>
          <t xml:space="preserve"> </t>
        </is>
      </c>
    </row>
    <row r="27">
      <c r="A27" s="4" t="inlineStr">
        <is>
          <t>Amortization</t>
        </is>
      </c>
      <c r="B27" s="4" t="inlineStr">
        <is>
          <t xml:space="preserve"> </t>
        </is>
      </c>
      <c r="C27" s="4" t="inlineStr">
        <is>
          <t xml:space="preserve"> </t>
        </is>
      </c>
    </row>
    <row r="28">
      <c r="A28" s="4" t="inlineStr">
        <is>
          <t>Impairment</t>
        </is>
      </c>
      <c r="B28" s="4" t="inlineStr">
        <is>
          <t xml:space="preserve"> </t>
        </is>
      </c>
      <c r="C28" s="4" t="inlineStr">
        <is>
          <t xml:space="preserve"> </t>
        </is>
      </c>
    </row>
    <row r="29">
      <c r="A29" s="4" t="inlineStr">
        <is>
          <t>Balance, end of year</t>
        </is>
      </c>
      <c r="B29" s="6" t="n">
        <v>-24050</v>
      </c>
      <c r="C29" s="6" t="n">
        <v>-216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Details Narrative)</t>
        </is>
      </c>
      <c r="B1" s="2" t="inlineStr">
        <is>
          <t>Mar. 31, 2021</t>
        </is>
      </c>
      <c r="C1" s="2" t="inlineStr">
        <is>
          <t>Mar. 31, 2020</t>
        </is>
      </c>
    </row>
    <row r="2">
      <c r="A2" s="3" t="inlineStr">
        <is>
          <t>Goodwill In Process Research And Development [Abstract]</t>
        </is>
      </c>
    </row>
    <row r="3">
      <c r="A3" s="4" t="inlineStr">
        <is>
          <t>Discount rate applied to cash flow projections</t>
        </is>
      </c>
      <c r="B3" s="4" t="inlineStr">
        <is>
          <t>20.00%</t>
        </is>
      </c>
      <c r="C3" s="4" t="inlineStr">
        <is>
          <t>2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 Process Research And Development And Deferred Tax Liability (Details) - USD ($) $ in Thousands</t>
        </is>
      </c>
      <c r="B1" s="2" t="inlineStr">
        <is>
          <t>Mar. 31, 2021</t>
        </is>
      </c>
      <c r="C1" s="2" t="inlineStr">
        <is>
          <t>Mar. 31, 2020</t>
        </is>
      </c>
      <c r="D1" s="2" t="inlineStr">
        <is>
          <t>Jan. 08, 2019</t>
        </is>
      </c>
    </row>
    <row r="2">
      <c r="A2" s="3" t="inlineStr">
        <is>
          <t>In Process Research And Development [Line Items]</t>
        </is>
      </c>
    </row>
    <row r="3">
      <c r="A3" s="4" t="inlineStr">
        <is>
          <t>In-process research and development</t>
        </is>
      </c>
      <c r="B3" s="6" t="n">
        <v>117388</v>
      </c>
      <c r="C3" s="6" t="n">
        <v>117388</v>
      </c>
    </row>
    <row r="4">
      <c r="A4" s="4" t="inlineStr">
        <is>
          <t>Deferred tax liability</t>
        </is>
      </c>
      <c r="B4" s="5" t="n">
        <v>24050</v>
      </c>
      <c r="C4" s="5" t="n">
        <v>21604</v>
      </c>
      <c r="D4" s="6" t="n">
        <v>19800</v>
      </c>
    </row>
    <row r="5">
      <c r="A5" s="4" t="inlineStr">
        <is>
          <t>IMM 60 IOX Melanoma &amp; Lung Cancers [Member]</t>
        </is>
      </c>
    </row>
    <row r="6">
      <c r="A6" s="3" t="inlineStr">
        <is>
          <t>In Process Research And Development [Line Items]</t>
        </is>
      </c>
    </row>
    <row r="7">
      <c r="A7" s="4" t="inlineStr">
        <is>
          <t>In-process research and development</t>
        </is>
      </c>
      <c r="B7" s="5" t="n">
        <v>84213</v>
      </c>
      <c r="C7" s="5" t="n">
        <v>84213</v>
      </c>
    </row>
    <row r="8">
      <c r="A8" s="4" t="inlineStr">
        <is>
          <t>IMM 65 IOX Ovarian/Prostate Cancers [Member]</t>
        </is>
      </c>
    </row>
    <row r="9">
      <c r="A9" s="3" t="inlineStr">
        <is>
          <t>In Process Research And Development [Line Items]</t>
        </is>
      </c>
    </row>
    <row r="10">
      <c r="A10" s="4" t="inlineStr">
        <is>
          <t>In-process research and development</t>
        </is>
      </c>
      <c r="B10" s="5" t="n">
        <v>32997</v>
      </c>
      <c r="C10" s="5" t="n">
        <v>32997</v>
      </c>
    </row>
    <row r="11">
      <c r="A11" s="4" t="inlineStr">
        <is>
          <t>Oncomer Saugatuck DNA Aptamers [Member]</t>
        </is>
      </c>
    </row>
    <row r="12">
      <c r="A12" s="3" t="inlineStr">
        <is>
          <t>In Process Research And Development [Line Items]</t>
        </is>
      </c>
    </row>
    <row r="13">
      <c r="A13" s="4" t="inlineStr">
        <is>
          <t>In-process research and development</t>
        </is>
      </c>
      <c r="B13" s="6" t="n">
        <v>178</v>
      </c>
      <c r="C13" s="6" t="n">
        <v>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Mar. 31, 2021</t>
        </is>
      </c>
    </row>
    <row r="3">
      <c r="A3" s="3" t="inlineStr">
        <is>
          <t>Liquidity</t>
        </is>
      </c>
    </row>
    <row r="4">
      <c r="A4" s="4" t="inlineStr">
        <is>
          <t>LIQUIDITY</t>
        </is>
      </c>
      <c r="B4" s="4" t="inlineStr">
        <is>
          <t>NOTE 2. LIQUIDITY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March 31, 2021, the Company had cash and cash
equivalents of $2.8 million and total current liabilities of $3.2 million (inclusive of $1.1 million warrant liability settleable on a
non-cash basis). For the year ended March 31, 2021, the Company is reporting a net loss of ($17.2) million and cash used in operating
activities of $4.3 million. As of June 30, 2021, we had approximately $28.6 million of cash on hand. In April 2021, the Company commenced its “at
the market” offering and through that process, sold 90,888 shares generating net proceeds of approximately $2.6 million. Further,
the Company initiated an offering pursuant to the Prospectus. On June 24, 2021, the Company completed a firm commitment underwritten public
offering of 1,150,000 ordinary shares at a public offering price of $23.00 per share for gross proceeds of approximately $26.5 million
and net proceeds of approximately $25.0 million, and was settled June 28, 2021. The Company incurred offering expenses for the public
offering of approximately $1.5 million, including approximately $1.4 million of management, underwriting and selling expenses. The Company
will use net proceeds raised to fund its research and development activities and support operations. The amount raised is sufficient to
fund operations through July 2022. Funds may be used to accelerate activities or invest in other strategic assets.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COVID-19 Effect Beginning in early March 2020, the COVID-19 pandemic
and the measures imposed to contain this pandemic have disrupted and are expected to continue to impact the Company's business operations.
The magnitude of the impact of the COVID-19 pandemic on the Company's productivity, results of operations and financial position, and
its disruption to the Company's business and clinical programs and timelines, will depend, in part, on the length and severity of these
restrictions and on the Company's ability to conduct business in the ordinary cour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 Process Research And Development And Deferred Tax Liability (Details Narrative) - USD ($) $ in Thousands</t>
        </is>
      </c>
      <c r="B1" s="2" t="inlineStr">
        <is>
          <t>12 Months Ended</t>
        </is>
      </c>
    </row>
    <row r="2">
      <c r="B2" s="2" t="inlineStr">
        <is>
          <t>Mar. 31, 2021</t>
        </is>
      </c>
      <c r="C2" s="2" t="inlineStr">
        <is>
          <t>Mar. 31, 2020</t>
        </is>
      </c>
      <c r="D2" s="2" t="inlineStr">
        <is>
          <t>Mar. 31, 2019</t>
        </is>
      </c>
      <c r="E2" s="2" t="inlineStr">
        <is>
          <t>Jan. 08, 2019</t>
        </is>
      </c>
    </row>
    <row r="3">
      <c r="A3" s="3" t="inlineStr">
        <is>
          <t>Goodwill In Process Research And Development [Abstract]</t>
        </is>
      </c>
    </row>
    <row r="4">
      <c r="A4" s="4" t="inlineStr">
        <is>
          <t>Deferred tax liability</t>
        </is>
      </c>
      <c r="B4" s="6" t="n">
        <v>24050</v>
      </c>
      <c r="C4" s="6" t="n">
        <v>21604</v>
      </c>
      <c r="E4" s="6" t="n">
        <v>19800</v>
      </c>
    </row>
    <row r="5">
      <c r="A5" s="4" t="inlineStr">
        <is>
          <t>Income tax (expense)</t>
        </is>
      </c>
      <c r="B5" s="5" t="n">
        <v>2297</v>
      </c>
      <c r="C5" s="5" t="n">
        <v>740</v>
      </c>
      <c r="D5" s="4" t="inlineStr">
        <is>
          <t xml:space="preserve"> </t>
        </is>
      </c>
    </row>
    <row r="6">
      <c r="A6" s="4" t="inlineStr">
        <is>
          <t>Increase (Decrease) in deferred tax liability</t>
        </is>
      </c>
      <c r="B6" s="6" t="n">
        <v>2400</v>
      </c>
      <c r="C6" s="6" t="n">
        <v>1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1</t>
        </is>
      </c>
      <c r="C1" s="2" t="inlineStr">
        <is>
          <t>Mar. 31, 2020</t>
        </is>
      </c>
    </row>
    <row r="2">
      <c r="A2" s="3" t="inlineStr">
        <is>
          <t>Accounts Payable And Accrued Liabilities</t>
        </is>
      </c>
    </row>
    <row r="3">
      <c r="A3" s="4" t="inlineStr">
        <is>
          <t>Accounts payable</t>
        </is>
      </c>
      <c r="B3" s="6" t="n">
        <v>113</v>
      </c>
      <c r="C3" s="6" t="n">
        <v>343</v>
      </c>
    </row>
    <row r="4">
      <c r="A4" s="4" t="inlineStr">
        <is>
          <t>Insurance premium note</t>
        </is>
      </c>
      <c r="B4" s="5" t="n">
        <v>1651</v>
      </c>
      <c r="C4" s="5" t="n">
        <v>0</v>
      </c>
    </row>
    <row r="5">
      <c r="A5" s="4" t="inlineStr">
        <is>
          <t>Accrued interest</t>
        </is>
      </c>
      <c r="B5" s="5" t="n">
        <v>5</v>
      </c>
      <c r="C5" s="5" t="n">
        <v>701</v>
      </c>
    </row>
    <row r="6">
      <c r="A6" s="4" t="inlineStr">
        <is>
          <t>Other</t>
        </is>
      </c>
      <c r="B6" s="5" t="n">
        <v>169</v>
      </c>
      <c r="C6" s="5" t="n">
        <v>224</v>
      </c>
    </row>
    <row r="7">
      <c r="A7" s="4" t="inlineStr">
        <is>
          <t>Total</t>
        </is>
      </c>
      <c r="B7" s="6" t="n">
        <v>1938</v>
      </c>
      <c r="C7" s="6" t="n">
        <v>1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Unsecured Notes Payable and Warrants (Details) - USD ($) $ in Thousands</t>
        </is>
      </c>
      <c r="B1" s="2" t="inlineStr">
        <is>
          <t>12 Months Ended</t>
        </is>
      </c>
    </row>
    <row r="2">
      <c r="B2" s="2" t="inlineStr">
        <is>
          <t>Mar. 31, 2021</t>
        </is>
      </c>
      <c r="C2" s="2" t="inlineStr">
        <is>
          <t>Mar. 31, 2020</t>
        </is>
      </c>
    </row>
    <row r="3">
      <c r="A3" s="3" t="inlineStr">
        <is>
          <t>Statements [Line Items]</t>
        </is>
      </c>
    </row>
    <row r="4">
      <c r="A4" s="4" t="inlineStr">
        <is>
          <t>Balance</t>
        </is>
      </c>
      <c r="B4" s="6" t="n">
        <v>3661</v>
      </c>
      <c r="C4" s="6" t="n">
        <v>3663</v>
      </c>
    </row>
    <row r="5">
      <c r="A5" s="4" t="inlineStr">
        <is>
          <t>Repayment</t>
        </is>
      </c>
      <c r="B5" s="5" t="n">
        <v>-1020</v>
      </c>
      <c r="C5" s="5" t="n">
        <v>-300</v>
      </c>
    </row>
    <row r="6">
      <c r="A6" s="4" t="inlineStr">
        <is>
          <t>Amortization of debt discount</t>
        </is>
      </c>
      <c r="B6" s="5" t="n">
        <v>76</v>
      </c>
      <c r="C6" s="5" t="n">
        <v>265</v>
      </c>
    </row>
    <row r="7">
      <c r="A7" s="4" t="inlineStr">
        <is>
          <t>Value of notes exchanged in warrant exercise</t>
        </is>
      </c>
      <c r="B7" s="5" t="n">
        <v>-2640</v>
      </c>
    </row>
    <row r="8">
      <c r="A8" s="4" t="inlineStr">
        <is>
          <t>Settlement in connection with disposition of PPL</t>
        </is>
      </c>
      <c r="B8" s="5" t="n">
        <v>-200</v>
      </c>
    </row>
    <row r="9">
      <c r="A9" s="4" t="inlineStr">
        <is>
          <t>Loss on extinguishment of debt</t>
        </is>
      </c>
      <c r="B9" s="5" t="n">
        <v>223</v>
      </c>
      <c r="C9" s="5" t="n">
        <v>33</v>
      </c>
    </row>
    <row r="10">
      <c r="A10" s="4" t="inlineStr">
        <is>
          <t>Proceeds from loan payable</t>
        </is>
      </c>
      <c r="B10" s="5" t="n">
        <v>50</v>
      </c>
    </row>
    <row r="11">
      <c r="A11" s="4" t="inlineStr">
        <is>
          <t>Balance</t>
        </is>
      </c>
      <c r="B11" s="5" t="n">
        <v>150</v>
      </c>
      <c r="C11" s="5" t="n">
        <v>3661</v>
      </c>
    </row>
    <row r="12">
      <c r="A12" s="4" t="inlineStr">
        <is>
          <t>Ppl [Member]</t>
        </is>
      </c>
    </row>
    <row r="13">
      <c r="A13" s="3" t="inlineStr">
        <is>
          <t>Statements [Line Items]</t>
        </is>
      </c>
    </row>
    <row r="14">
      <c r="A14" s="4" t="inlineStr">
        <is>
          <t>Balance</t>
        </is>
      </c>
      <c r="B14" s="5" t="n">
        <v>200</v>
      </c>
      <c r="C14" s="5" t="n">
        <v>193</v>
      </c>
    </row>
    <row r="15">
      <c r="A15" s="4" t="inlineStr">
        <is>
          <t>Repayment</t>
        </is>
      </c>
      <c r="B15" s="4" t="inlineStr">
        <is>
          <t xml:space="preserve"> </t>
        </is>
      </c>
      <c r="C15" s="4" t="inlineStr">
        <is>
          <t xml:space="preserve"> </t>
        </is>
      </c>
    </row>
    <row r="16">
      <c r="A16" s="4" t="inlineStr">
        <is>
          <t>Amortization of debt discount</t>
        </is>
      </c>
      <c r="B16" s="4" t="inlineStr">
        <is>
          <t xml:space="preserve"> </t>
        </is>
      </c>
      <c r="C16" s="5" t="n">
        <v>7</v>
      </c>
    </row>
    <row r="17">
      <c r="A17" s="4" t="inlineStr">
        <is>
          <t>Value of notes exchanged in warrant exercise</t>
        </is>
      </c>
      <c r="B17" s="4" t="inlineStr">
        <is>
          <t xml:space="preserve"> </t>
        </is>
      </c>
    </row>
    <row r="18">
      <c r="A18" s="4" t="inlineStr">
        <is>
          <t>Settlement in connection with disposition of PPL</t>
        </is>
      </c>
      <c r="B18" s="5" t="n">
        <v>-200</v>
      </c>
    </row>
    <row r="19">
      <c r="A19" s="4" t="inlineStr">
        <is>
          <t>Loss on extinguishment of debt</t>
        </is>
      </c>
      <c r="B19" s="4" t="inlineStr">
        <is>
          <t xml:space="preserve"> </t>
        </is>
      </c>
      <c r="C19" s="4" t="inlineStr">
        <is>
          <t xml:space="preserve"> </t>
        </is>
      </c>
    </row>
    <row r="20">
      <c r="A20" s="4" t="inlineStr">
        <is>
          <t>Proceeds from loan payable</t>
        </is>
      </c>
      <c r="B20" s="4" t="inlineStr">
        <is>
          <t xml:space="preserve"> </t>
        </is>
      </c>
    </row>
    <row r="21">
      <c r="A21" s="4" t="inlineStr">
        <is>
          <t>Balance</t>
        </is>
      </c>
      <c r="B21" s="4" t="inlineStr">
        <is>
          <t xml:space="preserve"> </t>
        </is>
      </c>
      <c r="C21" s="5" t="n">
        <v>200</v>
      </c>
    </row>
    <row r="22">
      <c r="A22" s="4" t="inlineStr">
        <is>
          <t>Iox [Member]</t>
        </is>
      </c>
    </row>
    <row r="23">
      <c r="A23" s="3" t="inlineStr">
        <is>
          <t>Statements [Line Items]</t>
        </is>
      </c>
    </row>
    <row r="24">
      <c r="A24" s="4" t="inlineStr">
        <is>
          <t>Balance</t>
        </is>
      </c>
      <c r="B24" s="5" t="n">
        <v>100</v>
      </c>
      <c r="C24" s="5" t="n">
        <v>100</v>
      </c>
    </row>
    <row r="25">
      <c r="A25" s="4" t="inlineStr">
        <is>
          <t>Repayment</t>
        </is>
      </c>
      <c r="B25" s="4" t="inlineStr">
        <is>
          <t xml:space="preserve"> </t>
        </is>
      </c>
      <c r="C25" s="4" t="inlineStr">
        <is>
          <t xml:space="preserve"> </t>
        </is>
      </c>
    </row>
    <row r="26">
      <c r="A26" s="4" t="inlineStr">
        <is>
          <t>Amortization of debt discount</t>
        </is>
      </c>
      <c r="B26" s="4" t="inlineStr">
        <is>
          <t xml:space="preserve"> </t>
        </is>
      </c>
      <c r="C26" s="4" t="inlineStr">
        <is>
          <t xml:space="preserve"> </t>
        </is>
      </c>
    </row>
    <row r="27">
      <c r="A27" s="4" t="inlineStr">
        <is>
          <t>Value of notes exchanged in warrant exercise</t>
        </is>
      </c>
      <c r="B27" s="4" t="inlineStr">
        <is>
          <t xml:space="preserve"> </t>
        </is>
      </c>
    </row>
    <row r="28">
      <c r="A28" s="4" t="inlineStr">
        <is>
          <t>Settlement in connection with disposition of PPL</t>
        </is>
      </c>
      <c r="B28" s="4" t="inlineStr">
        <is>
          <t xml:space="preserve"> </t>
        </is>
      </c>
    </row>
    <row r="29">
      <c r="A29" s="4" t="inlineStr">
        <is>
          <t>Loss on extinguishment of debt</t>
        </is>
      </c>
      <c r="B29" s="4" t="inlineStr">
        <is>
          <t xml:space="preserve"> </t>
        </is>
      </c>
      <c r="C29" s="4" t="inlineStr">
        <is>
          <t xml:space="preserve"> </t>
        </is>
      </c>
    </row>
    <row r="30">
      <c r="A30" s="4" t="inlineStr">
        <is>
          <t>Proceeds from loan payable</t>
        </is>
      </c>
      <c r="B30" s="5" t="n">
        <v>50</v>
      </c>
    </row>
    <row r="31">
      <c r="A31" s="4" t="inlineStr">
        <is>
          <t>Balance</t>
        </is>
      </c>
      <c r="B31" s="5" t="n">
        <v>150</v>
      </c>
      <c r="C31" s="5" t="n">
        <v>100</v>
      </c>
    </row>
    <row r="32">
      <c r="A32" s="4" t="inlineStr">
        <is>
          <t>SalvaRx</t>
        </is>
      </c>
    </row>
    <row r="33">
      <c r="A33" s="3" t="inlineStr">
        <is>
          <t>Statements [Line Items]</t>
        </is>
      </c>
    </row>
    <row r="34">
      <c r="A34" s="4" t="inlineStr">
        <is>
          <t>Balance</t>
        </is>
      </c>
      <c r="B34" s="5" t="n">
        <v>3361</v>
      </c>
      <c r="C34" s="5" t="n">
        <v>3370</v>
      </c>
    </row>
    <row r="35">
      <c r="A35" s="4" t="inlineStr">
        <is>
          <t>Repayment</t>
        </is>
      </c>
      <c r="B35" s="5" t="n">
        <v>-1020</v>
      </c>
      <c r="C35" s="5" t="n">
        <v>-300</v>
      </c>
    </row>
    <row r="36">
      <c r="A36" s="4" t="inlineStr">
        <is>
          <t>Amortization of debt discount</t>
        </is>
      </c>
      <c r="B36" s="5" t="n">
        <v>76</v>
      </c>
      <c r="C36" s="5" t="n">
        <v>258</v>
      </c>
    </row>
    <row r="37">
      <c r="A37" s="4" t="inlineStr">
        <is>
          <t>Value of notes exchanged in warrant exercise</t>
        </is>
      </c>
      <c r="B37" s="5" t="n">
        <v>-2640</v>
      </c>
    </row>
    <row r="38">
      <c r="A38" s="4" t="inlineStr">
        <is>
          <t>Settlement in connection with disposition of PPL</t>
        </is>
      </c>
      <c r="B38" s="4" t="inlineStr">
        <is>
          <t xml:space="preserve"> </t>
        </is>
      </c>
    </row>
    <row r="39">
      <c r="A39" s="4" t="inlineStr">
        <is>
          <t>Loss on extinguishment of debt</t>
        </is>
      </c>
      <c r="B39" s="5" t="n">
        <v>223</v>
      </c>
      <c r="C39" s="5" t="n">
        <v>33</v>
      </c>
    </row>
    <row r="40">
      <c r="A40" s="4" t="inlineStr">
        <is>
          <t>Proceeds from loan payable</t>
        </is>
      </c>
      <c r="B40" s="4" t="inlineStr">
        <is>
          <t xml:space="preserve"> </t>
        </is>
      </c>
    </row>
    <row r="41">
      <c r="A41" s="4" t="inlineStr">
        <is>
          <t>Balance</t>
        </is>
      </c>
      <c r="B41" s="4" t="inlineStr">
        <is>
          <t xml:space="preserve"> </t>
        </is>
      </c>
      <c r="C41" s="6" t="n">
        <v>33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Unsecured Notes Payable and Warrants (Details Narrative) - USD ($) $ / shares in Units, $ in Thousands</t>
        </is>
      </c>
      <c r="B1" s="2" t="inlineStr">
        <is>
          <t>1 Months Ended</t>
        </is>
      </c>
      <c r="D1" s="2" t="inlineStr">
        <is>
          <t>12 Months Ended</t>
        </is>
      </c>
    </row>
    <row r="2">
      <c r="B2" s="2" t="inlineStr">
        <is>
          <t>Sep. 30, 2020</t>
        </is>
      </c>
      <c r="C2" s="2" t="inlineStr">
        <is>
          <t>Jan. 31, 2019</t>
        </is>
      </c>
      <c r="D2" s="2" t="inlineStr">
        <is>
          <t>Mar. 31, 2021</t>
        </is>
      </c>
      <c r="E2" s="2" t="inlineStr">
        <is>
          <t>Mar. 31, 2020</t>
        </is>
      </c>
      <c r="F2" s="2" t="inlineStr">
        <is>
          <t>Oct. 31, 2020</t>
        </is>
      </c>
    </row>
    <row r="3">
      <c r="A3" s="3" t="inlineStr">
        <is>
          <t>Statements [Line Items]</t>
        </is>
      </c>
    </row>
    <row r="4">
      <c r="A4" s="4" t="inlineStr">
        <is>
          <t>Aggregate principal amount of Unsecured Notes</t>
        </is>
      </c>
      <c r="D4" s="6" t="n">
        <v>200</v>
      </c>
    </row>
    <row r="5">
      <c r="A5" s="4" t="inlineStr">
        <is>
          <t>Unsecured Notes interest</t>
        </is>
      </c>
      <c r="D5" s="4" t="inlineStr">
        <is>
          <t>7.00%</t>
        </is>
      </c>
    </row>
    <row r="6">
      <c r="A6" s="4" t="inlineStr">
        <is>
          <t>Issuance of unsecured notes, description</t>
        </is>
      </c>
      <c r="D6" s="4" t="inlineStr">
        <is>
          <t>The holders of the SalvaRx Notes received $7,500 of warrants in respect of each $10 thousand of principal issued. The warrants vest in the event of a qualifying transaction and are exercisable at a 30% discount to the implied valuation of SalvaRx. On the Acquisition Date, the fair value of the warrants, which are included in non-controlling interest, was determined to be $2.5 million using the Black Scholes Model.</t>
        </is>
      </c>
    </row>
    <row r="7">
      <c r="A7" s="4" t="inlineStr">
        <is>
          <t>Fair value of warrant liabilities</t>
        </is>
      </c>
      <c r="D7" s="6" t="n">
        <v>24000</v>
      </c>
    </row>
    <row r="8">
      <c r="A8" s="4" t="inlineStr">
        <is>
          <t>Shares received</t>
        </is>
      </c>
      <c r="D8" s="5" t="n">
        <v>363718</v>
      </c>
    </row>
    <row r="9">
      <c r="A9" s="4" t="inlineStr">
        <is>
          <t>Loss on extinguishment of debt</t>
        </is>
      </c>
      <c r="D9" s="6" t="n">
        <v>223</v>
      </c>
      <c r="E9" s="6" t="n">
        <v>33</v>
      </c>
    </row>
    <row r="10">
      <c r="A10" s="4" t="inlineStr">
        <is>
          <t>Portage</t>
        </is>
      </c>
    </row>
    <row r="11">
      <c r="A11" s="3" t="inlineStr">
        <is>
          <t>Statements [Line Items]</t>
        </is>
      </c>
    </row>
    <row r="12">
      <c r="A12" s="4" t="inlineStr">
        <is>
          <t>Number of exercise of warrants, issued</t>
        </is>
      </c>
      <c r="F12" s="5" t="n">
        <v>12083395</v>
      </c>
    </row>
    <row r="13">
      <c r="A13" s="4" t="inlineStr">
        <is>
          <t>Number of exercise of warrants, outstanding</t>
        </is>
      </c>
      <c r="F13" s="5" t="n">
        <v>49701</v>
      </c>
    </row>
    <row r="14">
      <c r="A14" s="4" t="inlineStr">
        <is>
          <t>SalvaRx</t>
        </is>
      </c>
    </row>
    <row r="15">
      <c r="A15" s="3" t="inlineStr">
        <is>
          <t>Statements [Line Items]</t>
        </is>
      </c>
    </row>
    <row r="16">
      <c r="A16" s="4" t="inlineStr">
        <is>
          <t>Aggregate principal amount of Unsecured Notes</t>
        </is>
      </c>
      <c r="C16" s="6" t="n">
        <v>3960</v>
      </c>
    </row>
    <row r="17">
      <c r="A17" s="4" t="inlineStr">
        <is>
          <t>Unsecured Notes interest</t>
        </is>
      </c>
      <c r="C17" s="4" t="inlineStr">
        <is>
          <t>7.00%</t>
        </is>
      </c>
    </row>
    <row r="18">
      <c r="A18" s="4" t="inlineStr">
        <is>
          <t>Acquistion, description</t>
        </is>
      </c>
      <c r="C18" s="4" t="inlineStr">
        <is>
          <t>Company assumed $3.96 million of principal in unsecured notes due on March 2, 2021 (or earlier upon a qualifying event), that bear interest at 7% per annum (the "SalvaRx Notes").</t>
        </is>
      </c>
    </row>
    <row r="19">
      <c r="A19" s="4" t="inlineStr">
        <is>
          <t>Payment for settlement</t>
        </is>
      </c>
      <c r="B19" s="6" t="n">
        <v>1770</v>
      </c>
    </row>
    <row r="20">
      <c r="A20" s="4" t="inlineStr">
        <is>
          <t>Warrants exercised</t>
        </is>
      </c>
      <c r="B20" s="5" t="n">
        <v>397604</v>
      </c>
    </row>
    <row r="21">
      <c r="A21" s="4" t="inlineStr">
        <is>
          <t>Exercise Price</t>
        </is>
      </c>
      <c r="B21" s="7" t="n">
        <v>6.64</v>
      </c>
    </row>
    <row r="22">
      <c r="A22" s="4" t="inlineStr">
        <is>
          <t>Contractual value of warrants exercised description</t>
        </is>
      </c>
      <c r="B22"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t>
        </is>
      </c>
    </row>
    <row r="23">
      <c r="A23" s="4" t="inlineStr">
        <is>
          <t>Loss on extinguishment of debt</t>
        </is>
      </c>
      <c r="D23" s="5" t="n">
        <v>223</v>
      </c>
      <c r="E23" s="5" t="n">
        <v>33</v>
      </c>
    </row>
    <row r="24">
      <c r="A24" s="4" t="inlineStr">
        <is>
          <t>Iox [Member]</t>
        </is>
      </c>
    </row>
    <row r="25">
      <c r="A25" s="3" t="inlineStr">
        <is>
          <t>Statements [Line Items]</t>
        </is>
      </c>
    </row>
    <row r="26">
      <c r="A26" s="4" t="inlineStr">
        <is>
          <t>Acquistion, description</t>
        </is>
      </c>
      <c r="C26" s="4" t="inlineStr">
        <is>
          <t>Company assumed $2.0 million of 7% convertible notes issued by iOx, a wholly-owned subsidiary of SalvaRx (the "Convertible Notes"), of which the Company holds $1.9 million.</t>
        </is>
      </c>
    </row>
    <row r="27">
      <c r="A27" s="4" t="inlineStr">
        <is>
          <t>Convertible Notes mature</t>
        </is>
      </c>
      <c r="E27" s="5" t="n">
        <v>50</v>
      </c>
    </row>
    <row r="28">
      <c r="A28" s="4" t="inlineStr">
        <is>
          <t>Conversion amount</t>
        </is>
      </c>
      <c r="C28" s="6" t="n">
        <v>2000</v>
      </c>
    </row>
    <row r="29">
      <c r="A29" s="4" t="inlineStr">
        <is>
          <t>Loss on extinguishment of debt</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Warrant Liability (Details) $ / shares in Units, $ in Thousands</t>
        </is>
      </c>
      <c r="B1" s="2" t="inlineStr">
        <is>
          <t>12 Months Ended</t>
        </is>
      </c>
    </row>
    <row r="2">
      <c r="B2" s="2" t="inlineStr">
        <is>
          <t>Mar. 31, 2021USD ($)$ / sharesshares</t>
        </is>
      </c>
    </row>
    <row r="3">
      <c r="A3" s="4" t="inlineStr">
        <is>
          <t>SalvaRx Group plc. [Member]</t>
        </is>
      </c>
    </row>
    <row r="4">
      <c r="A4" s="3" t="inlineStr">
        <is>
          <t>Statement Line Items [Line Items]</t>
        </is>
      </c>
    </row>
    <row r="5">
      <c r="A5" s="4" t="inlineStr">
        <is>
          <t>Warrants outstanding exercise price at beginning | $ / shares</t>
        </is>
      </c>
      <c r="B5" s="4" t="inlineStr">
        <is>
          <t xml:space="preserve"> </t>
        </is>
      </c>
    </row>
    <row r="6">
      <c r="A6" s="4" t="inlineStr">
        <is>
          <t>Exchange of warrants pursuant to SalvaRx Notes settlement exercise price | $ / shares</t>
        </is>
      </c>
      <c r="B6" s="9" t="n">
        <v>6.64</v>
      </c>
    </row>
    <row r="7">
      <c r="A7" s="4" t="inlineStr">
        <is>
          <t>Reclassification to accrued equity issuablem, exercise price | $ / shares</t>
        </is>
      </c>
      <c r="B7" s="9" t="n">
        <v>6.64</v>
      </c>
    </row>
    <row r="8">
      <c r="A8" s="4" t="inlineStr">
        <is>
          <t>Fair value adjustment , exercise price at end | $ / shares</t>
        </is>
      </c>
      <c r="B8" s="4" t="inlineStr">
        <is>
          <t xml:space="preserve"> </t>
        </is>
      </c>
    </row>
    <row r="9">
      <c r="A9" s="4" t="inlineStr">
        <is>
          <t>Warrants outstanding, exercise price, at end | $ / shares</t>
        </is>
      </c>
      <c r="B9" s="7" t="n">
        <v>6.64</v>
      </c>
    </row>
    <row r="10">
      <c r="A10" s="4" t="inlineStr">
        <is>
          <t>Warrants outstanding, shares at beginning | shares</t>
        </is>
      </c>
      <c r="B10" s="4" t="inlineStr">
        <is>
          <t xml:space="preserve"> </t>
        </is>
      </c>
    </row>
    <row r="11">
      <c r="A11" s="4" t="inlineStr">
        <is>
          <t>Exchange of warrants pursuant to SalvaRx Notes settlement, shares | shares</t>
        </is>
      </c>
      <c r="B11" s="5" t="n">
        <v>447305</v>
      </c>
    </row>
    <row r="12">
      <c r="A12" s="4" t="inlineStr">
        <is>
          <t>Reclassification to accrued equity issuable, shares | shares</t>
        </is>
      </c>
      <c r="B12" s="5" t="n">
        <v>-397604</v>
      </c>
    </row>
    <row r="13">
      <c r="A13" s="4" t="inlineStr">
        <is>
          <t>Fair value adjustment, shares at end | shares</t>
        </is>
      </c>
      <c r="B13" s="4" t="inlineStr">
        <is>
          <t xml:space="preserve"> </t>
        </is>
      </c>
    </row>
    <row r="14">
      <c r="A14" s="4" t="inlineStr">
        <is>
          <t>Warrants outstanding, shares at end | shares</t>
        </is>
      </c>
      <c r="B14" s="5" t="n">
        <v>49701</v>
      </c>
    </row>
    <row r="15">
      <c r="A15" s="4" t="inlineStr">
        <is>
          <t>Warrants outstanding, amount at beginning | $</t>
        </is>
      </c>
      <c r="B15" s="4" t="inlineStr">
        <is>
          <t xml:space="preserve"> </t>
        </is>
      </c>
    </row>
    <row r="16">
      <c r="A16" s="4" t="inlineStr">
        <is>
          <t>Exchange of warrants pursuant to SalvaRx Notes settlement, amount | $</t>
        </is>
      </c>
      <c r="B16" s="5" t="n">
        <v>2970</v>
      </c>
    </row>
    <row r="17">
      <c r="A17" s="4" t="inlineStr">
        <is>
          <t>Reclassification to accrued equity issuable, amount | $</t>
        </is>
      </c>
      <c r="B17" s="5" t="n">
        <v>-2640</v>
      </c>
    </row>
    <row r="18">
      <c r="A18" s="4" t="inlineStr">
        <is>
          <t>Fair value adjustment, amount at end | $</t>
        </is>
      </c>
      <c r="B18" s="5" t="n">
        <v>790</v>
      </c>
    </row>
    <row r="19">
      <c r="A19" s="4" t="inlineStr">
        <is>
          <t>Warrants outstanding, amount, at end | $</t>
        </is>
      </c>
      <c r="B19" s="6" t="n">
        <v>1120</v>
      </c>
    </row>
    <row r="20">
      <c r="A20" s="4" t="inlineStr">
        <is>
          <t>Portage Glasgow Ltd. [Member]</t>
        </is>
      </c>
    </row>
    <row r="21">
      <c r="A21" s="3" t="inlineStr">
        <is>
          <t>Statement Line Items [Line Items]</t>
        </is>
      </c>
    </row>
    <row r="22">
      <c r="A22" s="4" t="inlineStr">
        <is>
          <t>Warrants outstanding exercise price at beginning | $ / shares</t>
        </is>
      </c>
      <c r="B22" s="7" t="n">
        <v>6.64</v>
      </c>
    </row>
    <row r="23">
      <c r="A23" s="4" t="inlineStr">
        <is>
          <t>Exchange of warrants pursuant to SalvaRx Notes settlement exercise price | $ / shares</t>
        </is>
      </c>
      <c r="B23" s="9" t="n">
        <v>6.64</v>
      </c>
    </row>
    <row r="24">
      <c r="A24" s="4" t="inlineStr">
        <is>
          <t>Reclassification to accrued equity issuablem, exercise price | $ / shares</t>
        </is>
      </c>
      <c r="B24" s="4" t="inlineStr">
        <is>
          <t xml:space="preserve"> </t>
        </is>
      </c>
    </row>
    <row r="25">
      <c r="A25" s="4" t="inlineStr">
        <is>
          <t>Fair value adjustment , exercise price at end | $ / shares</t>
        </is>
      </c>
      <c r="B25" s="4" t="inlineStr">
        <is>
          <t xml:space="preserve"> </t>
        </is>
      </c>
    </row>
    <row r="26">
      <c r="A26" s="4" t="inlineStr">
        <is>
          <t>Warrants outstanding, exercise price, at end | $ / shares</t>
        </is>
      </c>
      <c r="B26" s="4" t="inlineStr">
        <is>
          <t xml:space="preserve"> </t>
        </is>
      </c>
    </row>
    <row r="27">
      <c r="A27" s="4" t="inlineStr">
        <is>
          <t>Warrants outstanding, shares at beginning | shares</t>
        </is>
      </c>
      <c r="B27" s="5" t="n">
        <v>447305</v>
      </c>
    </row>
    <row r="28">
      <c r="A28" s="4" t="inlineStr">
        <is>
          <t>Exchange of warrants pursuant to SalvaRx Notes settlement, shares | shares</t>
        </is>
      </c>
      <c r="B28" s="5" t="n">
        <v>-447305</v>
      </c>
    </row>
    <row r="29">
      <c r="A29" s="4" t="inlineStr">
        <is>
          <t>Reclassification to accrued equity issuable, shares | shares</t>
        </is>
      </c>
      <c r="B29" s="4" t="inlineStr">
        <is>
          <t xml:space="preserve"> </t>
        </is>
      </c>
    </row>
    <row r="30">
      <c r="A30" s="4" t="inlineStr">
        <is>
          <t>Fair value adjustment, shares at end | shares</t>
        </is>
      </c>
      <c r="B30" s="4" t="inlineStr">
        <is>
          <t xml:space="preserve"> </t>
        </is>
      </c>
    </row>
    <row r="31">
      <c r="A31" s="4" t="inlineStr">
        <is>
          <t>Warrants outstanding, shares at end | shares</t>
        </is>
      </c>
      <c r="B31" s="4" t="inlineStr">
        <is>
          <t xml:space="preserve"> </t>
        </is>
      </c>
    </row>
    <row r="32">
      <c r="A32" s="4" t="inlineStr">
        <is>
          <t>Warrants outstanding, amount at beginning | $</t>
        </is>
      </c>
      <c r="B32" s="6" t="n">
        <v>2970</v>
      </c>
    </row>
    <row r="33">
      <c r="A33" s="4" t="inlineStr">
        <is>
          <t>Exchange of warrants pursuant to SalvaRx Notes settlement, amount | $</t>
        </is>
      </c>
      <c r="B33" s="5" t="n">
        <v>-2970</v>
      </c>
    </row>
    <row r="34">
      <c r="A34" s="4" t="inlineStr">
        <is>
          <t>Reclassification to accrued equity issuable, amount | $</t>
        </is>
      </c>
      <c r="B34" s="4" t="inlineStr">
        <is>
          <t xml:space="preserve"> </t>
        </is>
      </c>
    </row>
    <row r="35">
      <c r="A35" s="4" t="inlineStr">
        <is>
          <t>Fair value adjustment, amount at end | $</t>
        </is>
      </c>
      <c r="B35" s="4" t="inlineStr">
        <is>
          <t xml:space="preserve"> </t>
        </is>
      </c>
    </row>
    <row r="36">
      <c r="A36" s="4" t="inlineStr">
        <is>
          <t>Warrants outstanding, amount, at end | $</t>
        </is>
      </c>
      <c r="B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USD ($) $ in Thousands</t>
        </is>
      </c>
      <c r="B1" s="2" t="inlineStr">
        <is>
          <t>12 Months Ended</t>
        </is>
      </c>
    </row>
    <row r="2">
      <c r="B2" s="2" t="inlineStr">
        <is>
          <t>Mar. 31, 2021</t>
        </is>
      </c>
      <c r="C2" s="2" t="inlineStr">
        <is>
          <t>Mar. 31, 2020</t>
        </is>
      </c>
    </row>
    <row r="3">
      <c r="A3" s="3" t="inlineStr">
        <is>
          <t>Capital Stock [Abstract]</t>
        </is>
      </c>
    </row>
    <row r="4">
      <c r="A4" s="4" t="inlineStr">
        <is>
          <t>Balance</t>
        </is>
      </c>
      <c r="B4" s="6" t="n">
        <v>10988</v>
      </c>
      <c r="C4" s="6" t="n">
        <v>10858</v>
      </c>
    </row>
    <row r="5">
      <c r="A5" s="4" t="inlineStr">
        <is>
          <t>Balance, Shares</t>
        </is>
      </c>
      <c r="B5" s="5" t="n">
        <v>117817000</v>
      </c>
      <c r="C5" s="5" t="n">
        <v>116237000</v>
      </c>
    </row>
    <row r="6">
      <c r="A6" s="4" t="inlineStr">
        <is>
          <t>Shares issued in a private placement, net of issue costs</t>
        </is>
      </c>
      <c r="B6" s="6" t="n">
        <v>698</v>
      </c>
      <c r="C6" s="4" t="inlineStr">
        <is>
          <t xml:space="preserve"> </t>
        </is>
      </c>
    </row>
    <row r="7">
      <c r="A7" s="4" t="inlineStr">
        <is>
          <t>Shares issued in a private placement, net of issue costs, shares</t>
        </is>
      </c>
      <c r="B7" s="5" t="n">
        <v>6732000</v>
      </c>
      <c r="C7" s="4" t="inlineStr">
        <is>
          <t xml:space="preserve"> </t>
        </is>
      </c>
    </row>
    <row r="8">
      <c r="A8" s="4" t="inlineStr">
        <is>
          <t>Exchange of SalvaRx warrants for PBI warrants</t>
        </is>
      </c>
      <c r="B8" s="4" t="inlineStr">
        <is>
          <t xml:space="preserve"> </t>
        </is>
      </c>
      <c r="C8" s="4" t="inlineStr">
        <is>
          <t xml:space="preserve"> </t>
        </is>
      </c>
    </row>
    <row r="9">
      <c r="A9" s="4" t="inlineStr">
        <is>
          <t>Exchange of SalvaRx warrants for PBI warrants, shares</t>
        </is>
      </c>
      <c r="B9" s="5" t="n">
        <v>2640000</v>
      </c>
      <c r="C9" s="4" t="inlineStr">
        <is>
          <t xml:space="preserve"> </t>
        </is>
      </c>
    </row>
    <row r="10">
      <c r="A10" s="4" t="inlineStr">
        <is>
          <t>Settlement of non-controlling interest in SalvaRx</t>
        </is>
      </c>
      <c r="B10" s="4" t="inlineStr">
        <is>
          <t xml:space="preserve"> </t>
        </is>
      </c>
      <c r="C10" s="4" t="inlineStr">
        <is>
          <t xml:space="preserve"> </t>
        </is>
      </c>
    </row>
    <row r="11">
      <c r="A11" s="4" t="inlineStr">
        <is>
          <t>Settlement of non-controlling interest in SalvaRx, shares</t>
        </is>
      </c>
      <c r="B11" s="5" t="n">
        <v>2451000</v>
      </c>
      <c r="C11" s="4" t="inlineStr">
        <is>
          <t xml:space="preserve"> </t>
        </is>
      </c>
    </row>
    <row r="12">
      <c r="A12" s="4" t="inlineStr">
        <is>
          <t>To reflect warrants issued and outstanding (d)</t>
        </is>
      </c>
      <c r="B12" s="4" t="inlineStr">
        <is>
          <t xml:space="preserve"> </t>
        </is>
      </c>
      <c r="C12" s="4" t="inlineStr">
        <is>
          <t xml:space="preserve"> </t>
        </is>
      </c>
    </row>
    <row r="13">
      <c r="A13" s="4" t="inlineStr">
        <is>
          <t>To reflect warrants issued and outstanding (d), shares</t>
        </is>
      </c>
      <c r="B13" s="5" t="n">
        <v>-330000</v>
      </c>
      <c r="C13" s="4" t="inlineStr">
        <is>
          <t xml:space="preserve"> </t>
        </is>
      </c>
    </row>
    <row r="14">
      <c r="A14" s="4" t="inlineStr">
        <is>
          <t>Fair value adjustment for shares issued at a discount in SalvaRx</t>
        </is>
      </c>
      <c r="B14" s="6" t="n">
        <v>397</v>
      </c>
      <c r="C14" s="4" t="inlineStr">
        <is>
          <t xml:space="preserve"> </t>
        </is>
      </c>
    </row>
    <row r="15">
      <c r="A15" s="4" t="inlineStr">
        <is>
          <t>Fair value adjustment for shares issued at a discount in SalvaRx, shares</t>
        </is>
      </c>
      <c r="B15" s="5" t="n">
        <v>1256000</v>
      </c>
      <c r="C15" s="4" t="inlineStr">
        <is>
          <t xml:space="preserve"> </t>
        </is>
      </c>
    </row>
    <row r="16">
      <c r="A16" s="4" t="inlineStr">
        <is>
          <t>Expiration of unexercised stock options</t>
        </is>
      </c>
      <c r="B16" s="4" t="inlineStr">
        <is>
          <t xml:space="preserve"> </t>
        </is>
      </c>
      <c r="C16" s="4" t="inlineStr">
        <is>
          <t xml:space="preserve"> </t>
        </is>
      </c>
    </row>
    <row r="17">
      <c r="A17" s="4" t="inlineStr">
        <is>
          <t>Expiration of unexercised stock options, shares</t>
        </is>
      </c>
      <c r="B17" s="5" t="n">
        <v>58000</v>
      </c>
      <c r="C17" s="5" t="n">
        <v>282000</v>
      </c>
    </row>
    <row r="18">
      <c r="A18" s="4" t="inlineStr">
        <is>
          <t>Shares issued in connection with the acquisition of interest in Intensity Holdings Limited</t>
        </is>
      </c>
      <c r="B18" s="4" t="inlineStr">
        <is>
          <t xml:space="preserve"> </t>
        </is>
      </c>
      <c r="C18" s="6" t="n">
        <v>130</v>
      </c>
    </row>
    <row r="19">
      <c r="A19" s="4" t="inlineStr">
        <is>
          <t>Shares issued in connection with the acquisition of interest in Intensity Holdings Limited, shares</t>
        </is>
      </c>
      <c r="B19" s="4" t="inlineStr">
        <is>
          <t xml:space="preserve"> </t>
        </is>
      </c>
      <c r="C19" s="5" t="n">
        <v>1298000</v>
      </c>
    </row>
    <row r="20">
      <c r="A20" s="4" t="inlineStr">
        <is>
          <t>Shares issued for services</t>
        </is>
      </c>
      <c r="B20" s="6" t="n">
        <v>1</v>
      </c>
      <c r="C20" s="4" t="inlineStr">
        <is>
          <t xml:space="preserve"> </t>
        </is>
      </c>
    </row>
    <row r="21">
      <c r="A21" s="4" t="inlineStr">
        <is>
          <t>Shares issued for services, shares</t>
        </is>
      </c>
      <c r="B21" s="5" t="n">
        <v>25000</v>
      </c>
      <c r="C21" s="4" t="inlineStr">
        <is>
          <t xml:space="preserve"> </t>
        </is>
      </c>
    </row>
    <row r="22">
      <c r="A22" s="4" t="inlineStr">
        <is>
          <t>Balance</t>
        </is>
      </c>
      <c r="B22" s="6" t="n">
        <v>12084</v>
      </c>
      <c r="C22" s="6" t="n">
        <v>10988</v>
      </c>
    </row>
    <row r="23">
      <c r="A23" s="4" t="inlineStr">
        <is>
          <t>Balance, Shares</t>
        </is>
      </c>
      <c r="B23" s="5" t="n">
        <v>130649000</v>
      </c>
      <c r="C23" s="5" t="n">
        <v>11781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Capital Stock (Details Narrative) - USD ($) $ / shares in Units, $ in Thousands</t>
        </is>
      </c>
      <c r="B1" s="2" t="inlineStr">
        <is>
          <t>1 Months Ended</t>
        </is>
      </c>
      <c r="D1" s="2" t="inlineStr">
        <is>
          <t>12 Months Ended</t>
        </is>
      </c>
    </row>
    <row r="2">
      <c r="B2" s="2" t="inlineStr">
        <is>
          <t>Sep. 30, 2020</t>
        </is>
      </c>
      <c r="C2" s="2" t="inlineStr">
        <is>
          <t>Jun. 16, 2020</t>
        </is>
      </c>
      <c r="D2" s="2" t="inlineStr">
        <is>
          <t>Mar. 31, 2021</t>
        </is>
      </c>
      <c r="E2" s="2" t="inlineStr">
        <is>
          <t>Mar. 31, 2020</t>
        </is>
      </c>
    </row>
    <row r="3">
      <c r="A3" s="3" t="inlineStr">
        <is>
          <t>Statements [Line Items]</t>
        </is>
      </c>
    </row>
    <row r="4">
      <c r="A4" s="4" t="inlineStr">
        <is>
          <t>Shares issued in a private placement, net of issue costs</t>
        </is>
      </c>
      <c r="D4" s="6" t="n">
        <v>698</v>
      </c>
      <c r="E4" s="4" t="inlineStr">
        <is>
          <t xml:space="preserve"> </t>
        </is>
      </c>
    </row>
    <row r="5">
      <c r="A5" s="4" t="inlineStr">
        <is>
          <t>Shares issued in a private placement, net of issue costs, shares</t>
        </is>
      </c>
      <c r="D5" s="5" t="n">
        <v>6732000</v>
      </c>
      <c r="E5" s="4" t="inlineStr">
        <is>
          <t xml:space="preserve"> </t>
        </is>
      </c>
    </row>
    <row r="6">
      <c r="A6" s="4" t="inlineStr">
        <is>
          <t>Offering Cost</t>
        </is>
      </c>
      <c r="D6" s="6" t="n">
        <v>250</v>
      </c>
    </row>
    <row r="7">
      <c r="A7" s="4" t="inlineStr">
        <is>
          <t>Shares received</t>
        </is>
      </c>
      <c r="D7" s="5" t="n">
        <v>363718</v>
      </c>
    </row>
    <row r="8">
      <c r="A8" s="4" t="inlineStr">
        <is>
          <t>SalvaRx</t>
        </is>
      </c>
    </row>
    <row r="9">
      <c r="A9" s="3" t="inlineStr">
        <is>
          <t>Statements [Line Items]</t>
        </is>
      </c>
    </row>
    <row r="10">
      <c r="A10" s="4" t="inlineStr">
        <is>
          <t>Payment for settlement</t>
        </is>
      </c>
      <c r="B10" s="6" t="n">
        <v>1770</v>
      </c>
    </row>
    <row r="11">
      <c r="A11" s="4" t="inlineStr">
        <is>
          <t>Warrants exercised</t>
        </is>
      </c>
      <c r="B11" s="5" t="n">
        <v>397604</v>
      </c>
    </row>
    <row r="12">
      <c r="A12" s="4" t="inlineStr">
        <is>
          <t>Exercise Price</t>
        </is>
      </c>
      <c r="B12" s="7" t="n">
        <v>6.64</v>
      </c>
    </row>
    <row r="13">
      <c r="A13" s="4" t="inlineStr">
        <is>
          <t>Contractual value of warrants exercised description</t>
        </is>
      </c>
      <c r="B13"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t>
        </is>
      </c>
    </row>
    <row r="14">
      <c r="A14" s="4" t="inlineStr">
        <is>
          <t>Accredited Investors</t>
        </is>
      </c>
    </row>
    <row r="15">
      <c r="A15" s="3" t="inlineStr">
        <is>
          <t>Statements [Line Items]</t>
        </is>
      </c>
    </row>
    <row r="16">
      <c r="A16" s="4" t="inlineStr">
        <is>
          <t>Shares issued in a private placement, net of issue costs</t>
        </is>
      </c>
      <c r="C16" s="6" t="n">
        <v>6980</v>
      </c>
    </row>
    <row r="17">
      <c r="A17" s="4" t="inlineStr">
        <is>
          <t>Shares issued in a private placement, net of issue costs, shares</t>
        </is>
      </c>
      <c r="C17" s="5" t="n">
        <v>698145</v>
      </c>
    </row>
    <row r="18">
      <c r="A18" s="4" t="inlineStr">
        <is>
          <t>Shares price</t>
        </is>
      </c>
      <c r="C18" s="6" t="n">
        <v>10</v>
      </c>
    </row>
    <row r="19">
      <c r="A19" s="4" t="inlineStr">
        <is>
          <t>Directors [Member]</t>
        </is>
      </c>
    </row>
    <row r="20">
      <c r="A20" s="3" t="inlineStr">
        <is>
          <t>Statements [Line Items]</t>
        </is>
      </c>
    </row>
    <row r="21">
      <c r="A21" s="4" t="inlineStr">
        <is>
          <t>Shares issued in a private placement, net of issue costs</t>
        </is>
      </c>
      <c r="C21" s="6" t="n">
        <v>2150</v>
      </c>
    </row>
    <row r="22">
      <c r="A22" s="4" t="inlineStr">
        <is>
          <t>Shares issued in a private placement, net of issue costs, shares</t>
        </is>
      </c>
      <c r="C22" s="5" t="n">
        <v>215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 Option Reserve (Details) - USD ($) $ in Thousands</t>
        </is>
      </c>
      <c r="B1" s="2" t="inlineStr">
        <is>
          <t>12 Months Ended</t>
        </is>
      </c>
    </row>
    <row r="2">
      <c r="B2" s="2" t="inlineStr">
        <is>
          <t>Mar. 31, 2021</t>
        </is>
      </c>
      <c r="C2" s="2" t="inlineStr">
        <is>
          <t>Mar. 31, 2020</t>
        </is>
      </c>
      <c r="D2" s="2" t="inlineStr">
        <is>
          <t>Mar. 31, 2019</t>
        </is>
      </c>
    </row>
    <row r="3">
      <c r="A3" s="3" t="inlineStr">
        <is>
          <t>Statements [Line Items]</t>
        </is>
      </c>
    </row>
    <row r="4">
      <c r="A4" s="4" t="inlineStr">
        <is>
          <t>Stock based compensation expense</t>
        </is>
      </c>
      <c r="B4" s="6" t="n">
        <v>8827</v>
      </c>
      <c r="C4" s="6" t="n">
        <v>2143</v>
      </c>
      <c r="D4" s="6" t="n">
        <v>1148</v>
      </c>
    </row>
    <row r="5">
      <c r="A5" s="4" t="inlineStr">
        <is>
          <t>Non-controlling Interests</t>
        </is>
      </c>
    </row>
    <row r="6">
      <c r="A6" s="3" t="inlineStr">
        <is>
          <t>Statements [Line Items]</t>
        </is>
      </c>
    </row>
    <row r="7">
      <c r="A7" s="4" t="inlineStr">
        <is>
          <t>Balance</t>
        </is>
      </c>
      <c r="B7" s="5" t="n">
        <v>10618</v>
      </c>
      <c r="C7" s="5" t="n">
        <v>8475</v>
      </c>
    </row>
    <row r="8">
      <c r="A8" s="4" t="inlineStr">
        <is>
          <t>Expiration of unexercised stock options</t>
        </is>
      </c>
      <c r="B8" s="5" t="n">
        <v>0</v>
      </c>
      <c r="C8" s="5" t="n">
        <v>0</v>
      </c>
    </row>
    <row r="9">
      <c r="A9" s="4" t="inlineStr">
        <is>
          <t>Stock based compensation expense</t>
        </is>
      </c>
      <c r="B9" s="5" t="n">
        <v>850</v>
      </c>
      <c r="C9" s="5" t="n">
        <v>2143</v>
      </c>
    </row>
    <row r="10">
      <c r="A10" s="4" t="inlineStr">
        <is>
          <t>Balance</t>
        </is>
      </c>
      <c r="B10" s="5" t="n">
        <v>11468</v>
      </c>
      <c r="C10" s="5" t="n">
        <v>10618</v>
      </c>
      <c r="D10" s="5" t="n">
        <v>8475</v>
      </c>
    </row>
    <row r="11">
      <c r="A11" s="4" t="inlineStr">
        <is>
          <t>Stock Option Reserve</t>
        </is>
      </c>
    </row>
    <row r="12">
      <c r="A12" s="3" t="inlineStr">
        <is>
          <t>Statements [Line Items]</t>
        </is>
      </c>
    </row>
    <row r="13">
      <c r="A13" s="4" t="inlineStr">
        <is>
          <t>Balance</t>
        </is>
      </c>
      <c r="B13" s="5" t="n">
        <v>58</v>
      </c>
      <c r="C13" s="5" t="n">
        <v>324</v>
      </c>
    </row>
    <row r="14">
      <c r="A14" s="4" t="inlineStr">
        <is>
          <t>Expiration of unexercised stock options</t>
        </is>
      </c>
      <c r="B14" s="5" t="n">
        <v>-58</v>
      </c>
      <c r="C14" s="5" t="n">
        <v>-282</v>
      </c>
    </row>
    <row r="15">
      <c r="A15" s="4" t="inlineStr">
        <is>
          <t>Stock based compensation expense</t>
        </is>
      </c>
      <c r="B15" s="5" t="n">
        <v>7977</v>
      </c>
      <c r="C15" s="5" t="n">
        <v>16</v>
      </c>
    </row>
    <row r="16">
      <c r="A16" s="4" t="inlineStr">
        <is>
          <t>Balance</t>
        </is>
      </c>
      <c r="B16" s="6" t="n">
        <v>7977</v>
      </c>
      <c r="C16" s="6" t="n">
        <v>58</v>
      </c>
      <c r="D16" s="6" t="n">
        <v>3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5" customWidth="1" min="2" max="2"/>
    <col width="16" customWidth="1" min="3" max="3"/>
  </cols>
  <sheetData>
    <row r="1">
      <c r="A1" s="1" t="inlineStr">
        <is>
          <t>Stock Option Reserve (Details 1) - Unvested Options [Member] - $ / shares</t>
        </is>
      </c>
      <c r="B1" s="2" t="inlineStr">
        <is>
          <t>12 Months Ended</t>
        </is>
      </c>
    </row>
    <row r="2">
      <c r="B2" s="2" t="inlineStr">
        <is>
          <t>Mar. 31, 2021</t>
        </is>
      </c>
      <c r="C2" s="2" t="inlineStr">
        <is>
          <t>Mar. 31, 2020</t>
        </is>
      </c>
    </row>
    <row r="3">
      <c r="A3" s="4" t="inlineStr">
        <is>
          <t>iOx Option Plan [Member]</t>
        </is>
      </c>
    </row>
    <row r="4">
      <c r="A4" s="3" t="inlineStr">
        <is>
          <t>Statements [Line Items]</t>
        </is>
      </c>
    </row>
    <row r="5">
      <c r="A5" s="4" t="inlineStr">
        <is>
          <t>Grant date</t>
        </is>
      </c>
      <c r="B5" s="4" t="inlineStr">
        <is>
          <t>November 28, 2016</t>
        </is>
      </c>
      <c r="C5" s="4" t="inlineStr">
        <is>
          <t>April 17, 2018</t>
        </is>
      </c>
    </row>
    <row r="6">
      <c r="A6" s="4" t="inlineStr">
        <is>
          <t>Risk free interest rate</t>
        </is>
      </c>
      <c r="B6" s="4" t="inlineStr">
        <is>
          <t>2.60%</t>
        </is>
      </c>
      <c r="C6" s="4" t="inlineStr">
        <is>
          <t>2.60%</t>
        </is>
      </c>
    </row>
    <row r="7">
      <c r="A7" s="4" t="inlineStr">
        <is>
          <t>Expected dividend</t>
        </is>
      </c>
      <c r="B7" s="4" t="inlineStr">
        <is>
          <t>0.00%</t>
        </is>
      </c>
      <c r="C7" s="4" t="inlineStr">
        <is>
          <t>0.00%</t>
        </is>
      </c>
    </row>
    <row r="8">
      <c r="A8" s="4" t="inlineStr">
        <is>
          <t>Expected volatility</t>
        </is>
      </c>
      <c r="B8" s="4" t="inlineStr">
        <is>
          <t>80.00%</t>
        </is>
      </c>
      <c r="C8" s="4" t="inlineStr">
        <is>
          <t>80.00%</t>
        </is>
      </c>
    </row>
    <row r="9">
      <c r="A9" s="4" t="inlineStr">
        <is>
          <t>Expected life</t>
        </is>
      </c>
      <c r="B9" s="4" t="inlineStr">
        <is>
          <t>1 year 109 days 12 hours</t>
        </is>
      </c>
      <c r="C9" s="4" t="inlineStr">
        <is>
          <t>3 years 73 days</t>
        </is>
      </c>
    </row>
    <row r="10">
      <c r="A10" s="4" t="inlineStr">
        <is>
          <t>Fair value of stock</t>
        </is>
      </c>
      <c r="B10" s="7" t="n">
        <v>4630.35</v>
      </c>
      <c r="C10" s="7" t="n">
        <v>4630.35</v>
      </c>
    </row>
    <row r="11">
      <c r="A11" s="4" t="inlineStr">
        <is>
          <t>2021 Equity Incentive Plan [Member]</t>
        </is>
      </c>
    </row>
    <row r="12">
      <c r="A12" s="3" t="inlineStr">
        <is>
          <t>Statements [Line Items]</t>
        </is>
      </c>
    </row>
    <row r="13">
      <c r="A13" s="4" t="inlineStr">
        <is>
          <t>Risk free interest rate</t>
        </is>
      </c>
      <c r="B13" s="4" t="inlineStr">
        <is>
          <t>0.48%</t>
        </is>
      </c>
      <c r="C13" s="4" t="inlineStr">
        <is>
          <t>0.48%</t>
        </is>
      </c>
    </row>
    <row r="14">
      <c r="A14" s="4" t="inlineStr">
        <is>
          <t>Expected dividend</t>
        </is>
      </c>
      <c r="B14" s="4" t="inlineStr">
        <is>
          <t>0.00%</t>
        </is>
      </c>
      <c r="C14" s="4" t="inlineStr">
        <is>
          <t>0.00%</t>
        </is>
      </c>
    </row>
    <row r="15">
      <c r="A15" s="4" t="inlineStr">
        <is>
          <t>Expected volatility</t>
        </is>
      </c>
      <c r="B15" s="4" t="inlineStr">
        <is>
          <t>139.00%</t>
        </is>
      </c>
      <c r="C15" s="4" t="inlineStr">
        <is>
          <t>144.00%</t>
        </is>
      </c>
    </row>
    <row r="16">
      <c r="A16" s="4" t="inlineStr">
        <is>
          <t>Expected life</t>
        </is>
      </c>
      <c r="B16" s="4" t="inlineStr">
        <is>
          <t>5 years 6 months</t>
        </is>
      </c>
      <c r="C16" s="4" t="inlineStr">
        <is>
          <t>6 years</t>
        </is>
      </c>
    </row>
    <row r="17">
      <c r="A17" s="4" t="inlineStr">
        <is>
          <t>Fair value of stock</t>
        </is>
      </c>
      <c r="B17" s="7" t="n">
        <v>16.66</v>
      </c>
      <c r="C17" s="7" t="n">
        <v>17.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 Option Reserve (Details 2) - shares</t>
        </is>
      </c>
      <c r="B1" s="2" t="inlineStr">
        <is>
          <t>12 Months Ended</t>
        </is>
      </c>
    </row>
    <row r="2">
      <c r="B2" s="2" t="inlineStr">
        <is>
          <t>Mar. 31, 2021</t>
        </is>
      </c>
      <c r="C2" s="2" t="inlineStr">
        <is>
          <t>Mar. 31, 2020</t>
        </is>
      </c>
    </row>
    <row r="3">
      <c r="A3" s="4" t="inlineStr">
        <is>
          <t>PBI 2021 Equity Incentive Plan [Member]</t>
        </is>
      </c>
    </row>
    <row r="4">
      <c r="A4" s="3" t="inlineStr">
        <is>
          <t>Statements [Line Items]</t>
        </is>
      </c>
    </row>
    <row r="5">
      <c r="A5" s="4" t="inlineStr">
        <is>
          <t>Balance</t>
        </is>
      </c>
      <c r="B5" s="4" t="inlineStr">
        <is>
          <t xml:space="preserve"> </t>
        </is>
      </c>
      <c r="C5" s="4" t="inlineStr">
        <is>
          <t xml:space="preserve"> </t>
        </is>
      </c>
    </row>
    <row r="6">
      <c r="A6" s="4" t="inlineStr">
        <is>
          <t>Granted</t>
        </is>
      </c>
      <c r="B6" s="5" t="n">
        <v>868000</v>
      </c>
      <c r="C6" s="4" t="inlineStr">
        <is>
          <t xml:space="preserve"> </t>
        </is>
      </c>
    </row>
    <row r="7">
      <c r="A7" s="4" t="inlineStr">
        <is>
          <t>Expired or forfeited</t>
        </is>
      </c>
      <c r="B7" s="4" t="inlineStr">
        <is>
          <t xml:space="preserve"> </t>
        </is>
      </c>
      <c r="C7" s="4" t="inlineStr">
        <is>
          <t xml:space="preserve"> </t>
        </is>
      </c>
    </row>
    <row r="8">
      <c r="A8" s="4" t="inlineStr">
        <is>
          <t>Balance</t>
        </is>
      </c>
      <c r="B8" s="5" t="n">
        <v>868000</v>
      </c>
      <c r="C8" s="4" t="inlineStr">
        <is>
          <t xml:space="preserve"> </t>
        </is>
      </c>
    </row>
    <row r="9">
      <c r="A9" s="4" t="inlineStr">
        <is>
          <t>Exercisable as at end</t>
        </is>
      </c>
      <c r="B9" s="5" t="n">
        <v>116666</v>
      </c>
      <c r="C9" s="4" t="inlineStr">
        <is>
          <t xml:space="preserve"> </t>
        </is>
      </c>
    </row>
    <row r="10">
      <c r="A10" s="4" t="inlineStr">
        <is>
          <t>PBI 2013 Option Plan [Member]</t>
        </is>
      </c>
    </row>
    <row r="11">
      <c r="A11" s="3" t="inlineStr">
        <is>
          <t>Statements [Line Items]</t>
        </is>
      </c>
    </row>
    <row r="12">
      <c r="A12" s="4" t="inlineStr">
        <is>
          <t>Balance</t>
        </is>
      </c>
      <c r="B12" s="5" t="n">
        <v>2980</v>
      </c>
      <c r="C12" s="5" t="n">
        <v>5959</v>
      </c>
    </row>
    <row r="13">
      <c r="A13" s="4" t="inlineStr">
        <is>
          <t>Granted</t>
        </is>
      </c>
      <c r="B13" s="4" t="inlineStr">
        <is>
          <t xml:space="preserve"> </t>
        </is>
      </c>
      <c r="C13" s="4" t="inlineStr">
        <is>
          <t xml:space="preserve"> </t>
        </is>
      </c>
    </row>
    <row r="14">
      <c r="A14" s="4" t="inlineStr">
        <is>
          <t>Expired or forfeited</t>
        </is>
      </c>
      <c r="B14" s="5" t="n">
        <v>-2980</v>
      </c>
      <c r="C14" s="5" t="n">
        <v>-2979</v>
      </c>
    </row>
    <row r="15">
      <c r="A15" s="4" t="inlineStr">
        <is>
          <t>Balance</t>
        </is>
      </c>
      <c r="B15" s="4" t="inlineStr">
        <is>
          <t xml:space="preserve"> </t>
        </is>
      </c>
      <c r="C15" s="5" t="n">
        <v>2980</v>
      </c>
    </row>
    <row r="16">
      <c r="A16" s="4" t="inlineStr">
        <is>
          <t>Exercisable as at end</t>
        </is>
      </c>
      <c r="B16" s="4" t="inlineStr">
        <is>
          <t xml:space="preserve"> </t>
        </is>
      </c>
      <c r="C16" s="5" t="n">
        <v>2980</v>
      </c>
    </row>
    <row r="17">
      <c r="A17" s="4" t="inlineStr">
        <is>
          <t>iOx Option Plan (Subsidiary Plan) [Member]</t>
        </is>
      </c>
    </row>
    <row r="18">
      <c r="A18" s="3" t="inlineStr">
        <is>
          <t>Statements [Line Items]</t>
        </is>
      </c>
    </row>
    <row r="19">
      <c r="A19" s="4" t="inlineStr">
        <is>
          <t>Balance</t>
        </is>
      </c>
      <c r="B19" s="5" t="n">
        <v>2599</v>
      </c>
      <c r="C19" s="5" t="n">
        <v>2599</v>
      </c>
    </row>
    <row r="20">
      <c r="A20" s="4" t="inlineStr">
        <is>
          <t>Granted</t>
        </is>
      </c>
      <c r="B20" s="4" t="inlineStr">
        <is>
          <t xml:space="preserve"> </t>
        </is>
      </c>
      <c r="C20" s="4" t="inlineStr">
        <is>
          <t xml:space="preserve"> </t>
        </is>
      </c>
    </row>
    <row r="21">
      <c r="A21" s="4" t="inlineStr">
        <is>
          <t>Expired or forfeited</t>
        </is>
      </c>
      <c r="B21" s="5" t="n">
        <v>-675</v>
      </c>
      <c r="C21" s="4" t="inlineStr">
        <is>
          <t xml:space="preserve"> </t>
        </is>
      </c>
    </row>
    <row r="22">
      <c r="A22" s="4" t="inlineStr">
        <is>
          <t>Balance</t>
        </is>
      </c>
      <c r="B22" s="5" t="n">
        <v>1924</v>
      </c>
      <c r="C22" s="5" t="n">
        <v>2599</v>
      </c>
    </row>
    <row r="23">
      <c r="A23" s="4" t="inlineStr">
        <is>
          <t>Exercisable as at end</t>
        </is>
      </c>
      <c r="B23" s="5" t="n">
        <v>1604</v>
      </c>
      <c r="C23" s="5" t="n">
        <v>16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r. 31, 2021</t>
        </is>
      </c>
    </row>
    <row r="3">
      <c r="A3" s="3" t="inlineStr">
        <is>
          <t>Basis of Presentation [Abstract]</t>
        </is>
      </c>
    </row>
    <row r="4">
      <c r="A4" s="4" t="inlineStr">
        <is>
          <t>BASIS OF PRESENTATION</t>
        </is>
      </c>
      <c r="B4" s="4" t="inlineStr">
        <is>
          <t>NOTE 3. BASIS OF PRESENTATION Statement of Compliance and Basis of presentation These consolidated financial statements have been
prepared in accordance with International Financial Reporting Standards ("IFRS") issued by the International Accounting Standards
Board ("IASB"), and interpretations of the International Financial Reporting Interpretations Committee. Certain reclassifications
have been made to prior years to conform with current year presentation. These consolidated financial statements have been
prepared on an historical cost basis except for items disclosed herein at fair value (see Note 22, “Financial Instruments and Risk
Management”). The Company has only one reportable operating segment. These consolidated financial statements were approved
and authorized for issuance by the Audit Committee and Board of Directors on July 29, 2021. Consolidation The consolidated financial statements include the
accounts of the Company and,
(a) SalvaRx Limited (“SalvaRx”), a wholly-owned subsidiary, incorporated on May 6, 2015 in the British Virgin Islands.
(b) iOx Therapeutics Ltd. (“iOx”), a United Kingdom based immune-oncology company, a 60.49% subsidiary, incorporated in the United Kingdom on February 10, 2015.
(c) Saugatuck Therapeutics, Ltd. (“Saugatuck”), a 70% owned subsidiary incorporated in the British Virgin Islands.
(d) Portage Developmental Services, a 100% owned subsidiary incorporated in Delaware, which provides human resources, and other services to each operating subsidiary via a shared services agreement. The following companies were disposed of on March
3, 2021 (see Note 8, “Disposition of PPL”):
· Portage Pharmaceuticals Ltd. (“PPL”) a wholly-owned subsidiary acquired in a merger on July 23, 2013, incorporated in the British Virgin Islands.
· EyGen Limited (“EyGen”), a wholly-owned subsidiary of PPL, incorporated on September 20, 2016, in the British Virgin Islands.
· Portage Glasgow Ltd. (“PGL”), a 65% subsidiary of PPL, incorporated in Glasgow, Scotland. All inter-company balances and transactions have
been eliminated in consolidation. Non-controlling interest in the equity of a subsidiary
is accounted for and reported as a component of stockholders’ equity. Non-controlling interests represent the 39.51% shareholder
ownership interest in iOx and the 30% shareholder ownership interest in Saugatuck, which are consolidated by the Company. In years prior
to March 31, 2021, non-controlling interest also included 35% in PGL. Functional and Presentation Currency The Company’s functional and presentation currency
is the U.S. Dollar.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research and development costs, fair value used for acquisition and measurement of share-based compensation.
Significant areas where critical judgments are applied include assessment of impairment of investments and goodwill and the determination
of the accounting acquirer and acquiree in the business combination accounting. Reclassification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Stock Option Reserve (Details 3) - $ / shares</t>
        </is>
      </c>
      <c r="B1" s="2" t="inlineStr">
        <is>
          <t>12 Months Ended</t>
        </is>
      </c>
    </row>
    <row r="2">
      <c r="B2" s="2" t="inlineStr">
        <is>
          <t>Mar. 31, 2021</t>
        </is>
      </c>
      <c r="C2" s="2" t="inlineStr">
        <is>
          <t>Mar. 31, 2020</t>
        </is>
      </c>
    </row>
    <row r="3">
      <c r="A3" s="4" t="inlineStr">
        <is>
          <t>PBI 2021 Equity Incentive Plan [Member]</t>
        </is>
      </c>
    </row>
    <row r="4">
      <c r="A4" s="3" t="inlineStr">
        <is>
          <t>Statements [Line Items]</t>
        </is>
      </c>
    </row>
    <row r="5">
      <c r="A5" s="4" t="inlineStr">
        <is>
          <t>Weighted average exercise price</t>
        </is>
      </c>
      <c r="B5" s="7" t="n">
        <v>17.75</v>
      </c>
      <c r="C5" s="4" t="inlineStr">
        <is>
          <t xml:space="preserve"> </t>
        </is>
      </c>
    </row>
    <row r="6">
      <c r="A6" s="4" t="inlineStr">
        <is>
          <t>Weighted average remaining contractual life (in years)</t>
        </is>
      </c>
      <c r="B6" s="4" t="inlineStr">
        <is>
          <t>9 years 9 months 14 days</t>
        </is>
      </c>
    </row>
    <row r="7">
      <c r="A7" s="4" t="inlineStr">
        <is>
          <t>PBI 2013 Option Plan [Member]</t>
        </is>
      </c>
    </row>
    <row r="8">
      <c r="A8" s="3" t="inlineStr">
        <is>
          <t>Statements [Line Items]</t>
        </is>
      </c>
    </row>
    <row r="9">
      <c r="A9" s="4" t="inlineStr">
        <is>
          <t>Weighted average exercise price</t>
        </is>
      </c>
      <c r="B9" s="4" t="inlineStr">
        <is>
          <t xml:space="preserve"> </t>
        </is>
      </c>
      <c r="C9" s="10" t="n">
        <v>165.2</v>
      </c>
    </row>
    <row r="10">
      <c r="A10" s="4" t="inlineStr">
        <is>
          <t>Weighted average remaining contractual life (in years)</t>
        </is>
      </c>
      <c r="C10" s="4" t="inlineStr">
        <is>
          <t>11 months 12 days</t>
        </is>
      </c>
    </row>
    <row r="11">
      <c r="A11" s="4" t="inlineStr">
        <is>
          <t>iOx Option Plan (Subsidiary Plan) [Member]</t>
        </is>
      </c>
    </row>
    <row r="12">
      <c r="A12" s="3" t="inlineStr">
        <is>
          <t>Statements [Line Items]</t>
        </is>
      </c>
    </row>
    <row r="13">
      <c r="A13" s="4" t="inlineStr">
        <is>
          <t>Weighted average exercise price</t>
        </is>
      </c>
      <c r="B13" s="6" t="n">
        <v>15</v>
      </c>
      <c r="C13" s="7" t="n">
        <v>148.84</v>
      </c>
    </row>
    <row r="14">
      <c r="A14" s="4" t="inlineStr">
        <is>
          <t>Weighted average remaining contractual life (in years)</t>
        </is>
      </c>
      <c r="B14" s="4" t="inlineStr">
        <is>
          <t>1 year 8 months 19 days</t>
        </is>
      </c>
      <c r="C14" s="4" t="inlineStr">
        <is>
          <t>1 year 7 months 17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tock Option Reserve (Details Narrative) - USD ($) $ / shares in Units, $ in Thousands</t>
        </is>
      </c>
      <c r="B1" s="2" t="inlineStr">
        <is>
          <t>1 Months Ended</t>
        </is>
      </c>
      <c r="C1" s="2" t="inlineStr">
        <is>
          <t>12 Months Ended</t>
        </is>
      </c>
    </row>
    <row r="2">
      <c r="B2" s="2" t="inlineStr">
        <is>
          <t>Jan. 31, 2019</t>
        </is>
      </c>
      <c r="C2" s="2" t="inlineStr">
        <is>
          <t>Mar. 31, 2021</t>
        </is>
      </c>
      <c r="D2" s="2" t="inlineStr">
        <is>
          <t>Mar. 31, 2020</t>
        </is>
      </c>
      <c r="E2" s="2" t="inlineStr">
        <is>
          <t>Mar. 31, 2019</t>
        </is>
      </c>
      <c r="F2" s="2" t="inlineStr">
        <is>
          <t>Jan. 13, 2021</t>
        </is>
      </c>
    </row>
    <row r="3">
      <c r="A3" s="3" t="inlineStr">
        <is>
          <t>Statements [Line Items]</t>
        </is>
      </c>
    </row>
    <row r="4">
      <c r="A4" s="4" t="inlineStr">
        <is>
          <t>Fair value of vested IOX options acquired</t>
        </is>
      </c>
      <c r="C4" s="6" t="n">
        <v>7400000</v>
      </c>
      <c r="D4" s="6" t="n">
        <v>7400000</v>
      </c>
    </row>
    <row r="5">
      <c r="A5" s="4" t="inlineStr">
        <is>
          <t>Stock options issued</t>
        </is>
      </c>
      <c r="C5" s="5" t="n">
        <v>2980</v>
      </c>
    </row>
    <row r="6">
      <c r="A6" s="4" t="inlineStr">
        <is>
          <t>Compensation expense</t>
        </is>
      </c>
      <c r="C6" s="6" t="n">
        <v>900</v>
      </c>
      <c r="D6" s="6" t="n">
        <v>2200</v>
      </c>
      <c r="E6" s="6" t="n">
        <v>1200</v>
      </c>
    </row>
    <row r="7">
      <c r="A7" s="4" t="inlineStr">
        <is>
          <t>SalvaRx</t>
        </is>
      </c>
    </row>
    <row r="8">
      <c r="A8" s="3" t="inlineStr">
        <is>
          <t>Statements [Line Items]</t>
        </is>
      </c>
    </row>
    <row r="9">
      <c r="A9" s="4" t="inlineStr">
        <is>
          <t>Acquisition, description</t>
        </is>
      </c>
      <c r="B9" s="4" t="inlineStr">
        <is>
          <t>Accordingly, the 2,599 stock options to acquire common shares of iOx (the “Acquired Options”) with an exercise price of £120 ($152.84) per common share, outstanding under the iOx stock option plan (“iOx Option Plan”) have been acquired by the Company.  At the Acquisition Date, 1,643 of the stock options, with a fair value at the Acquisition Date of $7.4 million, are fully vested and recorded in non-controlling interest with a corresponding increase to goodwill (see Note 11, “Goodwill”).  Additionally, the fair value of the remaining 956 unvested stock options was $4.3 million and is being recorded as compensation expense over the remaining 3-year vesting period.</t>
        </is>
      </c>
    </row>
    <row r="10">
      <c r="A10" s="4" t="inlineStr">
        <is>
          <t>Board of Directors</t>
        </is>
      </c>
    </row>
    <row r="11">
      <c r="A11" s="3" t="inlineStr">
        <is>
          <t>Statements [Line Items]</t>
        </is>
      </c>
    </row>
    <row r="12">
      <c r="A12" s="4" t="inlineStr">
        <is>
          <t>Option issued</t>
        </is>
      </c>
      <c r="F12" s="5" t="n">
        <v>350000</v>
      </c>
    </row>
    <row r="13">
      <c r="A13" s="4" t="inlineStr">
        <is>
          <t>Consultants [Member]</t>
        </is>
      </c>
    </row>
    <row r="14">
      <c r="A14" s="3" t="inlineStr">
        <is>
          <t>Statements [Line Items]</t>
        </is>
      </c>
    </row>
    <row r="15">
      <c r="A15" s="4" t="inlineStr">
        <is>
          <t>Option issued</t>
        </is>
      </c>
      <c r="F15" s="5" t="n">
        <v>518000</v>
      </c>
    </row>
    <row r="16">
      <c r="A16" s="4" t="inlineStr">
        <is>
          <t>Restricted Stock Units</t>
        </is>
      </c>
    </row>
    <row r="17">
      <c r="A17" s="3" t="inlineStr">
        <is>
          <t>Statements [Line Items]</t>
        </is>
      </c>
    </row>
    <row r="18">
      <c r="A18" s="4" t="inlineStr">
        <is>
          <t>Compensation expense</t>
        </is>
      </c>
      <c r="C18" s="6" t="n">
        <v>4300</v>
      </c>
    </row>
    <row r="19">
      <c r="A19" s="4" t="inlineStr">
        <is>
          <t>Stock granted</t>
        </is>
      </c>
      <c r="C19" s="5" t="n">
        <v>243000</v>
      </c>
    </row>
    <row r="20">
      <c r="A20" s="4" t="inlineStr">
        <is>
          <t>Fair value per share</t>
        </is>
      </c>
      <c r="C20" s="9" t="n">
        <v>17.75</v>
      </c>
    </row>
    <row r="21">
      <c r="A21" s="4" t="inlineStr">
        <is>
          <t>2021 Equity Incentive Plan [Member]</t>
        </is>
      </c>
    </row>
    <row r="22">
      <c r="A22" s="3" t="inlineStr">
        <is>
          <t>Statements [Line Items]</t>
        </is>
      </c>
    </row>
    <row r="23">
      <c r="A23" s="4" t="inlineStr">
        <is>
          <t>Option issued</t>
        </is>
      </c>
      <c r="F23" s="5" t="n">
        <v>868000</v>
      </c>
    </row>
    <row r="24">
      <c r="A24" s="4" t="inlineStr">
        <is>
          <t>Exercise price</t>
        </is>
      </c>
      <c r="F24" s="7" t="n">
        <v>17.75</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Mar. 31, 2021</t>
        </is>
      </c>
      <c r="C2" s="2" t="inlineStr">
        <is>
          <t>Mar. 31, 2020</t>
        </is>
      </c>
      <c r="D2" s="2" t="inlineStr">
        <is>
          <t>Mar. 31, 2019</t>
        </is>
      </c>
    </row>
    <row r="3">
      <c r="A3" s="3" t="inlineStr">
        <is>
          <t>Income Tax [Abstract]</t>
        </is>
      </c>
    </row>
    <row r="4">
      <c r="A4" s="4" t="inlineStr">
        <is>
          <t>Loss on ordinary activities before tax</t>
        </is>
      </c>
      <c r="B4" s="6" t="n">
        <v>1218</v>
      </c>
      <c r="C4" s="6" t="n">
        <v>2409</v>
      </c>
    </row>
    <row r="5">
      <c r="A5" s="4" t="inlineStr">
        <is>
          <t>Statutory UK income tax rate</t>
        </is>
      </c>
      <c r="B5" s="4" t="inlineStr">
        <is>
          <t>19.00%</t>
        </is>
      </c>
      <c r="C5" s="4" t="inlineStr">
        <is>
          <t>19.00%</t>
        </is>
      </c>
      <c r="D5" s="4" t="inlineStr">
        <is>
          <t>17.00%</t>
        </is>
      </c>
    </row>
    <row r="6">
      <c r="A6" s="4" t="inlineStr">
        <is>
          <t>Loss at statutory income tax rate</t>
        </is>
      </c>
      <c r="B6" s="6" t="n">
        <v>231</v>
      </c>
      <c r="C6" s="6" t="n">
        <v>458</v>
      </c>
    </row>
    <row r="7">
      <c r="A7" s="4" t="inlineStr">
        <is>
          <t>Change in deferred rate and true-up</t>
        </is>
      </c>
      <c r="B7" s="5" t="n">
        <v>0</v>
      </c>
      <c r="C7" s="5" t="n">
        <v>-2665</v>
      </c>
    </row>
    <row r="8">
      <c r="A8" s="4" t="inlineStr">
        <is>
          <t>Foreign currency effect on deferred tax liability</t>
        </is>
      </c>
      <c r="B8" s="5" t="n">
        <v>-2542</v>
      </c>
      <c r="C8" s="5" t="n">
        <v>1425</v>
      </c>
    </row>
    <row r="9">
      <c r="A9" s="4" t="inlineStr">
        <is>
          <t>Other adjustments</t>
        </is>
      </c>
      <c r="B9" s="5" t="n">
        <v>96</v>
      </c>
      <c r="C9" s="5" t="n">
        <v>0</v>
      </c>
    </row>
    <row r="10">
      <c r="A10" s="4" t="inlineStr">
        <is>
          <t>Research and development credit</t>
        </is>
      </c>
      <c r="B10" s="5" t="n">
        <v>149</v>
      </c>
      <c r="C10" s="5" t="n">
        <v>500</v>
      </c>
    </row>
    <row r="11">
      <c r="A11" s="4" t="inlineStr">
        <is>
          <t>Losses (unrecognized)</t>
        </is>
      </c>
      <c r="B11" s="5" t="n">
        <v>-231</v>
      </c>
      <c r="C11" s="5" t="n">
        <v>-458</v>
      </c>
    </row>
    <row r="12">
      <c r="A12" s="4" t="inlineStr">
        <is>
          <t>Income tax expense</t>
        </is>
      </c>
      <c r="B12" s="6" t="n">
        <v>2297</v>
      </c>
      <c r="C12" s="6" t="n">
        <v>740</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ation (Details 1) - USD ($) $ in Thousands</t>
        </is>
      </c>
      <c r="B1" s="2" t="inlineStr">
        <is>
          <t>Mar. 31, 2021</t>
        </is>
      </c>
      <c r="C1" s="2" t="inlineStr">
        <is>
          <t>Mar. 31, 2020</t>
        </is>
      </c>
    </row>
    <row r="2">
      <c r="A2" s="3" t="inlineStr">
        <is>
          <t>Statement Line Items [Line Items]</t>
        </is>
      </c>
    </row>
    <row r="3">
      <c r="A3" s="4" t="inlineStr">
        <is>
          <t>Pre-tax (loss)</t>
        </is>
      </c>
      <c r="B3" s="6" t="n">
        <v>-14892</v>
      </c>
      <c r="C3" s="6" t="n">
        <v>-6509</v>
      </c>
    </row>
    <row r="4">
      <c r="A4" s="4" t="inlineStr">
        <is>
          <t>Losses not subject to tax</t>
        </is>
      </c>
      <c r="B4" s="5" t="n">
        <v>13674</v>
      </c>
      <c r="C4" s="5" t="n">
        <v>2698</v>
      </c>
    </row>
    <row r="5">
      <c r="A5" s="4" t="inlineStr">
        <is>
          <t>Pre-tax (loss) subject to tax</t>
        </is>
      </c>
      <c r="B5" s="5" t="n">
        <v>-1218</v>
      </c>
      <c r="C5" s="5" t="n">
        <v>-3811</v>
      </c>
    </row>
    <row r="6">
      <c r="A6" s="4" t="inlineStr">
        <is>
          <t>BVI</t>
        </is>
      </c>
    </row>
    <row r="7">
      <c r="A7" s="3" t="inlineStr">
        <is>
          <t>Statement Line Items [Line Items]</t>
        </is>
      </c>
    </row>
    <row r="8">
      <c r="A8" s="4" t="inlineStr">
        <is>
          <t>Pre-tax (loss)</t>
        </is>
      </c>
      <c r="B8" s="5" t="n">
        <v>-13674</v>
      </c>
      <c r="C8" s="5" t="n">
        <v>-2698</v>
      </c>
    </row>
    <row r="9">
      <c r="A9" s="4" t="inlineStr">
        <is>
          <t>Losses not subject to tax</t>
        </is>
      </c>
      <c r="B9" s="5" t="n">
        <v>13674</v>
      </c>
      <c r="C9" s="5" t="n">
        <v>2698</v>
      </c>
    </row>
    <row r="10">
      <c r="A10" s="4" t="inlineStr">
        <is>
          <t>Pre-tax (loss) subject to tax</t>
        </is>
      </c>
      <c r="B10" s="4" t="inlineStr">
        <is>
          <t xml:space="preserve"> </t>
        </is>
      </c>
      <c r="C10" s="4" t="inlineStr">
        <is>
          <t xml:space="preserve"> </t>
        </is>
      </c>
    </row>
    <row r="11">
      <c r="A11" s="4" t="inlineStr">
        <is>
          <t>Foreign</t>
        </is>
      </c>
    </row>
    <row r="12">
      <c r="A12" s="3" t="inlineStr">
        <is>
          <t>Statement Line Items [Line Items]</t>
        </is>
      </c>
    </row>
    <row r="13">
      <c r="A13" s="4" t="inlineStr">
        <is>
          <t>Pre-tax (loss)</t>
        </is>
      </c>
      <c r="B13" s="5" t="n">
        <v>-1218</v>
      </c>
      <c r="C13" s="5" t="n">
        <v>-3811</v>
      </c>
    </row>
    <row r="14">
      <c r="A14" s="4" t="inlineStr">
        <is>
          <t>Losses not subject to tax</t>
        </is>
      </c>
      <c r="B14" s="4" t="inlineStr">
        <is>
          <t xml:space="preserve"> </t>
        </is>
      </c>
      <c r="C14" s="4" t="inlineStr">
        <is>
          <t xml:space="preserve"> </t>
        </is>
      </c>
    </row>
    <row r="15">
      <c r="A15" s="4" t="inlineStr">
        <is>
          <t>Pre-tax (loss) subject to tax</t>
        </is>
      </c>
      <c r="B15" s="6" t="n">
        <v>-1218</v>
      </c>
      <c r="C15" s="6" t="n">
        <v>-38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ation (Details 2) - USD ($) $ in Thousands</t>
        </is>
      </c>
      <c r="B1" s="2" t="inlineStr">
        <is>
          <t>Mar. 31, 2021</t>
        </is>
      </c>
      <c r="C1" s="2" t="inlineStr">
        <is>
          <t>Mar. 31, 2020</t>
        </is>
      </c>
    </row>
    <row r="2">
      <c r="A2" s="3" t="inlineStr">
        <is>
          <t>Deferred tax assets:</t>
        </is>
      </c>
    </row>
    <row r="3">
      <c r="A3" s="4" t="inlineStr">
        <is>
          <t>Net operating loss</t>
        </is>
      </c>
      <c r="B3" s="6" t="n">
        <v>1689</v>
      </c>
      <c r="C3" s="6" t="n">
        <v>1186</v>
      </c>
    </row>
    <row r="4">
      <c r="A4" s="4" t="inlineStr">
        <is>
          <t>Deferred tax asset (unrecognized)</t>
        </is>
      </c>
      <c r="B4" s="5" t="n">
        <v>1689</v>
      </c>
      <c r="C4" s="5" t="n">
        <v>1186</v>
      </c>
    </row>
    <row r="5">
      <c r="A5" s="3" t="inlineStr">
        <is>
          <t>Deferred tax liabilties:</t>
        </is>
      </c>
    </row>
    <row r="6">
      <c r="A6" s="4" t="inlineStr">
        <is>
          <t>In process research and development</t>
        </is>
      </c>
      <c r="B6" s="5" t="n">
        <v>24050</v>
      </c>
      <c r="C6" s="5" t="n">
        <v>21604</v>
      </c>
    </row>
    <row r="7">
      <c r="A7" s="4" t="inlineStr">
        <is>
          <t>Deferred tax liability</t>
        </is>
      </c>
      <c r="B7" s="6" t="n">
        <v>24050</v>
      </c>
      <c r="C7" s="6" t="n">
        <v>216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Details Narrative) - USD ($) $ in Thousands</t>
        </is>
      </c>
      <c r="B1" s="2" t="inlineStr">
        <is>
          <t>12 Months Ended</t>
        </is>
      </c>
    </row>
    <row r="2">
      <c r="B2" s="2" t="inlineStr">
        <is>
          <t>Mar. 31, 2021</t>
        </is>
      </c>
      <c r="C2" s="2" t="inlineStr">
        <is>
          <t>Mar. 31, 2020</t>
        </is>
      </c>
      <c r="D2" s="2" t="inlineStr">
        <is>
          <t>Mar. 31, 2019</t>
        </is>
      </c>
      <c r="E2" s="2" t="inlineStr">
        <is>
          <t>Jan. 08, 2019</t>
        </is>
      </c>
    </row>
    <row r="3">
      <c r="A3" s="3" t="inlineStr">
        <is>
          <t>Disclosure of temporary difference, unused tax losses and unused tax credits [line items]</t>
        </is>
      </c>
    </row>
    <row r="4">
      <c r="A4" s="4" t="inlineStr">
        <is>
          <t>Research and development credit receivables</t>
        </is>
      </c>
      <c r="B4" s="6" t="n">
        <v>649</v>
      </c>
      <c r="C4" s="6" t="n">
        <v>500</v>
      </c>
    </row>
    <row r="5">
      <c r="A5" s="4" t="inlineStr">
        <is>
          <t>Statutory UK income tax rate</t>
        </is>
      </c>
      <c r="B5" s="4" t="inlineStr">
        <is>
          <t>19.00%</t>
        </is>
      </c>
      <c r="C5" s="4" t="inlineStr">
        <is>
          <t>19.00%</t>
        </is>
      </c>
      <c r="D5" s="4" t="inlineStr">
        <is>
          <t>17.00%</t>
        </is>
      </c>
    </row>
    <row r="6">
      <c r="A6" s="4" t="inlineStr">
        <is>
          <t>Tax rate effect of tax losses</t>
        </is>
      </c>
      <c r="B6" s="4" t="inlineStr">
        <is>
          <t>19.00%</t>
        </is>
      </c>
      <c r="C6" s="4" t="inlineStr">
        <is>
          <t>19.00%</t>
        </is>
      </c>
    </row>
    <row r="7">
      <c r="A7" s="4" t="inlineStr">
        <is>
          <t>Tax effect of tax losses</t>
        </is>
      </c>
      <c r="B7" s="6" t="n">
        <v>-231</v>
      </c>
      <c r="C7" s="6" t="n">
        <v>-458</v>
      </c>
    </row>
    <row r="8">
      <c r="A8" s="4" t="inlineStr">
        <is>
          <t>Deferred tax liability</t>
        </is>
      </c>
      <c r="B8" s="5" t="n">
        <v>24050</v>
      </c>
      <c r="C8" s="5" t="n">
        <v>21604</v>
      </c>
      <c r="E8" s="6" t="n">
        <v>19800</v>
      </c>
    </row>
    <row r="9">
      <c r="A9" s="4" t="inlineStr">
        <is>
          <t>Deferred tax expense (income)</t>
        </is>
      </c>
      <c r="C9" s="5" t="n">
        <v>2200</v>
      </c>
    </row>
    <row r="10">
      <c r="A10" s="4" t="inlineStr">
        <is>
          <t>Increase (decrease) in deferred tax liability (asset)</t>
        </is>
      </c>
      <c r="B10" s="5" t="n">
        <v>2446</v>
      </c>
      <c r="C10" s="5" t="n">
        <v>1240</v>
      </c>
      <c r="D10" s="4" t="inlineStr">
        <is>
          <t xml:space="preserve"> </t>
        </is>
      </c>
    </row>
    <row r="11">
      <c r="A11" s="4" t="inlineStr">
        <is>
          <t>Decrease due to refundable research and development credit</t>
        </is>
      </c>
      <c r="B11" s="5" t="n">
        <v>149</v>
      </c>
      <c r="C11" s="5" t="n">
        <v>500</v>
      </c>
    </row>
    <row r="12">
      <c r="A12" s="4" t="inlineStr">
        <is>
          <t>Deferred Tax Expenses Return To Provision Adjustment</t>
        </is>
      </c>
      <c r="C12" s="5" t="n">
        <v>400</v>
      </c>
    </row>
    <row r="13">
      <c r="A13" s="4" t="inlineStr">
        <is>
          <t>Iox [Member]</t>
        </is>
      </c>
    </row>
    <row r="14">
      <c r="A14" s="3" t="inlineStr">
        <is>
          <t>Disclosure of temporary difference, unused tax losses and unused tax credits [line items]</t>
        </is>
      </c>
    </row>
    <row r="15">
      <c r="A15" s="4" t="inlineStr">
        <is>
          <t>Research and development refundable credits</t>
        </is>
      </c>
      <c r="B15" s="5" t="n">
        <v>100</v>
      </c>
      <c r="C15" s="5" t="n">
        <v>500</v>
      </c>
    </row>
    <row r="16">
      <c r="A16" s="4" t="inlineStr">
        <is>
          <t>Research and development cash credits</t>
        </is>
      </c>
      <c r="B16" s="5" t="n">
        <v>1000</v>
      </c>
      <c r="C16" s="5" t="n">
        <v>500</v>
      </c>
    </row>
    <row r="17">
      <c r="A17" s="4" t="inlineStr">
        <is>
          <t>Tax effect of tax losses</t>
        </is>
      </c>
      <c r="B17" s="5" t="n">
        <v>7300</v>
      </c>
      <c r="C17" s="5" t="n">
        <v>6200</v>
      </c>
      <c r="D17" s="6" t="n">
        <v>2100</v>
      </c>
    </row>
    <row r="18">
      <c r="A18" s="4" t="inlineStr">
        <is>
          <t>Deferred tax liability</t>
        </is>
      </c>
      <c r="B18" s="6" t="n">
        <v>24050</v>
      </c>
      <c r="C18" s="6" t="n">
        <v>216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loss attributable to owners of the Company</t>
        </is>
      </c>
      <c r="B4" s="6" t="n">
        <v>-15833</v>
      </c>
      <c r="C4" s="6" t="n">
        <v>-5333</v>
      </c>
      <c r="D4" s="6" t="n">
        <v>-2635</v>
      </c>
    </row>
    <row r="5">
      <c r="A5" s="3" t="inlineStr">
        <is>
          <t>Denominator</t>
        </is>
      </c>
    </row>
    <row r="6">
      <c r="A6" s="4" t="inlineStr">
        <is>
          <t>Weighted average number of shares - Basic and Diluted</t>
        </is>
      </c>
      <c r="B6" s="5" t="n">
        <v>11733</v>
      </c>
      <c r="C6" s="5" t="n">
        <v>10952</v>
      </c>
      <c r="D6" s="5" t="n">
        <v>4820</v>
      </c>
    </row>
    <row r="7">
      <c r="A7" s="4" t="inlineStr">
        <is>
          <t>Basic and Diluted (loss) per share</t>
        </is>
      </c>
      <c r="B7" s="7" t="n">
        <v>-1.35</v>
      </c>
      <c r="C7" s="7" t="n">
        <v>-0.49</v>
      </c>
      <c r="D7" s="7" t="n">
        <v>-0.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Details Narrative) - Stimunity S.A. [Member]</t>
        </is>
      </c>
      <c r="B1" s="2" t="inlineStr">
        <is>
          <t>Mar. 31, 2021USD ($)</t>
        </is>
      </c>
    </row>
    <row r="2">
      <c r="A2" s="3" t="inlineStr">
        <is>
          <t>Disclosure Of Commitment And Contingencies [Line Items]</t>
        </is>
      </c>
    </row>
    <row r="3">
      <c r="A3" s="4" t="inlineStr">
        <is>
          <t>Commitment to investment</t>
        </is>
      </c>
      <c r="B3" s="6" t="n">
        <v>1900000</v>
      </c>
    </row>
    <row r="4">
      <c r="A4" s="4" t="inlineStr">
        <is>
          <t>Discretionary investment</t>
        </is>
      </c>
      <c r="B4" s="5" t="n">
        <v>688359</v>
      </c>
    </row>
    <row r="5">
      <c r="A5" s="4" t="inlineStr">
        <is>
          <t>Additional discretionary investment</t>
        </is>
      </c>
      <c r="B5" s="6" t="n">
        <v>1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E1" s="2" t="inlineStr">
        <is>
          <t>12 Months Ended</t>
        </is>
      </c>
    </row>
    <row r="2">
      <c r="B2" s="2" t="inlineStr">
        <is>
          <t>Jul. 31, 2020</t>
        </is>
      </c>
      <c r="C2" s="2" t="inlineStr">
        <is>
          <t>Jan. 08, 2019</t>
        </is>
      </c>
      <c r="D2" s="2" t="inlineStr">
        <is>
          <t>Jan. 31, 2018</t>
        </is>
      </c>
      <c r="E2" s="2" t="inlineStr">
        <is>
          <t>Mar. 31, 2021</t>
        </is>
      </c>
      <c r="F2" s="2" t="inlineStr">
        <is>
          <t>Mar. 31, 2020</t>
        </is>
      </c>
      <c r="G2" s="2" t="inlineStr">
        <is>
          <t>Mar. 31, 2019</t>
        </is>
      </c>
      <c r="H2" s="2" t="inlineStr">
        <is>
          <t>Aug. 13, 2018</t>
        </is>
      </c>
    </row>
    <row r="3">
      <c r="A3" s="3" t="inlineStr">
        <is>
          <t>Disclosure of transactions between related parties [line items]</t>
        </is>
      </c>
    </row>
    <row r="4">
      <c r="A4" s="4" t="inlineStr">
        <is>
          <t>Interest incurred</t>
        </is>
      </c>
      <c r="E4" s="6" t="n">
        <v>78427</v>
      </c>
      <c r="F4" s="6" t="n">
        <v>226018</v>
      </c>
      <c r="G4" s="6" t="n">
        <v>2254</v>
      </c>
    </row>
    <row r="5">
      <c r="A5" s="4" t="inlineStr">
        <is>
          <t>Accrued interest</t>
        </is>
      </c>
      <c r="E5" s="5" t="n">
        <v>5000</v>
      </c>
      <c r="F5" s="5" t="n">
        <v>701000</v>
      </c>
    </row>
    <row r="6">
      <c r="A6" s="4" t="inlineStr">
        <is>
          <t>Repayments of advance to board Member of company</t>
        </is>
      </c>
      <c r="B6" s="6" t="n">
        <v>1000000</v>
      </c>
    </row>
    <row r="7">
      <c r="A7" s="4" t="inlineStr">
        <is>
          <t>Portage Glasgow Ltd. [Member]</t>
        </is>
      </c>
    </row>
    <row r="8">
      <c r="A8" s="3" t="inlineStr">
        <is>
          <t>Disclosure of transactions between related parties [line items]</t>
        </is>
      </c>
    </row>
    <row r="9">
      <c r="A9" s="4" t="inlineStr">
        <is>
          <t>Wholly-owned subsidiary, description</t>
        </is>
      </c>
      <c r="D9" s="4" t="inlineStr">
        <is>
          <t>PPL holds 65% equity in PGL, committed to provide financing and also handles financial and administrative matters of PGL. The Company disposed of 100% of its interests in PPL and PGL on March 3, 2021</t>
        </is>
      </c>
    </row>
    <row r="10">
      <c r="A10" s="4" t="inlineStr">
        <is>
          <t>Unsecured notes payable issued to directors</t>
        </is>
      </c>
      <c r="F10" s="5" t="n">
        <v>200000</v>
      </c>
    </row>
    <row r="11">
      <c r="A11" s="4" t="inlineStr">
        <is>
          <t>Accrued interest</t>
        </is>
      </c>
      <c r="F11" s="6" t="n">
        <v>692045</v>
      </c>
    </row>
    <row r="12">
      <c r="A12" s="4" t="inlineStr">
        <is>
          <t>Principal paid to director</t>
        </is>
      </c>
      <c r="E12" s="5" t="n">
        <v>805000</v>
      </c>
    </row>
    <row r="13">
      <c r="A13" s="4" t="inlineStr">
        <is>
          <t>Exchange of notes payable for SalvaRx warrants</t>
        </is>
      </c>
      <c r="E13" s="6" t="n">
        <v>2415000</v>
      </c>
    </row>
    <row r="14">
      <c r="A14" s="4" t="inlineStr">
        <is>
          <t>Warrants price</t>
        </is>
      </c>
      <c r="E14" s="7" t="n">
        <v>6.64</v>
      </c>
    </row>
    <row r="15">
      <c r="A15" s="4" t="inlineStr">
        <is>
          <t>Proportion of ownership interest in subsidiary</t>
        </is>
      </c>
      <c r="D15" s="4" t="inlineStr">
        <is>
          <t>65.00%</t>
        </is>
      </c>
    </row>
    <row r="16">
      <c r="A16" s="4" t="inlineStr">
        <is>
          <t>SalvaRx Group plc. [Member]</t>
        </is>
      </c>
    </row>
    <row r="17">
      <c r="A17" s="3" t="inlineStr">
        <is>
          <t>Disclosure of transactions between related parties [line items]</t>
        </is>
      </c>
    </row>
    <row r="18">
      <c r="A18" s="4" t="inlineStr">
        <is>
          <t>Business combination acquisition percentage</t>
        </is>
      </c>
      <c r="C18" s="4" t="inlineStr">
        <is>
          <t>100.00%</t>
        </is>
      </c>
    </row>
    <row r="19">
      <c r="A19" s="4" t="inlineStr">
        <is>
          <t>Exchange of common stock</t>
        </is>
      </c>
      <c r="C19" s="5" t="n">
        <v>8050701</v>
      </c>
    </row>
    <row r="20">
      <c r="A20" s="4" t="inlineStr">
        <is>
          <t>Cash Consideration From Issuance Of Shares</t>
        </is>
      </c>
      <c r="C20" s="6" t="n">
        <v>92600000</v>
      </c>
    </row>
    <row r="21">
      <c r="A21" s="4" t="inlineStr">
        <is>
          <t>SalvaRx</t>
        </is>
      </c>
    </row>
    <row r="22">
      <c r="A22" s="3" t="inlineStr">
        <is>
          <t>Disclosure of transactions between related parties [line items]</t>
        </is>
      </c>
    </row>
    <row r="23">
      <c r="A23" s="4" t="inlineStr">
        <is>
          <t>Business combination acquisition percentage</t>
        </is>
      </c>
      <c r="H23" s="4" t="inlineStr">
        <is>
          <t>100.00%</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Financial Instruments and Risk Management (Details) - USD ($)</t>
        </is>
      </c>
      <c r="B1" s="2" t="inlineStr">
        <is>
          <t>Mar. 31, 2021</t>
        </is>
      </c>
      <c r="C1" s="2" t="inlineStr">
        <is>
          <t>Mar. 31, 2020</t>
        </is>
      </c>
      <c r="D1" s="2" t="inlineStr">
        <is>
          <t>Mar. 31, 2019</t>
        </is>
      </c>
      <c r="E1" s="2" t="inlineStr">
        <is>
          <t>Mar. 31, 2018</t>
        </is>
      </c>
    </row>
    <row r="2">
      <c r="A2" s="3" t="inlineStr">
        <is>
          <t>Financial Assets</t>
        </is>
      </c>
    </row>
    <row r="3">
      <c r="A3" s="4" t="inlineStr">
        <is>
          <t>Cash and cash equivalents</t>
        </is>
      </c>
      <c r="B3" s="6" t="n">
        <v>2770000</v>
      </c>
      <c r="C3" s="6" t="n">
        <v>3152000</v>
      </c>
      <c r="D3" s="6" t="n">
        <v>6166000</v>
      </c>
      <c r="E3" s="6" t="n">
        <v>7520000</v>
      </c>
    </row>
    <row r="4">
      <c r="A4" s="3" t="inlineStr">
        <is>
          <t>Financial Liabilities</t>
        </is>
      </c>
    </row>
    <row r="5">
      <c r="A5" s="4" t="inlineStr">
        <is>
          <t>Unsecured notes payable</t>
        </is>
      </c>
      <c r="B5" s="4" t="inlineStr">
        <is>
          <t xml:space="preserve"> </t>
        </is>
      </c>
      <c r="C5" s="5" t="n">
        <v>3361000</v>
      </c>
    </row>
    <row r="6">
      <c r="A6" s="4" t="inlineStr">
        <is>
          <t>Warrant liability</t>
        </is>
      </c>
      <c r="B6" s="5" t="n">
        <v>1100000</v>
      </c>
    </row>
    <row r="7">
      <c r="A7" s="4" t="inlineStr">
        <is>
          <t>Amortized cost [Member]</t>
        </is>
      </c>
    </row>
    <row r="8">
      <c r="A8" s="3" t="inlineStr">
        <is>
          <t>Financial Assets</t>
        </is>
      </c>
    </row>
    <row r="9">
      <c r="A9" s="4" t="inlineStr">
        <is>
          <t>Cash and cash equivalents</t>
        </is>
      </c>
      <c r="B9" s="5" t="n">
        <v>2770000</v>
      </c>
      <c r="C9" s="5" t="n">
        <v>3152000</v>
      </c>
    </row>
    <row r="10">
      <c r="A10" s="4" t="inlineStr">
        <is>
          <t>Prepaid expenses and Other Receivables</t>
        </is>
      </c>
      <c r="B10" s="5" t="n">
        <v>2176000</v>
      </c>
      <c r="C10" s="5" t="n">
        <v>574000</v>
      </c>
    </row>
    <row r="11">
      <c r="A11" s="4" t="inlineStr">
        <is>
          <t>Investment</t>
        </is>
      </c>
      <c r="B11" s="4" t="inlineStr">
        <is>
          <t xml:space="preserve"> </t>
        </is>
      </c>
      <c r="C11" s="4" t="inlineStr">
        <is>
          <t xml:space="preserve"> </t>
        </is>
      </c>
    </row>
    <row r="12">
      <c r="A12" s="3" t="inlineStr">
        <is>
          <t>Financial Liabilities</t>
        </is>
      </c>
    </row>
    <row r="13">
      <c r="A13" s="4" t="inlineStr">
        <is>
          <t>Accounts payable and accrued liabilities</t>
        </is>
      </c>
      <c r="B13" s="5" t="n">
        <v>1938000</v>
      </c>
      <c r="C13" s="5" t="n">
        <v>1268000</v>
      </c>
    </row>
    <row r="14">
      <c r="A14" s="4" t="inlineStr">
        <is>
          <t>Unsecured notes payable</t>
        </is>
      </c>
      <c r="B14" s="5" t="n">
        <v>150000</v>
      </c>
      <c r="C14" s="5" t="n">
        <v>3661000</v>
      </c>
    </row>
    <row r="15">
      <c r="A15" s="4" t="inlineStr">
        <is>
          <t>Warrant liability</t>
        </is>
      </c>
      <c r="B15" s="4" t="inlineStr">
        <is>
          <t xml:space="preserve"> </t>
        </is>
      </c>
      <c r="C15" s="4" t="inlineStr">
        <is>
          <t xml:space="preserve"> </t>
        </is>
      </c>
    </row>
    <row r="16">
      <c r="A16" s="4" t="inlineStr">
        <is>
          <t>Fair Value to Other Comprehensive Income [Member]</t>
        </is>
      </c>
    </row>
    <row r="17">
      <c r="A17" s="3" t="inlineStr">
        <is>
          <t>Financial Assets</t>
        </is>
      </c>
    </row>
    <row r="18">
      <c r="A18" s="4" t="inlineStr">
        <is>
          <t>Cash and cash equivalents</t>
        </is>
      </c>
      <c r="B18" s="4" t="inlineStr">
        <is>
          <t xml:space="preserve"> </t>
        </is>
      </c>
      <c r="C18" s="4" t="inlineStr">
        <is>
          <t xml:space="preserve"> </t>
        </is>
      </c>
    </row>
    <row r="19">
      <c r="A19" s="4" t="inlineStr">
        <is>
          <t>Prepaid expenses and Other Receivables</t>
        </is>
      </c>
      <c r="B19" s="4" t="inlineStr">
        <is>
          <t xml:space="preserve"> </t>
        </is>
      </c>
      <c r="C19" s="4" t="inlineStr">
        <is>
          <t xml:space="preserve"> </t>
        </is>
      </c>
    </row>
    <row r="20">
      <c r="A20" s="4" t="inlineStr">
        <is>
          <t>Investment</t>
        </is>
      </c>
      <c r="B20" s="5" t="n">
        <v>9144000</v>
      </c>
      <c r="C20" s="5" t="n">
        <v>8702000</v>
      </c>
    </row>
    <row r="21">
      <c r="A21" s="3" t="inlineStr">
        <is>
          <t>Financial Liabilities</t>
        </is>
      </c>
    </row>
    <row r="22">
      <c r="A22" s="4" t="inlineStr">
        <is>
          <t>Accounts payable and accrued liabilities</t>
        </is>
      </c>
      <c r="B22" s="4" t="inlineStr">
        <is>
          <t xml:space="preserve"> </t>
        </is>
      </c>
      <c r="C22" s="4" t="inlineStr">
        <is>
          <t xml:space="preserve"> </t>
        </is>
      </c>
    </row>
    <row r="23">
      <c r="A23" s="4" t="inlineStr">
        <is>
          <t>Unsecured notes payable</t>
        </is>
      </c>
      <c r="B23" s="4" t="inlineStr">
        <is>
          <t xml:space="preserve"> </t>
        </is>
      </c>
      <c r="C23" s="4" t="inlineStr">
        <is>
          <t xml:space="preserve"> </t>
        </is>
      </c>
    </row>
    <row r="24">
      <c r="A24" s="4" t="inlineStr">
        <is>
          <t>Warrant liability</t>
        </is>
      </c>
      <c r="B24" s="6" t="n">
        <v>1120000</v>
      </c>
      <c r="C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 [Abstract]</t>
        </is>
      </c>
    </row>
    <row r="4">
      <c r="A4" s="4" t="inlineStr">
        <is>
          <t>SIGNIFICANT ACCOUNTING POLICIES</t>
        </is>
      </c>
      <c r="B4" s="4" t="inlineStr">
        <is>
          <t>NOTE 4.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i) Financial Assets Classification Upon the initial recognition of a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CI, it needs to give rise to cash flows that are solely payments of principal and interest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Senti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ii Financial Liabilities The Company's financial liabilities include
accounts payable which approximates fair value due to their short maturity and unsecured notes payable assumed in the SalvaRx Acquisition.
The unsecured notes payable assumed in the SalvaRx Acquisition are recorded at fair value on the acquisition date (see Note 10, “Acquisition
and Business Combination” and Note 14, “Unsecured Notes Payable”). Warrant Liability and Note Payable During the year ended March 31, 2017, the Company's
subsidiaries, PPL and EyGen, issued notes with warrants (see Note 14, “Unsecured Notes Payable” and Note 15, “Warrant
Liability”). The warrants, which were exercisable for common shares of PPL and EyGen, expired in the year ended March 31, 2020. Accordingly, at inception a portion of the proceeds
was allocated to the fair value of the warrants and the remainder was recorded as a note payable. The warrants expired and the note payable
was settled as part of the PPL disposition in March 2021 (see Note 8, “Disposition of PPL”). At subsequent balance sheet dates the fair value
of the warrant was remeasured with movements in the fair value recorded in profit or loss. The loan was recorded at amortized cost and
is accounted for using the effective interest method. In March 2021, the Company completed the disposition of its interest in PPL and
EyGen and these liabilities were settled. In connection with the SalvaRx Acquisition (see Note
10, “Acquisition and Business Combination” and Note 14, “Unsecured Notes Payable”), the Company acquired notes
payable and associated warrants, which were recorded at fair value on the date of the acquisition. Impairment of Financial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d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eign Currencies The functional and presentation currency of the Company
and its subsidiaries (see Note 3, “Basis of Presentation”)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Cash and Cash Equivalents Cash and cash equivalents comprise cash in hand
and on-demand deposits that are readily convertible to a known amount of cash with three months or less from date of acquisition and
are subject to an insignificant risk of change in value. The Company does not have any cash equivalents as of March 31, 2021 and 2020. 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Loss) Per Share Basic (loss) per share is calculated by dividing
net (loss) income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were converted into ordinary shares using the if-converted method.
Diluted (loss)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1, 2020 and 2019. The following table reflects the outstanding securities by year that would have
an anti-dilutive effect on loss per share, and accordingly, were excluded from the calculation (see Note 19, “(Loss) Per Share”).
As of March 31,
2021 2020 2019
Stock options 868,000 2,980 2,980
Restricted stock units 243,000 – –
Warrants 49,701 – – Investments in Private Companies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9, “Investments in Private Companies”). Investment in Associat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 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are based on estimates of the work performed using an accrual basis of accounting. These estimates incorporate factors such
as patient enrolment, services provided, contractual terms, and prior experience with similar contracts.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2, “Financial Instruments and Risk Management” and other footnotes
that specifically relate to assets or liabilities measured at fair value. 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Recent Accounting Pronouncements Impact of Adoption of Significant New IFRS Standards in 2020
(a) IAS 1: Presentation of Financial Statements, and IAS 8: Accounting Policies, Changes in Accounting Estimates and Errors (Amendment)
(b) Conceptual Framework for Financial Reporting IFRS Pronouncements Issued But Not Yet Effective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c)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ill be effective for annual periods
beginning on or after January 1, 2022. The Company is currently evaluating the new guidance and impacts on its consolidated financial
statements.
(d)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will
be effective for annual periods beginning on or after January 1, 2022. The Company is currently evaluating the new guidance and impacts
on its consolidated financial statements.
(e)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will be effective
for annual periods beginning on or after January 1, 2022. The Company is currently evaluating the new guidance and impacts on its consolidated
financial statements.
(f) IAS 1: Presentation of Financial Statements The amendment to IAS 1 clarifies how to classify
debt and other liabilities as either current or non-current. The amendment will be effective for annual periods beginning on or after
January 1, 2023. The Company is currently evaluating the new guidance and impacts on its consolidated financial statements.
(g) Amendments to IFRS 10 and IAS 28: Sale or Contribution of Assets between an Investor and Its Associate or Joint Venture The amendment addresse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4" customWidth="1" min="2" max="2"/>
  </cols>
  <sheetData>
    <row r="1">
      <c r="A1" s="1" t="inlineStr">
        <is>
          <t>Financial Instruments and Risk Management (Details Narrative)</t>
        </is>
      </c>
      <c r="B1" s="2" t="inlineStr">
        <is>
          <t>12 Months Ended</t>
        </is>
      </c>
    </row>
    <row r="2">
      <c r="B2" s="2" t="inlineStr">
        <is>
          <t>Mar. 31, 2021$ / shares</t>
        </is>
      </c>
    </row>
    <row r="3">
      <c r="A3" s="3" t="inlineStr">
        <is>
          <t>Financial Instruments and Risk Management [Abstract]</t>
        </is>
      </c>
    </row>
    <row r="4">
      <c r="A4" s="4" t="inlineStr">
        <is>
          <t>Fair value market price per share</t>
        </is>
      </c>
      <c r="B4" s="7" t="n">
        <v>34.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pital Disclosures (Details Narrative) - USD ($) $ in Thousands</t>
        </is>
      </c>
      <c r="B1" s="2" t="inlineStr">
        <is>
          <t>Mar. 31, 2021</t>
        </is>
      </c>
      <c r="C1" s="2" t="inlineStr">
        <is>
          <t>Mar. 31, 2020</t>
        </is>
      </c>
      <c r="D1" s="2" t="inlineStr">
        <is>
          <t>Mar. 31, 2019</t>
        </is>
      </c>
      <c r="E1" s="2" t="inlineStr">
        <is>
          <t>Mar. 31, 2018</t>
        </is>
      </c>
    </row>
    <row r="2">
      <c r="A2" s="3" t="inlineStr">
        <is>
          <t>Capital Management [Abstract]</t>
        </is>
      </c>
    </row>
    <row r="3">
      <c r="A3" s="4" t="inlineStr">
        <is>
          <t>Payables and accrued expenses</t>
        </is>
      </c>
      <c r="B3" s="6" t="n">
        <v>1900</v>
      </c>
      <c r="C3" s="6" t="n">
        <v>1300</v>
      </c>
    </row>
    <row r="4">
      <c r="A4" s="4" t="inlineStr">
        <is>
          <t>Current assets</t>
        </is>
      </c>
      <c r="B4" s="5" t="n">
        <v>4946</v>
      </c>
      <c r="C4" s="5" t="n">
        <v>3794</v>
      </c>
    </row>
    <row r="5">
      <c r="A5" s="4" t="inlineStr">
        <is>
          <t>Shareholders' equity</t>
        </is>
      </c>
      <c r="B5" s="6" t="n">
        <v>147602</v>
      </c>
      <c r="C5" s="6" t="n">
        <v>145641</v>
      </c>
      <c r="D5" s="6" t="n">
        <v>148557</v>
      </c>
      <c r="E5" s="6" t="n">
        <v>96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Controlling Interest (Details) - USD ($) $ in Thousands</t>
        </is>
      </c>
      <c r="B1" s="2" t="inlineStr">
        <is>
          <t>12 Months Ended</t>
        </is>
      </c>
    </row>
    <row r="2">
      <c r="B2" s="2" t="inlineStr">
        <is>
          <t>Mar. 31, 2021</t>
        </is>
      </c>
      <c r="C2" s="2" t="inlineStr">
        <is>
          <t>Mar. 31, 2020</t>
        </is>
      </c>
    </row>
    <row r="3">
      <c r="A3" s="3" t="inlineStr">
        <is>
          <t>Statements [Line Items]</t>
        </is>
      </c>
    </row>
    <row r="4">
      <c r="A4" s="4" t="inlineStr">
        <is>
          <t>Balance</t>
        </is>
      </c>
      <c r="B4" s="6" t="n">
        <v>49110</v>
      </c>
      <c r="C4" s="6" t="n">
        <v>48883</v>
      </c>
    </row>
    <row r="5">
      <c r="A5" s="3" t="inlineStr">
        <is>
          <t>Fair value:</t>
        </is>
      </c>
    </row>
    <row r="6">
      <c r="A6" s="4" t="inlineStr">
        <is>
          <t>Stock based compensation expense</t>
        </is>
      </c>
      <c r="B6" s="5" t="n">
        <v>850</v>
      </c>
      <c r="C6" s="5" t="n">
        <v>2143</v>
      </c>
    </row>
    <row r="7">
      <c r="A7" s="4" t="inlineStr">
        <is>
          <t>Exchange of SalvaRx warrants for PBI warrants in SalvaRx Notes settlement</t>
        </is>
      </c>
      <c r="B7" s="5" t="n">
        <v>-2451</v>
      </c>
    </row>
    <row r="8">
      <c r="A8" s="4" t="inlineStr">
        <is>
          <t>Net income (loss) attributable to non-controlling interest</t>
        </is>
      </c>
      <c r="B8" s="5" t="n">
        <v>-1356</v>
      </c>
      <c r="C8" s="5" t="n">
        <v>-1916</v>
      </c>
    </row>
    <row r="9">
      <c r="A9" s="4" t="inlineStr">
        <is>
          <t>Non-controlling interest</t>
        </is>
      </c>
      <c r="B9" s="5" t="n">
        <v>46153</v>
      </c>
      <c r="C9" s="5" t="n">
        <v>49110</v>
      </c>
    </row>
    <row r="10">
      <c r="A10" s="4" t="inlineStr">
        <is>
          <t>Pgl [Member]</t>
        </is>
      </c>
    </row>
    <row r="11">
      <c r="A11" s="3" t="inlineStr">
        <is>
          <t>Statements [Line Items]</t>
        </is>
      </c>
    </row>
    <row r="12">
      <c r="A12" s="4" t="inlineStr">
        <is>
          <t>Balance</t>
        </is>
      </c>
      <c r="B12" s="5" t="n">
        <v>-81</v>
      </c>
      <c r="C12" s="5" t="n">
        <v>-31</v>
      </c>
    </row>
    <row r="13">
      <c r="A13" s="3" t="inlineStr">
        <is>
          <t>Fair value:</t>
        </is>
      </c>
    </row>
    <row r="14">
      <c r="A14" s="4" t="inlineStr">
        <is>
          <t>Stock based compensation expense</t>
        </is>
      </c>
      <c r="B14" s="4" t="inlineStr">
        <is>
          <t xml:space="preserve"> </t>
        </is>
      </c>
      <c r="C14" s="4" t="inlineStr">
        <is>
          <t xml:space="preserve"> </t>
        </is>
      </c>
    </row>
    <row r="15">
      <c r="A15" s="4" t="inlineStr">
        <is>
          <t>Exchange of SalvaRx warrants for PBI warrants in SalvaRx Notes settlement</t>
        </is>
      </c>
      <c r="B15" s="4" t="inlineStr">
        <is>
          <t xml:space="preserve"> </t>
        </is>
      </c>
    </row>
    <row r="16">
      <c r="A16" s="4" t="inlineStr">
        <is>
          <t>Net income (loss) attributable to non-controlling interest</t>
        </is>
      </c>
      <c r="B16" s="5" t="n">
        <v>81</v>
      </c>
      <c r="C16" s="5" t="n">
        <v>-50</v>
      </c>
    </row>
    <row r="17">
      <c r="A17" s="4" t="inlineStr">
        <is>
          <t>Non-controlling interest</t>
        </is>
      </c>
      <c r="B17" s="4" t="inlineStr">
        <is>
          <t xml:space="preserve"> </t>
        </is>
      </c>
      <c r="C17" s="5" t="n">
        <v>-81</v>
      </c>
    </row>
    <row r="18">
      <c r="A18" s="4" t="inlineStr">
        <is>
          <t>Iox [Member]</t>
        </is>
      </c>
    </row>
    <row r="19">
      <c r="A19" s="3" t="inlineStr">
        <is>
          <t>Statements [Line Items]</t>
        </is>
      </c>
    </row>
    <row r="20">
      <c r="A20" s="4" t="inlineStr">
        <is>
          <t>Balance</t>
        </is>
      </c>
      <c r="B20" s="5" t="n">
        <v>46712</v>
      </c>
      <c r="C20" s="5" t="n">
        <v>46376</v>
      </c>
    </row>
    <row r="21">
      <c r="A21" s="3" t="inlineStr">
        <is>
          <t>Fair value:</t>
        </is>
      </c>
    </row>
    <row r="22">
      <c r="A22" s="4" t="inlineStr">
        <is>
          <t>Stock based compensation expense</t>
        </is>
      </c>
      <c r="B22" s="4" t="inlineStr">
        <is>
          <t xml:space="preserve"> </t>
        </is>
      </c>
      <c r="C22" s="5" t="n">
        <v>2143</v>
      </c>
    </row>
    <row r="23">
      <c r="A23" s="4" t="inlineStr">
        <is>
          <t>Exchange of SalvaRx warrants for PBI warrants in SalvaRx Notes settlement</t>
        </is>
      </c>
      <c r="B23" s="5" t="n">
        <v>-2451</v>
      </c>
    </row>
    <row r="24">
      <c r="A24" s="4" t="inlineStr">
        <is>
          <t>Net income (loss) attributable to non-controlling interest</t>
        </is>
      </c>
      <c r="B24" s="4" t="inlineStr">
        <is>
          <t xml:space="preserve"> </t>
        </is>
      </c>
      <c r="C24" s="5" t="n">
        <v>-1807</v>
      </c>
    </row>
    <row r="25">
      <c r="A25" s="4" t="inlineStr">
        <is>
          <t>Non-controlling interest</t>
        </is>
      </c>
      <c r="B25" s="4" t="inlineStr">
        <is>
          <t xml:space="preserve"> </t>
        </is>
      </c>
      <c r="C25" s="5" t="n">
        <v>46712</v>
      </c>
    </row>
    <row r="26">
      <c r="A26" s="4" t="inlineStr">
        <is>
          <t>SalvaRx</t>
        </is>
      </c>
    </row>
    <row r="27">
      <c r="A27" s="3" t="inlineStr">
        <is>
          <t>Statements [Line Items]</t>
        </is>
      </c>
    </row>
    <row r="28">
      <c r="A28" s="4" t="inlineStr">
        <is>
          <t>Balance</t>
        </is>
      </c>
      <c r="B28" s="5" t="n">
        <v>2451</v>
      </c>
      <c r="C28" s="5" t="n">
        <v>2451</v>
      </c>
    </row>
    <row r="29">
      <c r="A29" s="3" t="inlineStr">
        <is>
          <t>Fair value:</t>
        </is>
      </c>
    </row>
    <row r="30">
      <c r="A30" s="4" t="inlineStr">
        <is>
          <t>Stock based compensation expense</t>
        </is>
      </c>
      <c r="B30" s="5" t="n">
        <v>850</v>
      </c>
      <c r="C30" s="4" t="inlineStr">
        <is>
          <t xml:space="preserve"> </t>
        </is>
      </c>
    </row>
    <row r="31">
      <c r="A31" s="4" t="inlineStr">
        <is>
          <t>Exchange of SalvaRx warrants for PBI warrants in SalvaRx Notes settlement</t>
        </is>
      </c>
      <c r="B31" s="4" t="inlineStr">
        <is>
          <t xml:space="preserve"> </t>
        </is>
      </c>
    </row>
    <row r="32">
      <c r="A32" s="4" t="inlineStr">
        <is>
          <t>Net income (loss) attributable to non-controlling interest</t>
        </is>
      </c>
      <c r="B32" s="5" t="n">
        <v>-1389</v>
      </c>
      <c r="C32" s="4" t="inlineStr">
        <is>
          <t xml:space="preserve"> </t>
        </is>
      </c>
    </row>
    <row r="33">
      <c r="A33" s="4" t="inlineStr">
        <is>
          <t>Non-controlling interest</t>
        </is>
      </c>
      <c r="B33" s="5" t="n">
        <v>46173</v>
      </c>
      <c r="C33" s="5" t="n">
        <v>2451</v>
      </c>
    </row>
    <row r="34">
      <c r="A34" s="4" t="inlineStr">
        <is>
          <t>Saugatuck [Member]</t>
        </is>
      </c>
    </row>
    <row r="35">
      <c r="A35" s="3" t="inlineStr">
        <is>
          <t>Statements [Line Items]</t>
        </is>
      </c>
    </row>
    <row r="36">
      <c r="A36" s="4" t="inlineStr">
        <is>
          <t>Balance</t>
        </is>
      </c>
      <c r="B36" s="5" t="n">
        <v>28</v>
      </c>
      <c r="C36" s="5" t="n">
        <v>87</v>
      </c>
    </row>
    <row r="37">
      <c r="A37" s="3" t="inlineStr">
        <is>
          <t>Fair value:</t>
        </is>
      </c>
    </row>
    <row r="38">
      <c r="A38" s="4" t="inlineStr">
        <is>
          <t>Stock based compensation expense</t>
        </is>
      </c>
      <c r="B38" s="4" t="inlineStr">
        <is>
          <t xml:space="preserve"> </t>
        </is>
      </c>
      <c r="C38" s="4" t="inlineStr">
        <is>
          <t xml:space="preserve"> </t>
        </is>
      </c>
    </row>
    <row r="39">
      <c r="A39" s="4" t="inlineStr">
        <is>
          <t>Exchange of SalvaRx warrants for PBI warrants in SalvaRx Notes settlement</t>
        </is>
      </c>
      <c r="B39" s="4" t="inlineStr">
        <is>
          <t xml:space="preserve"> </t>
        </is>
      </c>
    </row>
    <row r="40">
      <c r="A40" s="4" t="inlineStr">
        <is>
          <t>Net income (loss) attributable to non-controlling interest</t>
        </is>
      </c>
      <c r="B40" s="5" t="n">
        <v>-48</v>
      </c>
      <c r="C40" s="5" t="n">
        <v>-59</v>
      </c>
    </row>
    <row r="41">
      <c r="A41" s="4" t="inlineStr">
        <is>
          <t>Non-controlling interest</t>
        </is>
      </c>
      <c r="B41" s="6" t="n">
        <v>-20</v>
      </c>
      <c r="C41" s="6" t="n">
        <v>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1" customWidth="1" min="2" max="2"/>
    <col width="27" customWidth="1" min="3" max="3"/>
    <col width="27" customWidth="1" min="4" max="4"/>
    <col width="21" customWidth="1" min="5" max="5"/>
  </cols>
  <sheetData>
    <row r="1">
      <c r="A1" s="1" t="inlineStr">
        <is>
          <t>Event After the Balance Sheet Date (Details Narrative) $ in Thousands</t>
        </is>
      </c>
      <c r="B1" s="2" t="inlineStr">
        <is>
          <t>1 Months Ended</t>
        </is>
      </c>
      <c r="D1" s="2" t="inlineStr">
        <is>
          <t>2 Months Ended</t>
        </is>
      </c>
      <c r="E1" s="2" t="inlineStr">
        <is>
          <t>12 Months Ended</t>
        </is>
      </c>
    </row>
    <row r="2">
      <c r="B2" s="2" t="inlineStr">
        <is>
          <t>Jul. 31, 2021USD ($)</t>
        </is>
      </c>
      <c r="C2" s="2" t="inlineStr">
        <is>
          <t>Jun. 24, 2021USD ($)shares</t>
        </is>
      </c>
      <c r="D2" s="2" t="inlineStr">
        <is>
          <t>Jun. 07, 2021USD ($)shares</t>
        </is>
      </c>
      <c r="E2" s="2" t="inlineStr">
        <is>
          <t>Mar. 31, 2021USD ($)</t>
        </is>
      </c>
    </row>
    <row r="3">
      <c r="A3" s="3" t="inlineStr">
        <is>
          <t>Statements [Line Items]</t>
        </is>
      </c>
    </row>
    <row r="4">
      <c r="A4" s="4" t="inlineStr">
        <is>
          <t>Offering expenses</t>
        </is>
      </c>
      <c r="E4" s="6" t="n">
        <v>250</v>
      </c>
    </row>
    <row r="5">
      <c r="A5" s="4" t="inlineStr">
        <is>
          <t>Non-adjusting events after reporting period [member]</t>
        </is>
      </c>
    </row>
    <row r="6">
      <c r="A6" s="3" t="inlineStr">
        <is>
          <t>Statements [Line Items]</t>
        </is>
      </c>
    </row>
    <row r="7">
      <c r="A7" s="4" t="inlineStr">
        <is>
          <t>Number of shares sold | shares</t>
        </is>
      </c>
      <c r="C7" s="5" t="n">
        <v>1150000</v>
      </c>
      <c r="D7" s="5" t="n">
        <v>90888</v>
      </c>
    </row>
    <row r="8">
      <c r="A8" s="4" t="inlineStr">
        <is>
          <t>Gross proceeds from offering</t>
        </is>
      </c>
      <c r="C8" s="6" t="n">
        <v>26500</v>
      </c>
    </row>
    <row r="9">
      <c r="A9" s="4" t="inlineStr">
        <is>
          <t>Proceeds from offering</t>
        </is>
      </c>
      <c r="C9" s="5" t="n">
        <v>25000</v>
      </c>
      <c r="D9" s="6" t="n">
        <v>2600</v>
      </c>
    </row>
    <row r="10">
      <c r="A10" s="4" t="inlineStr">
        <is>
          <t>Offering expenses</t>
        </is>
      </c>
      <c r="C10" s="5" t="n">
        <v>1500</v>
      </c>
    </row>
    <row r="11">
      <c r="A11" s="4" t="inlineStr">
        <is>
          <t>Management, underwriting and selling expenses</t>
        </is>
      </c>
      <c r="C11" s="6" t="n">
        <v>1400</v>
      </c>
    </row>
    <row r="12">
      <c r="A12" s="4" t="inlineStr">
        <is>
          <t>Non-adjusting events after reporting period [member] | SalvaRx</t>
        </is>
      </c>
    </row>
    <row r="13">
      <c r="A13" s="3" t="inlineStr">
        <is>
          <t>Statements [Line Items]</t>
        </is>
      </c>
    </row>
    <row r="14">
      <c r="A14" s="4" t="inlineStr">
        <is>
          <t>Loans</t>
        </is>
      </c>
      <c r="B14" s="6" t="n">
        <v>150</v>
      </c>
    </row>
    <row r="15">
      <c r="A15" s="4" t="inlineStr">
        <is>
          <t>Interest Increased</t>
        </is>
      </c>
      <c r="B15" s="11" t="n">
        <v>0.783</v>
      </c>
    </row>
    <row r="16">
      <c r="A16" s="4" t="inlineStr">
        <is>
          <t>Minority interest decrease</t>
        </is>
      </c>
      <c r="B16" s="11" t="n">
        <v>0.217</v>
      </c>
    </row>
    <row r="17">
      <c r="A17" s="4" t="inlineStr">
        <is>
          <t>Repayment of installment note receivable</t>
        </is>
      </c>
      <c r="B17" s="6" t="n">
        <v>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3:57:15Z</dcterms:created>
  <dcterms:modified xmlns:dcterms="http://purl.org/dc/terms/" xmlns:xsi="http://www.w3.org/2001/XMLSchema-instance" xsi:type="dcterms:W3CDTF">2022-03-03T23:57:15Z</dcterms:modified>
</cp:coreProperties>
</file>